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Note 1 - Summary of Significant" sheetId="8" r:id="rId8"/>
    <s:sheet name="Note 2 - Acquisitions" sheetId="9" r:id="rId9"/>
    <s:sheet name="Note 3 - Fair Value Measurement" sheetId="10" r:id="rId10"/>
    <s:sheet name="Note 4 - Income Taxes" sheetId="11" r:id="rId11"/>
    <s:sheet name="Note 5 - Loans Payable and Long" sheetId="12" r:id="rId12"/>
    <s:sheet name="Note 6 - Derivative Instruments" sheetId="13" r:id="rId13"/>
    <s:sheet name="Note 7 - Employee Benefit Plans" sheetId="14" r:id="rId14"/>
    <s:sheet name="Note 8 - Goodwill and Other Int" sheetId="15" r:id="rId15"/>
    <s:sheet name="Note 9 - Accrued Liabilities" sheetId="16" r:id="rId16"/>
    <s:sheet name="Note 10 - Asset Retirement Obli" sheetId="17" r:id="rId17"/>
    <s:sheet name="Note 11 - Commitments and Conti" sheetId="18" r:id="rId18"/>
    <s:sheet name="Note 12 - Share-based Compensat" sheetId="19" r:id="rId19"/>
    <s:sheet name="Note 13 - Shareholders' Equity" sheetId="20" r:id="rId20"/>
    <s:sheet name="Note 14 - Accumulated Other Com" sheetId="21" r:id="rId21"/>
    <s:sheet name="Note 15 - Segment Reporting" sheetId="22" r:id="rId22"/>
    <s:sheet name="Quarterly Financial Data (Unaud" sheetId="23" r:id="rId23"/>
    <s:sheet name="Schedule II - Valuation and Qua" sheetId="24" r:id="rId24"/>
    <s:sheet name="Accounting Policies, by Policy " sheetId="25" r:id="rId25"/>
    <s:sheet name="Note 1 - Summary of Significa26" sheetId="26" r:id="rId26"/>
    <s:sheet name="Note 2 - Acquisitions (Tables)" sheetId="27" r:id="rId27"/>
    <s:sheet name="Note 3 - Fair Value Measureme28" sheetId="28" r:id="rId28"/>
    <s:sheet name="Note 4 - Income Taxes (Tables)" sheetId="29" r:id="rId29"/>
    <s:sheet name="Note 7 - Employee Benefit Pla30" sheetId="30" r:id="rId30"/>
    <s:sheet name="Note 8 - Goodwill and Other I31" sheetId="31" r:id="rId31"/>
    <s:sheet name="Note 9 - Accrued Liabilities (T" sheetId="32" r:id="rId32"/>
    <s:sheet name="Note 10 - Asset Retirement Ob33" sheetId="33" r:id="rId33"/>
    <s:sheet name="Note 11 - Commitments and Con34" sheetId="34" r:id="rId34"/>
    <s:sheet name="Note 12 - Share-based Compens35" sheetId="35" r:id="rId35"/>
    <s:sheet name="Note 14 - Accumulated Other C36" sheetId="36" r:id="rId36"/>
    <s:sheet name="Note 15 - Segment Reporting (Ta" sheetId="37" r:id="rId37"/>
    <s:sheet name="Quarterly Financial Data (Una38" sheetId="38" r:id="rId38"/>
    <s:sheet name="Note 1 - Summary of Significa39" sheetId="39" r:id="rId39"/>
    <s:sheet name="Note 1 - Summary of Significa40" sheetId="40" r:id="rId40"/>
    <s:sheet name="Note 1 - Summary of Significa41" sheetId="41" r:id="rId41"/>
    <s:sheet name="Note 1 - Summary of Significa42" sheetId="42" r:id="rId42"/>
    <s:sheet name="Note 1 - Summary of Significa43" sheetId="43" r:id="rId43"/>
    <s:sheet name="Note 1 - Summary of Significa44" sheetId="44" r:id="rId44"/>
    <s:sheet name="Note 2 - Acquisitions (Details)" sheetId="45" r:id="rId45"/>
    <s:sheet name="Note 2 - Acquisitions (Detail46" sheetId="46" r:id="rId46"/>
    <s:sheet name="Note 3 - Fair Value Measureme47" sheetId="47" r:id="rId47"/>
    <s:sheet name="Note 4 - Income Taxes (Details)" sheetId="48" r:id="rId48"/>
    <s:sheet name="Note 4 - Income Taxes (Detail49" sheetId="49" r:id="rId49"/>
    <s:sheet name="Note 4 - Income Taxes (Detail50" sheetId="50" r:id="rId50"/>
    <s:sheet name="Note 4 - Income Taxes (Detail51" sheetId="51" r:id="rId51"/>
    <s:sheet name="Note 4 - Income Taxes (Detail52" sheetId="52" r:id="rId52"/>
    <s:sheet name="Note 5 - Loans Payable and Lo53" sheetId="53" r:id="rId53"/>
    <s:sheet name="Note 6 - Derivative Instrumen54" sheetId="54" r:id="rId54"/>
    <s:sheet name="Note 7 - Employee Benefit Pla55" sheetId="55" r:id="rId55"/>
    <s:sheet name="Note 7 - Employee Benefit Pla56" sheetId="56" r:id="rId56"/>
    <s:sheet name="Note 7 - Employee Benefit Pla57" sheetId="57" r:id="rId57"/>
    <s:sheet name="Note 7 - Employee Benefit Pla58" sheetId="58" r:id="rId58"/>
    <s:sheet name="Note 7 - Employee Benefit Pla59" sheetId="59" r:id="rId59"/>
    <s:sheet name="Note 7 - Employee Benefit Pla60" sheetId="60" r:id="rId60"/>
    <s:sheet name="Note 7 - Employee Benefit Pla61" sheetId="61" r:id="rId61"/>
    <s:sheet name="Note 7 - Employee Benefit Pla62" sheetId="62" r:id="rId62"/>
    <s:sheet name="Note 8 - Goodwill and Other I63" sheetId="63" r:id="rId63"/>
    <s:sheet name="Note 8 - Goodwill and Other I64" sheetId="64" r:id="rId64"/>
    <s:sheet name="Note 8 - Goodwill and Other I65" sheetId="65" r:id="rId65"/>
    <s:sheet name="Note 8 - Goodwill and Other I66" sheetId="66" r:id="rId66"/>
    <s:sheet name="Note 8 - Goodwill and Other I67" sheetId="67" r:id="rId67"/>
    <s:sheet name="Note 9 - Accrued Liabilities (D" sheetId="68" r:id="rId68"/>
    <s:sheet name="Note 10 - Asset Retirement Ob69" sheetId="69" r:id="rId69"/>
    <s:sheet name="Note 10 - Asset Retirement Ob70" sheetId="70" r:id="rId70"/>
    <s:sheet name="Note 11 - Commitments and Con71" sheetId="71" r:id="rId71"/>
    <s:sheet name="Note 11 - Commitments and Con72" sheetId="72" r:id="rId72"/>
    <s:sheet name="Note 11 - Commitments and Con73" sheetId="73" r:id="rId73"/>
    <s:sheet name="Note 11 - Commitments and Con74" sheetId="74" r:id="rId74"/>
    <s:sheet name="Note 12 - Share-based Compens75" sheetId="75" r:id="rId75"/>
    <s:sheet name="Note 12 - Share-based Compens76" sheetId="76" r:id="rId76"/>
    <s:sheet name="Note 12 - Share-based Compens77" sheetId="77" r:id="rId77"/>
    <s:sheet name="Note 13 - Shareholders' Equity " sheetId="78" r:id="rId78"/>
    <s:sheet name="Note 14 - Accumulated Other C79" sheetId="79" r:id="rId79"/>
    <s:sheet name="Note 14 - Accumulated Other C80" sheetId="80" r:id="rId80"/>
    <s:sheet name="Note 15 - Segment Reporting (De" sheetId="81" r:id="rId81"/>
    <s:sheet name="Note 15 - Segment Reporting (82" sheetId="82" r:id="rId82"/>
    <s:sheet name="Note 15 - Segment Reporting (83" sheetId="83" r:id="rId83"/>
    <s:sheet name="Note 15 - Segment Reporting (84" sheetId="84" r:id="rId84"/>
    <s:sheet name="Quarterly Financial Data (Una85"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819">
  <si>
    <t>Document And Entity Information - USD ($)</t>
  </si>
  <si>
    <t>12 Months Ended</t>
  </si>
  <si>
    <t>Aug. 29, 2015</t>
  </si>
  <si>
    <t>Oct. 16, 2015</t>
  </si>
  <si>
    <t>Feb. 27, 2015</t>
  </si>
  <si>
    <t>Document Information [Line Items]</t>
  </si>
  <si>
    <t>Entity Registrant Name</t>
  </si>
  <si>
    <t>UNIFIRST CORP</t>
  </si>
  <si>
    <t>Trading Symbol</t>
  </si>
  <si>
    <t>unf</t>
  </si>
  <si>
    <t>Document Type</t>
  </si>
  <si>
    <t>10-K</t>
  </si>
  <si>
    <t>Current Fiscal Year End Date</t>
  </si>
  <si>
    <t>--08-29</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Aug. 29,
		2015</t>
  </si>
  <si>
    <t>Document Fiscal Year Focus</t>
  </si>
  <si>
    <t>Document Fiscal Period Focus</t>
  </si>
  <si>
    <t>FY</t>
  </si>
  <si>
    <t>Common Class B [Member]</t>
  </si>
  <si>
    <t>Entity Common Stock, Shares Outstanding</t>
  </si>
  <si>
    <t>Common Class A [Member]</t>
  </si>
  <si>
    <t>Consolidated Statements of Income - USD ($) shares in Thousands, $ in Thousands</t>
  </si>
  <si>
    <t>Aug. 30, 2014</t>
  </si>
  <si>
    <t>Aug. 31, 2013</t>
  </si>
  <si>
    <t>Revenues</t>
  </si>
  <si>
    <t>Operating expenses:</t>
  </si>
  <si>
    <t>Cost of revenues (1)</t>
  </si>
  <si>
    <t>[1]</t>
  </si>
  <si>
    <t>Selling and administrative expenses (1)</t>
  </si>
  <si>
    <t>Depreciation and amortization</t>
  </si>
  <si>
    <t>Total operating expenses</t>
  </si>
  <si>
    <t>Income from operations</t>
  </si>
  <si>
    <t>Other (income) expense:</t>
  </si>
  <si>
    <t>Interest expense</t>
  </si>
  <si>
    <t>Interest income</t>
  </si>
  <si>
    <t>Foreign exchange loss</t>
  </si>
  <si>
    <t>Total other (income) expense</t>
  </si>
  <si>
    <t>Income before income taxes</t>
  </si>
  <si>
    <t>Provision for income taxes</t>
  </si>
  <si>
    <t>Net income</t>
  </si>
  <si>
    <t>Income per share – Diluted:</t>
  </si>
  <si>
    <t>Common Stock (in Dollars per share)</t>
  </si>
  <si>
    <t>Income allocated to – Basic:</t>
  </si>
  <si>
    <t>Income allocated to – Basic</t>
  </si>
  <si>
    <t>Income allocated to – Diluted:</t>
  </si>
  <si>
    <t>Common Stock</t>
  </si>
  <si>
    <t>Weighted average number of shares outstanding – Diluted:</t>
  </si>
  <si>
    <t>Common Stock (in Shares)</t>
  </si>
  <si>
    <t>Income per share – Basic:</t>
  </si>
  <si>
    <t>Income per share – Basic (in Dollars per share)</t>
  </si>
  <si>
    <t>Weighted average number of shares outstanding – Basic:</t>
  </si>
  <si>
    <t>Weighted average number of shares outstanding – Basic (in Shares)</t>
  </si>
  <si>
    <t>Dividends per share:</t>
  </si>
  <si>
    <t>Dividends per share (in Dollars per share)</t>
  </si>
  <si>
    <t>Exclusive of depreciation on the Company's property, plant and equipment and amortization of its intangible assets.</t>
  </si>
  <si>
    <t>Consolidated Statements of Comprehensive Income - USD ($) $ in Thousands</t>
  </si>
  <si>
    <t>Other comprehensive (loss) income:</t>
  </si>
  <si>
    <t>Foreign currency translation adjustments</t>
  </si>
  <si>
    <t>Pension benefit liabilities, net of income taxes</t>
  </si>
  <si>
    <t>Change in fair value of derivatives, net of income taxes</t>
  </si>
  <si>
    <t>Derivative financial instruments loss reclassified to earnings</t>
  </si>
  <si>
    <t>Other comprehensive (loss) income</t>
  </si>
  <si>
    <t>Comprehensive income</t>
  </si>
  <si>
    <t>These amounts are shown net of the effect of income taxes.</t>
  </si>
  <si>
    <t>Consolidated Balance Sheets - USD ($) $ in Thousands</t>
  </si>
  <si>
    <t>Current assets:</t>
  </si>
  <si>
    <t>Cash and cash equivalents</t>
  </si>
  <si>
    <t>Receivables, less reserves of $6,007 and $5,114 respectively</t>
  </si>
  <si>
    <t>Inventories</t>
  </si>
  <si>
    <t>Rental merchandise in service</t>
  </si>
  <si>
    <t>Prepaid and deferred income taxes</t>
  </si>
  <si>
    <t>Prepaid expenses and other current assets</t>
  </si>
  <si>
    <t>Total current assets</t>
  </si>
  <si>
    <t>Property, plant and equipment:</t>
  </si>
  <si>
    <t>Land, buildings and leasehold improvements</t>
  </si>
  <si>
    <t>Machinery and equipment</t>
  </si>
  <si>
    <t>Motor vehicles</t>
  </si>
  <si>
    <t>Total property, plant and equipment</t>
  </si>
  <si>
    <t>Less – accumulated depreciation</t>
  </si>
  <si>
    <t>Total property, plant and equipment, net</t>
  </si>
  <si>
    <t>Goodwill</t>
  </si>
  <si>
    <t>Customer contracts, net</t>
  </si>
  <si>
    <t>Other intangible assets, net</t>
  </si>
  <si>
    <t>Deferred income taxes</t>
  </si>
  <si>
    <t>Other assets</t>
  </si>
  <si>
    <t>Total assets</t>
  </si>
  <si>
    <t>Current liabilities:</t>
  </si>
  <si>
    <t>Loans payable</t>
  </si>
  <si>
    <t>Accounts payable</t>
  </si>
  <si>
    <t>Accrued liabilities</t>
  </si>
  <si>
    <t>Accrued and deferred income taxes</t>
  </si>
  <si>
    <t>Total current liabilities</t>
  </si>
  <si>
    <t>Long-term liabilities:</t>
  </si>
  <si>
    <t>Long-term debt</t>
  </si>
  <si>
    <t>Total long-term liabilities</t>
  </si>
  <si>
    <t>Commitments and contingencies (Note 11)</t>
  </si>
  <si>
    <t xml:space="preserve"> </t>
  </si>
  <si>
    <t>Shareholders’ equity:</t>
  </si>
  <si>
    <t>Preferred Stock, $1.00 par value; 2,000,000 shares authorized; no shares issued and outstanding</t>
  </si>
  <si>
    <t>Capital surplus</t>
  </si>
  <si>
    <t>Retained earnings</t>
  </si>
  <si>
    <t>Accumulated other comprehensive (loss) income</t>
  </si>
  <si>
    <t>Total shareholders’ equity</t>
  </si>
  <si>
    <t>Total liabilities and shareholders’ equity</t>
  </si>
  <si>
    <t>Common stock</t>
  </si>
  <si>
    <t>Consolidated Balance Sheets (Parentheticals) - USD ($) $ in Thousands</t>
  </si>
  <si>
    <t>Receivables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hareholders' Equity - USD ($) shares in Thousands, $ in Thousands</t>
  </si>
  <si>
    <t>Common Class A [Member]Common Stock [Member]</t>
  </si>
  <si>
    <t>Common Class B [Member]Common Stock [Member]</t>
  </si>
  <si>
    <t>Additional Paid-in Capital [Member]</t>
  </si>
  <si>
    <t>Retained Earnings [Member]</t>
  </si>
  <si>
    <t>AOCI Attributable to Parent [Member]</t>
  </si>
  <si>
    <t>Total</t>
  </si>
  <si>
    <t>Balance at Aug. 25, 2012</t>
  </si>
  <si>
    <t>Balance (in Shares) at Aug. 25, 2012</t>
  </si>
  <si>
    <t>Pension benefit liabilities, net (1)</t>
  </si>
  <si>
    <t>Pension benefit liabilities, net (1) (in Shares)</t>
  </si>
  <si>
    <t>Foreign currency translation</t>
  </si>
  <si>
    <t>Dividends declared</t>
  </si>
  <si>
    <t>Shares converted</t>
  </si>
  <si>
    <t>Shares converted (in Shares)</t>
  </si>
  <si>
    <t>Share-based compensation, net (2)</t>
  </si>
  <si>
    <t>[2]</t>
  </si>
  <si>
    <t>Share-based compensation, net (2) (in Shares)</t>
  </si>
  <si>
    <t>Share-based awards exercised, net (1)(3)</t>
  </si>
  <si>
    <t>[1],[3]</t>
  </si>
  <si>
    <t>Share-based awards exercised, net (1)(3) (in Shares)</t>
  </si>
  <si>
    <t>Balance at Aug. 31, 2013</t>
  </si>
  <si>
    <t>Balance (in Shares) at Aug. 31, 2013</t>
  </si>
  <si>
    <t>Balance at Aug. 30, 2014</t>
  </si>
  <si>
    <t>Balance (in Shares) at Aug. 30, 2014</t>
  </si>
  <si>
    <t>Change in fair value of derivatives</t>
  </si>
  <si>
    <t>Balance at Aug. 29, 2015</t>
  </si>
  <si>
    <t>Balance (in Shares) at Aug. 29, 2015</t>
  </si>
  <si>
    <t>These amounts are shown net of any shares withheld by the Company to satisfy certain tax withholdings obligations in connection with the vesting of certain shares of restricted stock.</t>
  </si>
  <si>
    <t>[3]</t>
  </si>
  <si>
    <t>These amounts include excess tax benefits that the Company realized as part of the exercise of share-based awards.</t>
  </si>
  <si>
    <t>Consolidated Statements of Cash Flows - USD ($) $ in Thousands</t>
  </si>
  <si>
    <t>Cash flows from operating activities:</t>
  </si>
  <si>
    <t>Adjustments to reconcile net income to cash provided by operating activities:</t>
  </si>
  <si>
    <t>Depreciation</t>
  </si>
  <si>
    <t>Amortization of intangible assets</t>
  </si>
  <si>
    <t>Amortization of deferred financing costs</t>
  </si>
  <si>
    <t>Share-based compensation</t>
  </si>
  <si>
    <t>Accretion on environmental contingencies</t>
  </si>
  <si>
    <t>Accretion on asset retirement obligations</t>
  </si>
  <si>
    <t>Changes in assets and liabilities, net of acquisitions:</t>
  </si>
  <si>
    <t>Receivables, less reserves</t>
  </si>
  <si>
    <t>Prepaid and accrued income taxes</t>
  </si>
  <si>
    <t>Net cash provided by operating activities</t>
  </si>
  <si>
    <t>Cash flows from investing activities:</t>
  </si>
  <si>
    <t>Acquisition of businesses, net of cash acquired</t>
  </si>
  <si>
    <t>Capital expenditures</t>
  </si>
  <si>
    <t>Other</t>
  </si>
  <si>
    <t>Net cash used in investing activities</t>
  </si>
  <si>
    <t>Cash flows from financing activities:</t>
  </si>
  <si>
    <t>Proceeds from loans payable and long-term debt</t>
  </si>
  <si>
    <t>Payments on loans payable and long-term debt</t>
  </si>
  <si>
    <t>Proceeds from exercise of Common Stock options, including excess tax benefits</t>
  </si>
  <si>
    <t>Taxes withheld and paid related to net share settlement of equity awards</t>
  </si>
  <si>
    <t>Payment of cash dividends</t>
  </si>
  <si>
    <t>Net cash (used in) provided by financing activities</t>
  </si>
  <si>
    <t>Effect of exchange rate changes</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 received</t>
  </si>
  <si>
    <t>Note 1 - Summary of Significant Accounting Policies</t>
  </si>
  <si>
    <t>Accounting Policies [Abstract]</t>
  </si>
  <si>
    <t>Significant Accounting Policies [Text Block]</t>
  </si>
  <si>
    <t xml:space="preserve">1. Summary of Significant Accounting Policies 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 Principles of Consolidation The Consolidated Financial Statements include the accounts of the Company and its subsidiaries, all of which are wholly-owned. Intercompany balances and transactions are eliminated in consolidation. 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 Fiscal Year The Company’s fiscal year ends on the last Saturday in August. For financial reporting purposes, fiscal 2015 and fiscal 2014 consisted of 52 weeks, and fiscal 2013 consisted of 53 weeks. Cash and Cash Equivalents Cash and cash equivalents include cash in banks and bank short-term investments with maturities of less than ninety days at the date of purchase. Financial Instruments The Company’s financial instruments, which may expose the Company to concentrations of credit risk, include cash and cash equivalents, receivables, accounts payable, loans payable and long-term debt. Each of these financial instruments is recorded at cost, which approximates its fair value given the short maturity of each financial instrument. Revenue Recognition and Allowance for Doubtful Accounts The Company recognizes revenue from rental operation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 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9, 2015 and August 30, 2014 were as follows (in thousands):
August 29, 2015 August 30, 2014
Raw materials $ 17,658 $ 19,053
Work in process 2,415 3,759
Finished goods 60,376 56,046
Total inventories $ 80,449 $ 78,858 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 Property, plant and equipment Property, plant and equipment are recorded at cost. Expenditures for maintenance and repairs are expensed as incurred, while expenditures for renewals and betterments are capitalized. The Company provides for depreciation on the straight-line method based on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have been no material impairments of long-lived assets in fiscal 2015, 2014 or 2013. Expenditures for computer software, including amounts capitalized related to the Company’s ongoing project to update its customer relationship management (“CRM”) systems, are included within machinery and equipment. As of August 29, 2015, the Company had capitalized approximately $39.3 million related to its CRM project. Goodwill and Other Intangible Assets In accordance with US GAAP, the Company does not amortize goodwill. Instead, current accounting guidance requires that companies test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s evaluation considers changes in the operating environment, competitive information, market trends, operating performance and cash flow modeling.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5, 2014 or 2013. As of August 29, 2015, definite-lived intangible assets have a weighted average useful life of approximately 14.3 years. Customer contracts have a weighted average useful life of approximately 14.9 years and other intangible assets, net, which consist of primarily, restrictive covenants, deferred financing costs and trademarks, have a weighted average useful life of approximately 5.3 years. 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9, 2015 using risk-free interest rates ranging from 2.2 % to 2.9%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 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six to twenty-nine years.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 to 7.5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Insurance The Company is self-insured for certain obligations related to health, workers’ compensation, vehicles and general liability programs. The Company also purchases stop-loss insurance policies to protect itself from catastrophic losses. Judgments and estimates are used in determining the potential value associated with reported claims and for events that have occurred, but have not been reported. The Company’s estimates consider historical claims experience and other factors. The Company’s liabilities are based on estimates, and, while the Company believes that its accruals are adequate, the ultimate liability may be significantly different from the amounts recorded. Changes in claims experience, the Company’s ability to settle claims or other estimates and judgments used by management could have a material impact on the amount and timing of expense for any period. 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 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The Company has undistributed earnings from its foreign subsidiaries of approximately $120.4 million as of August 29, 2015. The Company 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 Advertising Costs Advertising costs are expensed as incurred and are classified as selling and administrative expenses. The Company incurred advertising costs of $1.3 million, $1.5 million and $1.2 million for the fiscal years ended August 29, 2015, August 30, 2014 and August 31, 2013, respectively. Share-Based Compensation The Company adopted a stock incentive plan (the “1996 Plan”) in November 1996 and reserved 1,500,000 shares of Common Stock for issuance under the 1996 Plan. This plan provided for the issuance of stock options and stock appreciation rights (collectively referred to as “Share-Based Award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performance shares, dividend equivalent rights and cash-based awards. No awards may be made under the 2010 Plan after January 11, 2021. On October 27, 2014, the Board of Directors, subject to the approval of the Company’s shareholders which was received at the 2015 annual meeting, adopted an amendment to the 2010 Plan to, among other matters, reserve for issuance an additional 750,000 shares and extend to 2025 the time period awards may be granted under the 2010 Plan. As of August 29, 2015, the number of remaining shares available for future grants under the 2010 Plan was 864,635. Share-based compensation, which includes expense related to Share-Based Awards, unrestricted and restricted stock grant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and shares of unrestricted stock issued to the Company’s non-employee members of the Board of Directors under the 2010 Plan were recommended to the Board of Directors by the Compensation Committee and approved by the Board of Directors. Share-Based Awards granted to non-employee directors are granted on the third business day following the annual shareholders’ meeting. All Share-Based Awards issued to employees were granted with an exercise price equal to the fair market value of the Company’s Common Stock on the date of grant and are subject to a five-year cliff-vesting schedule under which the awards become fully vested or exercisable after five years from the date of grant and expire ten years after the grant date. Share-Based Awards and shares of unrestricted stock granted to the Company’s non-employee members of the Board of Directors (the “Directors”) are fully vested as of the date of grant. Prior to fiscal 2009, non-employee Director Share-Based Award grants expired ten years from the grant date. Beginning in fiscal 2009, non-employee director Share-Based Award grants expire eight years after the grant date. 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 Compensation expense for all Share-Based Awards is recognized ratably over the related vesting period. Certain Share-Based Awards and shares of unrestricted stock were granted during fiscal 2015, 2014 and 2013 to non-employee Directors of the Company, which were fully vested upon grant and, with respect to stock appreciation rights, expire eight years after the grant date. Accordingly, compensation expense related to these Share-Based Awards and shares of unrestricted stock in fiscal 2015, 2014 and 2013 were recognized on the date of grant. The Company recognizes compensation expense for restricted stock grants over the related vesting period. For unrestricted stock grants, compensation expense is recognized on the date of grant. The fair value for each restricted and unrestricted stock grant is determined by using the closing price of the Company’s stock on the date of the grant. Refer to Note 12, “Share-Based Compensation”, of these Consolidated Financial Statements for further discussion regarding the Company’s share-based compensation plans. The fair value of each Share-Based Award is estimated on the date of grant using the Black-Scholes option pricing model with the following weighted average assumptions used:
Fiscal year ended August 2015 2014 2013
Risk-free interest rate 1.92 % 1.90 % 1.24 %
Expected dividend yield 0.27 % 0.27 % 0.41 %
Expected life in years 7.44 7.45 7.42
Expected volatility 32.2 % 32.9 % 33.4 % The weighted average fair values of Share-Based Awards granted during fiscal years 2015, 2014 and 2013 were $40.06, $39.08 and $25.09, respectively. Net Income Per Share The Company calculates net income per share in accordance with US GAAP, which requires the Company to allocate income to its unvested participating securities as part of its earnings per share (“EPS”) calculations. The Class B Common Stock may be converted at any time on a one-for-one basis into Common Stock at the option of the holder of the Class B Common Stock. Diluted earnings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earnings per share using the two-class method for amounts attributable to the Company’s shares of Common Stock and Class B Common Stock (in thousands, except per share data):
Year ended August 29, 2015 August 30, 2014 August 31, 2013
Net income available to shareholders $ 124,299 $ 119,925 $ 116,685
Allocation of net income for Basic:
Common Stock $ 98,665 $ 94,849 $ 91,916
Class B Common Stock 24,761 23,705 22,913
Unvested participating shares 873 1,371 1,856
$ 124,299 $ 119,925 $ 116,685
Weighted average number of shares for Basic:
Common Stock 15,182 15,080 14,975
Class B Common Stock 4,763 4,711 4,666
Unvested participating shares 153 249 345
20,098 20,040 19,986
Earnings per share for Basic:
Common Stock $ 6.50 $ 6.29 $ 6.14
Class B Common Stock $ 5.20 $ 5.03 $ 4.91 The Company calculates diluted EPS for Common Stock using the more dilutive of the following two methods:
• The treasury stock method; or
• The two-class method assuming a participating security is not exercised or converted. For the years ended August 29, 2015, August 30, 2014 and August 31, 2013, the Company’s diluted EPS assumes the conversion of all vested Class B Common Stock into Common Stock and uses the two-class method for its unvested participating shares as it was the more dilutive of the two approaches. The following presents a reconciliation of basic and diluted net income per share (in thousands, except per share data):
Year Ended August 29, 2015 Year Ended August 30, 2014 Year Ended August 31, 2013
Earnings Earnings Earnings
to Common Common to Common Common to Common Common
shareholders Shares EPS shareholders Shares EPS shareholders Shares EPS
As reported – Basic $ 98,665 15,182 $ 6.50 94,849 15,080 $ 6.29 $ 91,916 14,975 $ 6.14
Add: effect of dilutive potential common shares
Share-Based Awards — 134 — 148 — 148
Class B Common Stock 24,761 4,763 23,705 4,711 22,913 4,666
Add: Undistributed earnings allocated to unvested participating shares 853 — 1,339 — 1,810 —
Less: Undistributed earnings reallocated to unvested participating shares (807 ) — (1,267 ) — (1,712 ) —
Diluted EPS – Common Stock $ 123,472 20,079 $ 6.15 118,626 19,939 $ 5.95 $ 114,927 19,789 $ 5.81 Share-Based Awards that would result in the issuance of 10,702 shares of Common Stock were excluded from the calculation of diluted earnings per share for the year ended August 29, 2015 because they were anti-dilutive. Share-Based Awards that would result in the issuance of 185 shares of Common Stock were excluded from the calculation of diluted earnings per share for the year ended August 30, 2014 because they were anti-dilutive. Share-Based Awards that would result in the issuance of 152 shares of Common Stock were excluded from the calculation of diluted earnings per share for the year ended August 31, 2013 because they were anti-dilutive. 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come in the accompanying Consolidated Balance Sheets. Recent Accounting Pronouncements In July 2013, the FASB issued updated accounting guidance on the presentation of unrecognized tax benefits. This update provides that an entity’s unrecognized tax benefits, or a portion of its unrecognized tax benefits,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as effective for annual reporting periods, and any interim periods within those annual periods, that began after December 15, 2013 and was to be applied prospectively, with early adoption permitted. The Company adopted this guidance on August 31, 2014 and the adoption did not have a material impact on its financial statements. In May 2014, the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adoption method it will apply and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will be effective for the Company on August 28, 2016. The Company expects that adoption of this guidance will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will be effective for the Company on August 28, 2016. The Company expects that adoption of this guidance will not have a material impact on its financial statements. In May 2015, the FASB issued updated guidance to remove the requirement to categorize within the fair value hierarchy all investments for which fair value is measured using the net asset value per share practical expedient. This guidance also removes the requirement to make certain disclosures for all investments that are eligible to be measured at fair value using the net asset value per share practical expedient. This guidance is effective for annual periods, and interim periods within those annual periods, beginning after December 15, 2015, and is to be applied retrospectively to all periods presented, with early adoption permitted. Accordingly, the standard will be effective for the Company on August 28, 2016. The Company expects that adoption of this guidance will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t>
  </si>
  <si>
    <t>Note 2 - Acquisitions</t>
  </si>
  <si>
    <t>Business Combinations [Abstract]</t>
  </si>
  <si>
    <t>Business Combination Disclosure [Text Block]</t>
  </si>
  <si>
    <t>2. Acquisitions During the fiscal year ended August 29, 2015, the Company completed seven business acquisitions with an aggregate purchase price of approximately $22.4 million. The results of operations of these acquisitions have been included in the Company’s consolidated financial results since their respective acquisition dates. These acquisitions were not significant in relation to the Company’s consolidated financial results and, therefore, pro forma financial information has not been presented. Aggregate information relating to the acquisition of businesses which were accounted for as purchases is as follows (in thousands, except number of businesses acquired):
Year ended August 29, 2015 August 30, 2014 August 31, 2013
Number of businesses acquired 7 7 7
Tangible assets acquired $ 4,179 $ 949 $ 7,494
Intangible assets and goodwill acquired 18,190 2,686 23,326
Liabilities assumed (10 ) — (106 )
Acquisition of businesses $ 22,359 $ 3,635 $ 30,714 Tangible assets acquired primarily relate to accounts receivable, inventory, prepaid expenses and property, plant and equipment. Liabilities assumed primarily relate to accounts payable and accrued liabilities. The amount assigned to intangible assets acquired was based on their respective fair values determined as of the acquisition date. The excess of the purchase price over the tangible and intangible assets was recorded as goodwill. In fiscal 2015 and 2014 all of the goodwill was allocated to the US and Canadian Rental and Cleaning segment and is deductible for tax purposes.</t>
  </si>
  <si>
    <t>Note 3 - Fair Value Measurements</t>
  </si>
  <si>
    <t>Disclosure Text Block [Abstract]</t>
  </si>
  <si>
    <t>Fair Value, Measurement Inputs, Disclosure [Text Block]</t>
  </si>
  <si>
    <t xml:space="preserve">3. Fair Value Measurements US GAAP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US GAAP contains three levels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s below (in thousands):
As of August 29, 2015
Level 1 Level 2 Level 3 Fair Value
Assets:
Cash equivalents $ 42,093 $ — $ — $ 42,093
Pension plan assets — 4,757 — 4,757
Foreign currency forward contracts — 524 — 524
Total assets at fair value $ 42,093 $ 5,281 $ — $ 47,374
As of August 30, 2014
Level 1 Level 2 Level 3 Fair Value
Assets:
Cash equivalents $ 47,552 $ — $ — $ 47,552
Pension plan assets — 5,008 — 5,008
Total assets at fair value $ 47,552 $ 5,008 $ — $ 52,560 The Company’s cash equivalents listed above represent money market securities and are classified within Level 1 of the fair value hierarchy because they are valued using quoted market prices. The Company does not adjust the quoted market price for such financial instruments. The Company’s pension plan assets listed above represent guaranteed deposit accounts that are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Company is contractually guaranteed a minimum rate of return. The Company’s foreign currency forward contracts represent contracts the Company has entered into to exchange Canadian dollars for U.S. dollars at fixed exchange rates in order to manage its exposure related to certain forecasted Canadian dollar denominated sales of one of its subsidiaries. These contracts were included in other assets as of August 29, 2015. The fair value of the forward contracts is based on similar exchange traded derivatives and are, therefore, included within Level 2 of the fair value hierarchy. </t>
  </si>
  <si>
    <t>Note 4 - Income Taxes</t>
  </si>
  <si>
    <t>Income Tax Disclosure [Abstract]</t>
  </si>
  <si>
    <t>Income Tax Disclosure [Text Block]</t>
  </si>
  <si>
    <t>4. Income Taxes The provision for income taxes consists of the following (in thousands):
Year ended August 29, 2015 August 30, 2014 August 31, 2013
Current:
Federal $ 65,656 $ 54,005 $ 39,455
Foreign 3,350 3,480 3,999
State 11,184 9,216 6,722
Total current $ 80,190 $ 66,701 $ 50,176
Deferred:
Federal $ (2,705 ) $ 6,838 $ 17,514
Foreign 34 59 151
State (550 ) 1,828 3,083
Total deferred $ (3,221 ) $ 8,725 $ 20,748
Total $ 76,969 $ 75,426 $ 70,924 The following table reconciles the provision for income taxes using the statutory federal income tax rate to the actual provision for income taxes (in thousands):
August 29, 2015 August 30, 2014 August 31, 2013
Income taxes at the statutory federal income tax rate 35.0 % 35.0 % 35.0 %
State income taxes 3.5 3.8 3.5
Adjustments to tax reserves 0.1 0.1 -0.1
Foreign tax rate differential -0.7 -0.5 -0.8
Permanent and other 0.3 0.2 0.2
Total 38.2 % 38.6 % 37.8 % The tax effect of items giving rise to the Company’s deferred tax assets and liabilities is as follows (in thousands):
August 29, 2015 August 30, 2014
Deferred Tax Assets
Payroll and benefit related $ 22,533 $ 22,129
Insurance related 14,565 13,935
Environmental 9,119 7,765
Other 10,438 7,769
Total deferred tax assets $ 56,655 $ 51,598
Deferred Tax Liabilities
Tax in excess of book depreciation $ 36,888 $ 37,152
Purchased intangible assets 33,428 31,100
Rental merchandise in service 51,772 52,745
Total deferred tax liabilities 122,088 120,997
Net deferred tax liability $ 65,433 $ 69,399 The Company has evaluated its deferred tax assets and believes that they will be fully recovered. As a result, the Company has not established a valuation allowance. As of August 29, 2015 and August 30, 2014, there was $0.9 million and $0.8 million, respectively, in total unrecognized tax benefits, which if recognized, would favorably impact the Company’s effective tax rate. The Company recognizes interest and penalties related to uncertain tax positions as a component of income tax expense which is consistent with the recognition of these items in prior reporting periods. As of August 29, 2015 and August 30, 2014, the Company had accrued a total of $0.1 million in interest and penalties, in its long-term accrued liabilities. For the years ended August 29, 2015 and August 30, 2014 , the Company recognized a nominal expense in its Consolidated Statement of Income related to interest and penalties. For the year ended August 31, 2013 , the Company recognized a nominal benefit in its Consolidated Statement of Income related to interest and penalties. A reconciliation of the beginning and ending amount of unrecognized tax benefits is as follows (in thousands):
Balance at August 31, 2013 $ 926
Additions based on tax positions related to the current year 430
Statute expirations (186 )
Balance at August 30, 2014 $ 1,170
Additions based on tax positions related to the current year 395
Statute expirations (253 )
Balance at August 29, 2015 $ 1,312 The Company has a significant portion of its operations in the United States and Canada. It is required to file federal income tax returns as well as state income tax returns in a majority of the U.S. states and also in the Canadian provinces of Alberta, British Columbia, Ontario, Saskatchewan, Quebec and New Brunswick. At times, the Company is subject to audits in these jurisdictions, which typically are complex and can require several years to resolve. The final resolution of any such tax audits could result in either a reduction in the Company’s accruals or an increase in its income tax provision, both of which could have a material impact on the consolidated results of operations in any given period. U.S. and Canadian federal income tax statutes have lapsed for filings up to and including fiscal years 2011 and 2007, respectively, and the Company has concluded an audit of U.S. federal income taxes for 2010 and 2011. With a few exceptions, the Company is no longer subject to state and local income tax examinations for periods prior to fiscal 2010. The Company is not aware of any tax positions for which it is reasonably possible that the total amounts of unrecognized tax benefits will change significantly in the next 12 months.</t>
  </si>
  <si>
    <t>Note 5 - Loans Payable and Long-term Debt</t>
  </si>
  <si>
    <t>Long-term Debt [Text Block]</t>
  </si>
  <si>
    <t xml:space="preserve">5. Loans Payable and Long-term Debt As of August 29, 2015, the Company had $1.4 million of loans payable outstanding and no long-term debt compared to August 30, 2014 when it had $7.7 million of loans payable and $0.2 million of long-term debt outstanding. On May 5, 2011, the Company entered into a $250.0 million unsecured revolving credit agreement (the “Credit Agreement”) with a syndicate of banks, which matures on May 4, 2016. Under the Credit Agreement, the Company is able to borrow funds at variable interest rates based on, at the Company’s election, the Eurodollar rate or a base rate, plus in each case a spread based on the Company’s consolidated funded debt ratio. Availability of credit requires compliance with certain financial and other covenants, including a maximum consolidated funded debt ratio and minimum consolidated interest coverage ratio as defined in the Credit Agreement. The Company tests its compliance with these financial covenants on a fiscal quarterly basis. At August 29, 2015, the interest rates applicable to the Company’s borrowings under the Credit Agreement would be calculated as LIBOR plus 75 basis points at the time of the respective borrowing. As of August 29, 2015, the Company had no outstanding borrowings, outstanding letters of credit amounting to $52.9 million and $197.1 million available for borrowing under the Credit Agreement. On September 14, 2006, the Company issued $100.0 million of floating rates notes (“Floating Rate Notes”) pursuant to a Note Purchase Agreement, which bore interest at LIBOR plus 50 basis points. On September 14, 2013, the Floating Rate Notes matured and were repaid in full from the Company’s cash reserves. As of August 29, 2015 , the Company was in compliance with all covenants under the Credit Agreement. </t>
  </si>
  <si>
    <t>Note 6 - Derivative Instruments and Hedging Activities</t>
  </si>
  <si>
    <t>Derivative Instruments and Hedging Activities Disclosure [Abstract]</t>
  </si>
  <si>
    <t>Derivative Instruments and Hedging Activities Disclosure [Text Block]</t>
  </si>
  <si>
    <t xml:space="preserve">6. Derivative Instruments and Hedging Activities The Company uses derivative financial instruments to mitigate its exposure to fluctuations in foreign currencies on certain forecasted transactions denominated in foreign currencies. US GAAP requires that all our derivative instruments be recorded on the balance sheet at fair value. All subsequent changes in a derivative’s fair value are recognized in income, unless specific hedge accounting criteria are met. Derivative instruments that qualify for hedge accounting are classified as a hedge of the variability of cash flows to be received or paid related to a recognized asset, liability or forecasted transaction. Changes in the fair value of a derivative that is highly effective and designated as a cash flow hedge are recognized in accumulated other comprehensive (loss) income until the hedged item or forecasted transaction is recognized in earnings. We perform an assessment at the inception of the hedge and on a quarterly basis thereafter, to determine whether our derivatives are highly effective in offsetting changes in the value of the hedged items. Any changes in the fair value resulting from hedge ineffectiveness are immediately recognized as income or expense. In January 2015, the Company entered into sixteen forward contracts to exchange Canadian dollars (“CAD”) for U.S. dollars at fixed exchange rates in order to manage its exposure related to certain forecasted CAD denominated sales of one of its subsidiaries. The hedged transactions are specified as the first amount of CAD denominated revenues invoiced by one of the Company’s domestic subsidiaries each fiscal quarter, beginning in the third fiscal quarter of 2015 and continuing through the second fiscal quarter of 2019. In total, the Company will sell approximately 31.0 million CAD at an average Canadian-dollar exchange rate of 0.7825 over these quarterly periods. The Company concluded that the forward contracts met the criteria to qualify as a cash flow hedge under US GAAP. Accordingly, the Company has reflected all changes in the fair value of the forward contracts in accumulated other comprehensive (loss) income, a component of shareholders’ equity. Upon the maturity of each foreign exchange forward contract, the gain or loss on the contract will be recorded as an adjustment to revenues. As of August 29, 2015, the Company had forward contracts with a notional value of approximately 25.7 million CAD outstanding and recorded the fair value of the contracts of $0.5 million in other long-term assets and a corresponding gain in accumulated other comprehensive (loss) income, which was recorded net of tax. For the fiscal year ended August 29, 2015, the Company reclassified a nominal amount from accumulated other comprehensive (loss) income to revenue, related to the derivative financial instruments. The gain in accumulated other comprehensive (loss) income as of August 29, 2015 is expected to be reclassified to revenues prior to its maturity on February 22, 2019. </t>
  </si>
  <si>
    <t>Note 7 - Employee Benefit Plans</t>
  </si>
  <si>
    <t>Compensation and Retirement Disclosure [Abstract]</t>
  </si>
  <si>
    <t>Pension and Other Postretirement Benefits Disclosure [Text Block]</t>
  </si>
  <si>
    <t xml:space="preserve">7. Employee Benefit Plans Defined Contribution Retirement Savings Plan The Company has a defined contribution retirement savings plan with a 401(k) feature for all eligible employees not under collective bargaining agreements. The Company matches a portion of the employee’s contribution and may make an additional contribution at its discretion. Contributions charged to expense under the plan for the years ended August 29, 2015, August 30, 2014 and August 31, 2013 were $15.8 million, $16.4 million and $17.0 million, respectively. Pension Plans and Supplemental Executive Retirement Plans The Company accounts for its pension plans and Supplemental Executive Retirement Plan on an accrual basis over employees’ estimated service period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The Company maintains an unfunded Supplemental Executive Retirement Plan (“SERP”) for certain eligible employees of the Company. The benefits are based on the employee’s compensation upon retirement. The amount charged to expense related to this plan amounted to approximately $2.8 million, $2.1 million and $1.9 million for the fiscal years ended 2015, 2014 and 2013, respectively. The Company maintains a non-contributory defined benefit pension plan (“UniFirst Plan”) covering union employees at one of its locations. The benefits are based on years of service. The UniFirst Plan assets are invested in a Guaranteed Deposit Account (“GDA”) that is maintained and operated by Prudential Retirement Insurance and Annuity Company (“PRIAC”). All assets are merged with the general assets of PRIAC and are invested predominantly in privately placed securities and mortgages. At the beginning of each calendar year, PRIAC notifies the Company of the annual rates of interest which will be applied to the amounts held in the Guaranteed Deposit Account during the next calendar year. In determining the interest rate to be applied, PRIAC considers the investment performance of the underlying assets of the prior year; however, regardless of the investment performance the annual interest rate applied per the contract must be a minimum of 3.25%. The amount charged to expense related to this plan amounted to approximately $0.4 million for fiscal years ended 2015, 2014 and 2013. In connection with one of the Company’s acquisitions, the Company assumed liabilities related to a frozen pension plan covering many of the acquired Company’s former employees (“Textilease Plan”). The pension benefits are based on years of service and the employee’s compensation. The Textilease Plan assets are held in a separate GDA with PRIAC; however the minimum interest rate per the Textilease Plan contract is 1.5%. The amount charged to expense related to this plan amounted to approximately $0.3 million, $0.2 million and $0.1 million for fiscal years ended 2015, 2014 and 2013, respectively The Company refers to its UniFirst Plan and Textilease Plan collectively as its “Pension Plans”. The components of net periodic benefit cost related to the Company’s Pension Plans and SERP for the years ended August 29, 2015, August 30, 2014 and August 31, 2013 were as follows (in thousands):
Pension Plans SERP
2015 2014 2013 2015 2014 2013
Service cost $ 192 $ 172 $ 178 $ 821 $ 615 $ 547
Interest cost 294 328 268 1,133 942 912
Expected return on assets (182 ) (183 ) (198 ) — — —
Amortization of prior service cost 62 62 62 368 368 368
Amortization of unrecognized loss 152 113 138 461 151 104
Other events 174 72 44 — — —
Net periodic benefit cost $ 692 $ 564 $ 492 $ 2,783 $ 2,076 $ 1,931 The calculation of pension expense and the corresponding liability requires the use of a number of critical assumptions, including the expected long-term rates of return on plan assets, the assumed discount rate, the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its future pension expense and liabilities. The Company cannot predict with certainty what these factors will be in the future. The Company’s obligations and funded status related to its Pension Plans and SERP as of August 29, 2015 and August 30, 2014 were as follows (in thousands):
Pension Plans SERP
2015 2014 2015 2014
Change in benefit obligation:
Projected benefit obligation, beginning of year $ 8,755 $ 7,954 $ 21,284 $ 18,110
Service cost 192 172 821 615
Interest cost 294 328 1,133 942
Amendments 263 — — —
Actuarial (gain) loss (228 ) 708 290 1,889
Benefits paid (314 ) (198 ) (243 ) (272 )
Settlements (483 ) (209 ) — —
Projected benefit obligation, end of year $ 8,479 $ 8,755 $ 23,285 $ 21,284
Change in plan assets:
Fair value of plan assets, beginning of year $ 5,008 $ 4,939 $ — $ —
Actual return on plan assets 153 154 — —
Employer contributions 394 322 — —
Benefits paid (314 ) (198 ) — —
Settlements (484 ) (209 ) — —
Fair value of plan assets, end of year $ 4,757 $ 5,008 $ — $ —
Funded status (net amount recognized): $ (3,722 ) $ (3,747 ) $ (23,285 ) $ (21,284 ) As of August 29, 2015 and August 30, 2014, the accumulated benefit obligations for the Company’s Pension Plans were $8.3 million and $8.8 million, respectively. As of August 29, 2015 and August 30, 2014, the accumulated benefit obligations for the Company’s SERP were $18.6 million and $17.0 million, respectively. The amounts recorded on the Consolidated Balance Sheet for the Company’s Pension Plans and SERP as of August 29, 2015 and August 30, 2014 were as follows (in thousands):
Pension Plans SERP
2015 2014 2015 2014
Deferred tax assets $ 988 $ 1,097 $ 1,975 $ 2,193
Accrued liabilities $ 3,722 $ 3,747 $ 23,285 $ 21,284
Accumulated other comprehensive loss $ (1,538 ) $ (1,753 ) $ (3,181 ) $ (3,491 ) As of August 29, 2015 and August 30, 2014, the amounts recognized in accumulated other comprehensive loss for the Company’s Pension Plans and SERP (in thousands):
Pension Plans SERP
2015 2014 2015 2014
Net actuarial loss $ (1,199 ) $ (1,534 ) $ (2,918 ) $ (3,006 )
Unrecognized prior service cost (339 ) (219 ) (263 ) (485 )
$ (1,538 ) $ (1,753 ) $ (3,181 ) $ (3,491 ) The weighted average assumptions used in calculating the Company’s projected benefit obligation as of August 29, 2015 and August 30, 2014, were as follows:
Pension Plans SERP
2015 2014 2015 2014
Discount rate 3.8 % 3.6 % 4.1 % 3.8 %
Rate of compensation increase N/A N/A 5.0 % 5.0 % The weighted average assumptions used in calculating the Company’s net periodic service cost for the years ended August 29, 2015, August 30, 2014 and August 31, 2013, were as follows:
Pension Plans SERP
2015 2014 2013 2015 2014 2013
Discount rate 3.6 % 4.3 % 3.3 % 3.8 % 4.6 % 3.6 %
Expected return on plan assets 3.9 % 4.0 % 4.0 % N/A N/A N/A
Rate of compensation increase N/A N/A N/A 5.0 % 5.0 % 5.0 % The following benefit payments, which reflect expected future service, that are expected to be paid for the five fiscal years subsequent to August 29, 2015 and thereafter are as follows (in thousands):
Pension Plans SERP
2016 $ 459 $ 875
2017 307 879
2018 423 898
2019 818 950
2020 622 1,013
Thereafter 5,850 18,670
$ 8,479 $ 23,285 </t>
  </si>
  <si>
    <t>Note 8 - Goodwill and Other Intangible Assets</t>
  </si>
  <si>
    <t>Goodwill and Intangible Assets Disclosure [Abstract]</t>
  </si>
  <si>
    <t>Goodwill and Intangible Assets Disclosure [Text Block]</t>
  </si>
  <si>
    <t xml:space="preserve">8. Goodwill and Other Intangible Assets As discussed in Note 2,
Year ended August 29, 2015 Weighted Average Life in Years August 30, 2014 Weighted Average Life in Years
Goodwill $ 10,272 N/A $ 1,404 N/A
Customer contracts 6,199 14.9 1,141 12.9
Other intangible assets 1,603 5.3 179 6.7
Total intangible assets and goodwill acquired $ 18,074 $ 2,724 The Company does not amortize goodwill, but it is reviewed annually or more frequently if certain indicators arise, for impairment. There were no impairment losses related to goodwill or intangible assets during the years ended August 29, 2015, August 30, 2014 or August 31, 2013. The changes in the carrying amount of goodwill are as follows (in thousands):
Balance as of August 31, 2013 $ 302,363
Goodwill recorded during the period 1,404
Other (119 )
Balance as of August 30, 2014 $ 303,648
Goodwill recorded during the period 10,272
Other (787 )
Balance as of August 29, 2015 $ 313,133 As of August 29, 2015, the Company has allocated $308.4 million, $4.1 million and $0.6 million of goodwill to its US and Canadian Rental and Cleaning, Specialty Garments and First Aid segments, respectively. Intangible assets, net in the Company’s accompanying Consolidated Balance Sheets are as follows (in thousands):
Gross Carrying Amount Accumulated Amortization Net Carrying Amount
August 29, 2015
Customer contracts $ 159,451 $ 121,427 $ 38,024
Other intangible assets 29,927 27,902 2,025
$ 189,378 $ 149,329 $ 40,049
August 30, 2014
Customer contracts $ 153,730 $ 113,520 $ 40,210
Other intangible assets 28,670 27,403 1,267
$ 182,400 $ 140,923 $ 41,477 Estimated amortization expense for the five fiscal years subsequent to August 29, 2015 and thereafter, based on intangible assets, net as of August 29, 2015 is as follows (in thousands):
2016 $ 8,604
2017 7,872
2018 7,291
2019 4,521
2020 3,914
Thereafter 7,847
$ 40,049 </t>
  </si>
  <si>
    <t>Note 9 - Accrued Liabilities</t>
  </si>
  <si>
    <t>Accrued Liabilities [Abstract]</t>
  </si>
  <si>
    <t>Accrued Liabilities [Text Block]</t>
  </si>
  <si>
    <t xml:space="preserve">9. Accrued Liabilities Accrued liabilities in the accompanying Consolidated Balance Sheet consists of the following (in thousands):
August 29, 2015 August 30, 2014
Current liabilities:
Payroll and benefit related $ 48,932 $ 48,978
Insurance related 40,123 37,683
Environmental related 7,254 5,046
Other 16,713 9,111
$ 113,022 $ 100,818
Long-term liabilities:
Benefit related $ 26,132 $ 23,760
Environmental related 16,053 14,800
Asset retirement obligations 12,381 11,675
$ 54,566 $ 50,235
Total accrued liabilities $ 167,588 $ 151,053 </t>
  </si>
  <si>
    <t>Note 10 - Asset Retirement Obligations</t>
  </si>
  <si>
    <t>Asset Retirement Obligation Disclosure [Abstract]</t>
  </si>
  <si>
    <t>Asset Retirement Obligation Disclosure [Text Block]</t>
  </si>
  <si>
    <t>10. Asset Retirement Obligations Asset retirement obligations generally applies to legal obligations associated with the retirement of long-lived assets that result from the acquisition, construction, development and/or the normal operation of a long-lived asset. Accordingly, the Company recognizes asset retirement obligations in the period in which they are incurred if a reasonable estimate of fair value can be made. The associated asset retirement costs are capitalized as part of the carrying amount of the long-lived asset. The Company continues to depreciate, on a straight-line basis, the amount added to property, plant and equipment and recognizes accretion expense in connection with the discounted liability over the various remaining lives which range from approximately six to twenty-nine years. The Company recognized as a liability the present value of the estimated future costs to decommission its nuclear laundry facilities. The estimated liability is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to 7.5% over six to twenty-nine years.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 A rollforward of the Company’s asset retirement liability is as follows (in thousands):
August 29, 2015 August 30, 2014
Beginning balance $ 11,675 $ 10,796
Accretion expense 690 941
Effect of exchange rate changes (484 ) (62 )
Change in estimate 500 —
Ending balance $ 12,381 $ 11,675 The Company’s asset retirement obligations are included in long-term accrued liabilities in the accompanying Consolidated Balance Sheet.</t>
  </si>
  <si>
    <t>Note 11 - Commitments and Contingencies</t>
  </si>
  <si>
    <t>Commitments and Contingencies Disclosure [Abstract]</t>
  </si>
  <si>
    <t>Commitments and Contingencies Disclosure [Text Block]</t>
  </si>
  <si>
    <t>11. Commitments and Contingencies Lease Commitments The Company leases certain buildings and equipment from independent parties. Total rent expense on all leases was $9.8 million, $9.9 million and $8.7 million for the fiscal years ended 2015, 2014 and 2013, respectively. Annual minimum lease commitments for the five years subsequent to August 29, 2015 and thereafter are as follows (in thousands):
2016 $ 8,317
2017 6,264
2018 4,671
2019 3,332
2020 3,071
Thereafter 2,591
$ 28,246 Environmental and Legal Contingencies The Company and its operations are subject to various federal, state and local laws and regulations governing, among other things, air emissions, wastewater discharges, and the generation, handling, storage, transportation, treatment and disposal of hazardous waste and other substances. In particular, industrial laundries use and must dispose of detergent waste water and other residues, and, in the past used perchloroethylene and other dry cleaning solvents. The Company is attentive to the environmental concerns surrounding the disposal of these materials and has, through the years, taken measures to avoid their improper disposal. In the past, the Company has settled, or contributed to the settlement of, actions or claims brought against the Company relating to the disposal of hazardous materials and there can be no assurance that the Company will not have to expend material amounts to remediate the consequences of any such disposal in the future. US GAAP requires that a liability for contingencies be recorded when it is probable that a liability has been in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Under environmental laws, an owner or lessee of real estate may be liable for the costs of removal or remediation of certain hazardous or toxic substances located on, or in, or emanating from, such property, as well as related costs of investigation and property damage. Such laws often impose liability without regard to whether the owner or lessee knew of, or was responsible for the presence of such hazardous or toxic substances. There can be no assurances that acquired or leased locations have been operated in compliance with environmental laws and regulations or that future uses or conditions will not result in the imposition of liability upon the Company under such laws or expose the Company to third-party actions such as tort suits. The Company continues to address environmental conditions under terms of consent orders or otherwise negotiated with the applicable environmental authorities with respect to sites located in or related to Woburn, Massachusetts, Somerville, Massachusetts, Springfield, Massachusetts, Uvalde, Texas, Stockton, California, three sites related to former operations in Williamstown, Vermont, as well as sites located in Goldsboro, North Carolina, Wilmington, North Carolina and Landover, Maryland. The Company has accrued certain costs related to the sites described above as it has been determined that the costs are probable and can be reasonably estimated. The Company has potential exposure related to a parcel of land (the "Central Area") related to the Woburn, Massachusetts site discussed above. Currently, the consent decree for the Woburn site does not define or require any remediation work in the Central Area. The United States Environmental Protection Agency (the "EPA") has provided the Company and other signatories to the consent decree with comments on the design and implementation of groundwater and soil remedies at the Woburn site and investigation of environmental conditions in the Central Area. The Company, and other signatories, have implemented and proposed to do additional work at the Woburn site but many of the EPA’s comments remain to be resolved. The Company has accrued costs to perform certain work responsive to EPA's comments. The Company is also in discussions with EPA concerning its invoices for oversight costs with respect to the Woburn site and the Central Area. The Company has implemented mitigation measures and continues to monitor environmental conditions at the Somerville, Massachusetts site. In fiscal 2015, we also recorded an additional $3.0 million in expense related to our environmental contingency reserves compared to the prior year. This increase was due to a number of factors, including additional costs we expect to incur associated with the construction of a planned municipal transit station in the area of our Somerville site as well as the impact of lower interest rates on the discounting of our environmental liabilities in the prior year . The Company routinely reviews and evaluates sites that may require remediation and monitoring and determines its estimated costs based on various estimates and assumptions. These estimates are developed using its internal sources or by third party environmental engineers or other service providers. Internally developed estimates are based on:
• Management’s judgment and experience in remediating and monitoring the Company’s sites;
• Information available from regulatory agencies as to costs of remediation and monitoring;
• The number, financial resources and relative degree of responsibility of other potentially responsible parties (“PRPs”) who may be liable for remediation and monitoring of a specific site; and
• The typical allocation of costs among PRPs. There is usually a range of reasonable estimates of the costs associated with each site. In accordance with US GAAP, the Company’s accruals reflect the amount within the range that it believes is the best estimate or the low end of a range of estimates if no point within the range is a better estimate. Where it believes that both the amount of a particular liability and the timing of the payments are reliably determinable, the Company adjusts the cost in current dollars using a rate of 3% for inflation until the time of expected payment and discounts the cost to present value using current risk-free interest rates. As of August 29, 2015, the risk-free interest rates utilized by the Company ranged from 2.2% to 2.9%. For environmental liabilities that have been discounted, the Company includes interest accretion, based on the effective interest method, in selling and administrative expenses on the accompanying Consolidated Statements of Income. The changes to the Company’s environmental liabilities for the years ended August 29, 2015 and August 30, 2014 were as follows (in thousands):
Year ended August 29, 2015 August 30, 2014
Beginning balance $ 19,846 $ 19,680
Costs incurred for which reserves have been provided (2,014 ) (2,913 )
Insurance proceeds 121 687
Interest accretion 603 716
Changes in discount rates 224 1,080
Revisions in estimates 4,527 596
Ending balance $ 23,307 $ 19,846 Anticipated payments and insurance proceeds of currently identified environmental remediation liabilities as of August 29, 2015, for the next five fiscal years and thereafter, as measured in current dollars, are reflected below.
(In thousands) 2016 2017 2018 2019 2020 Thereafter Total
Estimated costs – current dollars $ 7,413 $ 1,829 $ 1,476 $ 1,309 $ 1,361 $ 12,493 $ 25,881
Estimated insurance proceeds (159 ) (173 ) (159 ) (173 ) (159 ) (1,293 ) (2,116 )
Net anticipated costs $ 7,254 $ 1,656 $ 1,317 $ 1,136 $ 1,202 $ 11,200 $ 23,765
Effect of inflation 7,255
Effect of discounting (7,713 )
Balance as of August 29, 2015 $ 23,307 Estimated insurance proceeds are primarily received from an annuity received as part of a legal settlement with an insurance company. Annual proceeds of approximately $ 0.3 million are deposited into an escrow account which funds remediation and monitoring costs for three sites related to former operations in Williamstown, Vermont. Annual proceeds received but not expended in the current year accumulate in this account and may be used in future years for costs related to this site through the year 2027. As of August 29, 2015, the balance in this escrow account, which is held in a trust and is not recorded in the Company’s accompanying Consolidated Balance Sheet, was approximately $ 3.2 million. Also included in estimated insurance proceeds are amounts the Company is entitled to receive pursuant to legal settlements as reimbursements from three insurance companies for estimated costs at the site in Uvalde, Texas. The Company’s nuclear garment decontamination facilities are licensed by the Nuclear Regulatory Commission (“NRC”), or, in certain cases, by the applicable state agency, and are subject to regulation by federal, state and local authorities. There can be no assurance that such regulation will not lead to material disruptions in the Company’s garment decontamination business. From time to time, the Company is also subject to legal proceedings and claims arising from the conduct of its business operations, including personal injury claims, customer contract matters, employment claims and environmental matters as described above. While it is impossible to ascertain the ultimate legal and financial liability with respect to contingent liabilities, including lawsuits and environmental contingencies, the Company believes that the aggregate amount of such liabilities, if any, in excess of amounts covered by insurance have been properly accrued in accordance with US GAAP. It is possible, however, that the future financial position or results of operations for any particular period could be materially affected by changes in the Company’s assumptions or strategies related to these contingencies or changes out of the Company’s control. As previously disclosed, in February 2015 the Company and its insurers entered into a Settlement and Release Agreement (the “Settlement Agreement”) with respect to pending and potential future suits against the Company relating to New England Compounding Center’s (“NECC”) highly-publicized compounding and sale of tainted methylprednisolone acetate, which reportedly resulted in a widespread outbreak of fungal meningitis and other infections. It had been reported that over 60 people died and another approximately 700 people were allegedly seriously injured as a result of this outbreak. These suits against the Company related to the limited, once-a-month cleaning services the Company provided to portions of NECC’s cleanroom facilities. In accordance with the Settlement Agreement and NECC’s Chapter 11 Plan (the “Plan”), and pursuant to orders issued by the bankruptcy court adjudicating NECC’s bankruptcy, the settlement is now final and not subject to any appeals. Under the settlement, the Company’s insurers paid the full settlement amount of $30.5 million and the Company received the benefit of the releases and injunction set forth in the Plan, which bar all persons from asserting any claims against the Company relating to the NECC matter. Other Contingent Liabilities As security for certain agreements with the NRC and various state agencies related to the nuclear operations (see above) and certain insurance programs, the Company had standby irrevocable bank commercial letters of credit of $52.9 million and $49.6 million outstanding as of August 29, 2015 and August 30, 2014, respectively.</t>
  </si>
  <si>
    <t>Note 12 - Share-based Compensation</t>
  </si>
  <si>
    <t>Disclosure of Compensation Related Costs, Share-based Payments [Abstract]</t>
  </si>
  <si>
    <t>Disclosure of Compensation Related Costs, Share-based Payments [Text Block]</t>
  </si>
  <si>
    <t xml:space="preserve">12. Share-based Compensation In fiscal 2015, 2014 and 2013, a total of 1,096, 583, and 1,590 shares of fully vested unrestricted stock, respectively, were granted to certain non-employee directors of the Company. Accordingly, compensation expense related to the 2015, 2014 and 2013 unrestricted stock was recognized on the date of grant. In fiscal 2015, 2014 and 2013, the Company granted a total of 4,875, 4,700, and 6,570 stock appreciation rights, respectively, under the 2010 Plan to the Company’s non-employee directors. Such stock appreciation rights were fully vested upon grant, expire on the earlier of the eighth anniversary of the grant date or the second anniversary of the date that the director ceases to be a member of the Board of Directors and must be settled in stock at the time of exercise. Accordingly, compensation expense related to the stock appreciation rights were recognized on the date of grant. On April 5, 2010, the Company entered into a Restricted Stock Award Agreement (the “Performance Criteria Restricted Stock Award Agreement”) with its Chief Executive Officer (“CEO”) pursuant to which the Company granted 350,000 shares (the “Performance Restricted Shares”) of restricted common stock to the CEO. The Performance Restricted Shares were earned when the Company achieved certain consolidated revenues and adjusted operating margins as set forth in the Performance Criteria Restricted Stock Award Agreement during certain performance periods in fiscal 2010, fiscal 2011 and fiscal 2012 as set forth in such agreement (collectively, the “Performance Criteria”). The Performance Restricted Shares earned upon achievement of the Performance Criteria vest in four equal amounts on the third, fourth, fifth and sixth anniversaries of the grant date provided that the CEO continues to be employed by the Company on each such date. As the Company believed that it was probable that the Performance Criteria would be met, compensation expense began being recognized as of the grant date of these shares. As required by accounting rules, the Company is recognizing compensation expense for each vesting tranche of the Performance Restricted Shares ratably from the service inception date to the vesting date for each tranche. In the event the CEO’s employment with the Company is terminated by the Company without cause or by reason of his death or disability, the Performance Restricted Shares that have not yet vested will automatically vest in full. Also on April 5, 2010, the Company entered into a Restricted Stock Award Agreement (the “Restricted Stock Award Agreement”) with the CEO pursuant to which the Company granted 50,000 shares (the “Restricted Shares”) of restricted common stock to the CEO. The Restricted Shares vest in equal amounts on each of the first six anniversaries of the grant date provided that the CEO continues to be employed by the Company on each such date. Compensation expense related to the Restricted Shares is being recognized ratably over the vesting period. In the event the CEO’s employment with the Company is terminated by the Company without cause or by reason of his death or disability, the Restricted Shares that have not yet vested will automatically vest in full. For the Performance Criteria Restricted Stock Award Agreement and the Restricted Stock Award Agreement, the fair value of the restricted shares was the closing price on April 5, 2010, which was $51.39. Compensation expense for all share-based compensation, which includes Share-Based Awards and restricted stock grants, for the five fiscal years subsequent to August 29, 2015, is expected to be as follows (in thousands):
Share-Based Awards Restricted Stock Total
2016 $ 2,322 $ 680 $ 3,002
2017 2,013 — 2,013
2018 1,605 — 1,605
2019 923 — 923
2020 119 — 119
Total $ 6,982 $ 680 $ 7,662 As of August 29, 2015, the total compensation cost not yet recognized related to non-vested share-based compensation grants was approximately $7.7 million. The weighted average periods over which compensation cost for Share-Based Awards and restricted stock will be recognized are 2.3 years and 0.6 years, respectively. The following table summarizes the Share-Based Award activity for the fiscal year ended August 29, 2015:
Number of Shares Weighted Average Exercise Price
Outstanding, August 30, 2014 618,602 $ 61.86
Granted 130,875 107.43
Exercised (95,476 ) 43.10
Forfeited (9,000 ) 73.47
Outstanding, August 29, 2015 645,001 $ 73.72
Exercisable, August 29, 2015 98,501 $ 53.23 </t>
  </si>
  <si>
    <t>Note 13 - Shareholders' Equity</t>
  </si>
  <si>
    <t>Stockholders' Equity Note [Abstract]</t>
  </si>
  <si>
    <t>Stockholders' Equity Note Disclosure [Text Block]</t>
  </si>
  <si>
    <t>13. Shareholders’ Equity The Company has two classes of common stock: Common Stock and Class B Common Stock. Each share of Common Stock is entitled to one vote, is freely transferable, and is entitled to a cash dividend equal to 125% of any cash dividend paid on each share of Class B Common Stock. Each share of Class B Common Stock is entitled to ten votes and can be converted to Common Stock on a share-for-share basis. However, until converted to Common Stock, shares of Class B Common Stock are not freely transferable. For the year ended August 29, 2015, a total of 1,000 shares of Class B Common Stock were converted to Common Stock.</t>
  </si>
  <si>
    <t>Note 14 - Accumulated Other Comprehensive (Loss) Income</t>
  </si>
  <si>
    <t>Comprehensive Income (Loss) Note [Text Block]</t>
  </si>
  <si>
    <t>14. Accumulated Other Comprehensive (Loss) Income The changes in each component of accumulated other comprehensive (loss) income, net of tax, for the fiscal year ended 2015, 2014 and 2013 are as follows (in thousands):
Foreign Currency Translation Pension- related Derivative Financial Instruments Total Accumulated Other Comprehensive (Loss) Income
Balance as of August 31, 2013 $ 5,563 $ (4,118 ) $ — $ 1,445
Change during the year (2,852 ) (1,126 ) — (3,978 )
Balance as of August 30, 2014 2,711 (5,244 ) — (2,533 )
Change during the year (23,134 ) 525 729 (21,880 )
Balance as of August 29, 2015 $ (20,423 ) $ (4,719 ) $ 729 $ (24,413 ) Amounts reclassified from accumulated other comprehensive (loss) income, net of tax, for the fiscal years ended August 29, 2015 and August 30, 2014 were as follows (in thousands):
Year ended August 29, Year ended August 30,
2015 2014
Pension benefit liabilities, net:
Actuarial losses $ 151 (a) $ —
Total, net of tax 151 —
Derivative financial instruments, net:
Forward contracts 21 (b) —
Total, net of tax 21 —
Total amounts reclassified, net of tax 172 —
(a) Amounts included in selling and administrative expenses in the accompanying Consolidated Statements of Income.
(b) Amounts included in revenues in the accompanying Consolidated Statements of Income.</t>
  </si>
  <si>
    <t>Note 15 - Segment Reporting</t>
  </si>
  <si>
    <t>Segment Reporting [Abstract]</t>
  </si>
  <si>
    <t>Segment Reporting Disclosure [Text Block]</t>
  </si>
  <si>
    <t>15. Segment Reporting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is the Company’s chief executive officer. The Company has six operating segments based on the information reviewed by its chief executive officer: US Rental and Cleaning, Canadian Rental and Cleaning, Manufacturing (“MFG”), Corporate, Specialty Garments Rental and Cleaning (“Specialty Garments”) and First Aid. The US Rental and Cleaning and Canadian Rental and Cleaning operating segments have been combined to form the US and Canadian Rental and Cleaning reporting segment, and as a result, the Company has five reporting segments. The US and Canadian Rental and Cleaning reporting segment purchases, rents, cleans, delivers and sells, uniforms and protective clothing and non-garment items in the United States and Canada. The laundry locations of the US and Canadian Rental and Cleaning reporting segment are referred to by the Company as “industrial laundries” or “industrial laundry locations.” The MFG operating segment designs and manufactures uniforms and non-garment items primarily for the purpose of providing these goods to the US and Canadian Rental and Cleaning reporting segment. MFG revenues are generated when goods are shipped from the Company’s manufacturing facilities, or its subcontract manufacturers, to other Company locations. These revenues are recorded at a transfer price which is typically in excess of the actual manufacturing cost. Manufactured products are carried in inventory until placed in service at which time they are amortized at this transfer price. On a consolidated basis, intercompany revenues and income are eliminated and the carrying value of inventories and rental merchandise in service is reduced to the manufacturing cost. Income before income taxes from MFG net of the intercompany MFG elimination offsets the merchandise amortization costs incurred by the US and Canadian Rental and Cleaning reporting segment as the merchandise costs of this reporting segment are amortized and recognized based on inventories purchased from MFG at the transfer price which is above the Company’s manufacturing cost. The Corporate operating segment consists of costs associated with the Company’s distribution center, sales and marketing, information systems, engineering, materials management, manufacturing planning, finance, budgeting, human resources, other general and administrative costs and interest expense. The revenues generated from the Corporate operating segment represent certain direct sales made by the Company directly from its distribution center. The products sold by this operating segment are the same products rented and sold by the US and Canadian Rental and Cleaning reporting segment. In the table below, no assets or capital expenditures are presented for the Corporate operating segment because no assets are allocated to this operating segment in the information reviewed by the chief executive officer. However, depreciation and amortization expense related to certain assets are reflected in income from operations and income before income taxes for the Corporate operating segment. The assets that give rise to this depreciation and amortization are included in the total assets of the US and Canadian Rental and Cleaning reporting segment as this is how they are tracked and reviewed by the Company. The majority of expenses accounted for within the Corporate segment relate to costs of the US and Canadian Rental and Cleaning segment, with the remainder of the costs relating to the Specialty Garment and First Aid segments. The Specialty Garments operating segment purchases, rents, cleans, delivers and sells, specialty garments and non-garment items primarily for nuclear and cleanroom applications and provides cleanroom cleaning services at limited customer locations . The First Aid operating segment sells first aid cabinet services and other safety supplies as well as maintains wholesale distribution and pill packaging operations . The Company refers to the US and Canadian Rental and Cleaning, MFG, and Corporate reporting segments combined as its “Core Laundry Operations,” which is included as a subtotal in the following tables (in thousands):
As of and for the year ended August 29, 2015 US and Canadian Rental and Cleaning MFG Net Interco MFG Elim Corporate Subtotal Core Laundry Operations Specialty Garments First Aid Total
Revenues $ 1,305,240 $ 192,188 $ (192,188 ) $ 17,088 $ 1,322,328 $ 87,513 $ 46,764 $ 1,456,605
Income (loss) from operations $ 219,430 $ 66,190 $ (733 ) $ (97,301 ) $ 187,586 $ 7,355 $ 5,443 $ 200,384
Interest (income) expense, net $ (3,189 ) $ — $ — $ 752 $ (2,437 ) $ — $ — $ (2,437 )
Income (loss) before taxes $ 222,657 $ 66,355 $ (733 ) $ (98,418 ) $ 189,861 $ 5,964 $ 5,443 $ 201,268
Depreciation and amortization $ 53,811 $ 1,536 $ — $ 16,393 $ 71,740 $ 4,331 $ 1,042 $ 77,113
Capital expenditures $ 93,842 $ 2,618 $ — $ — $ 96,460 $ 3,820 $ 883 $ 101,163
Total assets $ 1,401,346 $ 34,075 $ — $ — $ 1,435,421 $ 74,449 $ 23,367 $ 1,533,237
As of and for the year ended August 30, 2014 US and Canadian Rental and Cleaning MFG Net Interco MFG Elim Corporate Subtotal Core Laundry Operations Specialty Garments First Aid Total
Revenues $ 1,244,408 $ 183,340 $ (183,340 ) $ 15,077 $ 1,259,485 $ 91,484 $ 43,928 $ 1,394,897
Income (loss) from operations $ 209,497 $ 63,675 $ (3,777 ) $ (87,145 ) $ 182,250 $ 7,178 $ 3,847 $ 193,275
Interest (income) expense, net $ (3,077 ) $ — $ — $ 718 $ (2,359 ) $ — $ — $ (2,359 )
Income (loss) before taxes $ 212,551 $ 63,540 $ (3,777 ) $ (87,897 ) $ 184,417 $ 7,087 $ 3,847 $ 195,351
Depreciation and amortization $ 49,116 $ 1,306 $ — $ 15,751 $ 66,173 $ 4,646 $ 933 $ 71,752
Capital expenditures $ 86,430 $ 2,264 $ — $ — $ 88,694 $ 1,847 $ 1,267 $ 91,808
Total assets $ 1,286,984 $ 38,066 $ — $ — $ 1,325,050 $ 77,037 $ 22,074 $ 1,424,161
As of and for the year ended August 31, 2013 US and Canadian Rental and Cleaning MFG Net Interco MFG Elim Corporate Subtotal Core Laundry Operations Specialty Garments First Aid Total
Revenues $ 1,200,286 $ 170,867 $ (170,867 ) $ 14,079 $ 1,214,365 $ 96,688 $ 44,462 $ 1,355,515
Income (loss) from operations $ 200,852 $ 61,896 $ (9,729 ) $ (82,357 ) $ 170,662 $ 10,539 $ 5,002 $ 186,203
Interest (income) expense, net $ (2,944 ) $ — $ — $ 1,394 $ (1,550 ) $ — $ — $ (1,550 )
Income (loss) before taxes $ 203,798 $ 61,749 $ (9,729 ) $ (83,783 ) $ 172,035 $ 10,572 $ 5,002 $ 187,609
Depreciation and amortization $ 46,793 $ 1,033 $ — $ 15,296 $ 63,122 $ 5,114 $ 1,371 $ 69,607
Capital expenditures $ 97,519 $ 3,559 $ — $ — $ 101,078 $ 1,962 $ 486 $ 103,526
Total assets $ 1,241,924 $ 31,781 $ — $ — $ 1,273,705 $ 79,640 $ 21,517 $ 1,374,862 The Company’s long-lived assets as of August 29, 2015 and August 30, 2014 and revenues and income before income taxes for the years ended August 29, 2015, August 30, 2014 and August 31, 2013 were attributed to the following countries (in thousands):
Long-lived assets as of: August 29, 2015 August 30, 2014
United States $ 831,295 $ 781,478
Europe, Canada, Mexico and Nicaragua (1) 40,119 53,393
Total $ 871,414 $ 834,871
Revenues for the year ended: August 29, 2015 August 30, 2014 August 31, 2013
United States $ 1,333,864 $ 1,258,609 $ 1,223,534
Europe and Canada (1) 122,741 136,288 131,981
Total $ 1,456,605 $ 1,394,897 $ 1,355,515
Income before income taxes for the year ended: August 29, 2015 August 30, 2014 August 31, 2013
United States $ 188,704 $ 182,354 $ 171,899
Europe, Canada, Mexico and Nicaragua (1) 12,564 12,997 15,710
Total $ 201,268 $ 195,351 $ 187,609
(1) No country accounts for greater than 10% of total long-lived assets, revenues or income before income taxes</t>
  </si>
  <si>
    <t>Quarterly Financial Data (Unaudited)</t>
  </si>
  <si>
    <t>Quarterly Financial Information Disclosure [Abstract]</t>
  </si>
  <si>
    <t>Quarterly Financial Information [Text Block]</t>
  </si>
  <si>
    <t xml:space="preserve">Quarterly Financial Data (Unaudited) The following is a summary of the results of operations for each of the quarters within the years ended August 29, 2015 and August 30, 2014. This quarterly financial information was prepared by the Company without audit, pursuant to the rules and regulations of the Securities and Exchange Commission; however, the Company believes that the information furnished reflects all adjustments (consisting only of normal recurring adjustments) which were, in the opinion of management, necessary for a fair statement of results in the interim periods. This summary should be read in conjunction with these Consolidated Financial Statements and notes to Consolidated Financial Statements.
(In thousands, except per share data) For the year ended August 29, 2015 First Quarter Second Quarter Third Quarter Fourth Quarter
Revenues $ 370,361 $ 361,462 $ 365,574 $ 359,208
Income before income taxes 60,834 41,376 52,843 46,215
Provision for income taxes 23,421 15,930 20,344 17,274
Net income $ 37,413 $ 25,446 $ 32,499 $ 28,941
Income per share – basic
Common Stock $ 1.96 $ 1.33 $ 1.70 $ 1.51
Class B Common Stock $ 1.57 $ 1.06 $ 1.36 $ 1.21
Income per share – diluted
Common Stock $ 1.85 $ 1.26 $ 1.61 $ 1.43
Income allocated to – basic
Common Stock $ 29,649 $ 20,182 $ 25,817 $ 23,011
Class B Common Stock $ 7,434 $ 5,041 $ 6,483 $ 5,803
Income allocated to – diluted
Common Stock $ 37,101 $ 25,235 $ 32,310 $ 28,821
Weighted average number of shares outstanding – basic
Common Stock 15,128 15,185 15,207 15,210
Class B Common Stock 4,741 4,741 4,773 4,795
Weighted average number of shares outstanding – diluted
Common Stock 20,008 20,065 20,118 20,142
(In thousands, except per share data) For the year ended August 30, 2014 First Quarter Second Quarter Third Quarter Fourth Quarter
Revenues $ 346,704 $ 343,967 $ 352,238 $ 351,988
Income before income taxes 56,356 41,224 50,114 47,657
Provision for income taxes 21,894 15,577 19,170 18,785
Net income $ 34,462 $ 25,647 $ 30,944 $ 28,872
Income per share – basic
Common Stock $ 1.81 $ 1.34 $ 1.62 $ 1.51
Class B Common Stock $ 1.45 $ 1.08 $ 1.30 $ 1.21
Income per share – diluted
Common Stock $ 1.71 $ 1.27 $ 1.53 $ 1.43
Income allocated to – basic
Common Stock $ 27,208 $ 20,267 $ 24,493 $ 22,876
Class B Common Stock $ 6,798 $ 5,041 $ 6,127 $ 5,742
Income allocated to – diluted
Common Stock $ 34,031 $ 25,326 $ 30,637 $ 28,631
Weighted average number of shares outstanding – basic
Common Stock 15,029 15,077 15,102 15,113
Class B Common Stock 4,693 4,687 4,722 4,741
Weighted average number of shares outstanding – diluted
Common Stock 19,891 19,924 19,977 20,007 </t>
  </si>
  <si>
    <t>Schedule II - Valuation and Qualifying Accounts and Reserves</t>
  </si>
  <si>
    <t>Valuation and Qualifying Accounts [Abstract]</t>
  </si>
  <si>
    <t>Schedule of Valuation and Qualifying Accounts Disclosure [Text Block]</t>
  </si>
  <si>
    <t>Schedule II — Valuation and qualifying accounts and reserves for each of the three years in the period ended August 29, 2015 UNIFIRST CORPORATION AND SUBSIDIARIES SCHEDULE II VALUATION AND QUALIFYING ACCOUNTS AND RESERVES FOR EACH OF THE THREE YEARS IN THE PERIOD ENDED AUGUST 29, 2015 (IN THOUSANDS)
Description Balance, Beginning of Period Charged to Costs and Expenses Charges for Which Reserves Were Created or Deductions Balance, End of Period
Reserves for Accounts Receivable
For the year ended August 29, 2015 $ 5,114 $ 5,098 $ (4,205 ) $ 6,007
For the year ended August 30, 2014 $ 4,894 $ 4,378 $ (4,158 ) $ 5,114
For the year ended August 31, 2013 $ 5,152 $ 3,939 $ (4,197 ) $ 4,894
Reserve for Obsolete Inventory
For the year ended August 29, 2015 $ 1,913 $ 2,060 $ (1,359 ) $ 2,614
For the year ended August 30, 2014 $ 2,018 $ 535 $ (640 ) $ 1,913
For the year ended August 31, 2013 $ 2,322 $ 251 $ (555 ) $ 2,018 Separate financial statements of the Company have been omitted because the Company is primarily an operating company and all subsidiaries included in the Consolidated Financial Statements are totally held. All other schedules have been omitted since the required information is not present or not present in amounts sufficient to require submission of the schedule, or because the information required is included in the financial statements or the notes thereto.</t>
  </si>
  <si>
    <t>Accounting Policies, by Policy (Policies)</t>
  </si>
  <si>
    <t>Accounting Policies, by Policy (Policies) [Line Items]</t>
  </si>
  <si>
    <t>Basis of Accounting, Policy [Policy Text Block]</t>
  </si>
  <si>
    <t>Business Description UniFirst Corporation (the “Company”) is one of the largest providers of workplace uniforms and protective clothing in the United States. The Company designs, manufactures, personalizes, rents, cleans, delivers, and sells a wide range of uniforms and protective clothing, including shirts, pants, jackets, coveralls, lab coats, smocks, aprons and specialized protective wear, such as flame resistant and high visibility garments. The Company also rents and sells industrial wiping products, floor mats, facility service products and other non-garment items, and provides restroom and cleaning supplies and first aid cabinet services and other safety supplies, to a variety of manufacturers, retailers and service companies. The Company serves businesses of all sizes in numerous industry categories. Typical customers include automobile service centers and dealers, delivery services, food and general merchandise retailers, food processors and service operations, light manufacturers, maintenance facilities, restaurants, service companies, soft and durable goods wholesalers, transportation companies, and others who require employee clothing for image, identification, protection or utility purposes. The Company also provides its customers with restroom and cleaning supplies, including air fresheners, paper products and hand soaps. At certain specialized facilities, the Company decontaminates and cleans work clothes and other items that may have been exposed to radioactive materials and services special cleanroom protective wear. Typical customers for these specialized services include government agencies, research and development laboratories, high technology companies and utility providers operating nuclear reactors. As discussed and described in Note 15, “Segment Reporting”, to these Consolidated Financial Statements, the Company has five reporting segments: US and Canadian Rental and Cleaning, Manufacturing (“MFG”), Specialty Garments Rental and Cleaning (“Specialty Garments”), First Aid and Corporate. The operations of the US and Canadian Rental and Cleaning reporting segment are referred to by the Company as its “industrial laundry operations” and the locations related to this reporting segment are referred to as “industrial laundries”. The Company refers to its US and Canadian Rental and Cleaning, MFG, and Corporate segments combined as its “Core Laundry Operations”.</t>
  </si>
  <si>
    <t>Consolidation, Policy [Policy Text Block]</t>
  </si>
  <si>
    <t>Principles of Consolidation The Consolidated Financial Statements include the accounts of the Company and its subsidiaries, all of which are wholly-owned. Intercompany balances and transactions are eliminated in consolidation.</t>
  </si>
  <si>
    <t>Use of Estimates, Policy [Policy Text Block]</t>
  </si>
  <si>
    <t>Use of Estimates The preparation of these Consolidated Financial Statements is in conformity with accounting principles generally accepted in the United States (“US GAAP”) which requires management to make estimates and assumptions that affect the reported amounts in the financial statements and accompanying notes. These estimates are based on historical information, current trends, and information available from other sources. Actual results could differ from these estimates.</t>
  </si>
  <si>
    <t>Fiscal Period, Policy [Policy Text Block]</t>
  </si>
  <si>
    <t>Fiscal Year The Company’s fiscal year ends on the last Saturday in August. For financial reporting purposes, fiscal 2015 and fiscal 2014 consisted of 52 weeks, and fiscal 2013 consisted of 53 weeks.</t>
  </si>
  <si>
    <t>Cash and Cash Equivalents, Policy [Policy Text Block]</t>
  </si>
  <si>
    <t>Cash and Cash Equivalents Cash and cash equivalents include cash in banks and bank short-term investments with maturities of less than ninety days at the date of purchase.</t>
  </si>
  <si>
    <t>Fair Value of Financial Instruments, Policy [Policy Text Block]</t>
  </si>
  <si>
    <t>Financial Instruments The Company’s financial instruments, which may expose the Company to concentrations of credit risk, include cash and cash equivalents, receivables, accounts payable, loans payable and long-term debt. Each of these financial instruments is recorded at cost, which approximates its fair value given the short maturity of each financial instrument.</t>
  </si>
  <si>
    <t>Revenue Recognition, Policy [Policy Text Block]</t>
  </si>
  <si>
    <t>Revenue Recognition and Allowance for Doubtful Accounts The Company recognizes revenue from rental operations in the period in which the services are provided. Direct sales revenue is recognized in the period in which the services are performed or when the product is shipped. Management judgments and estimates are used in determining the collectability of accounts receivable and evaluating the adequacy of the allowance for doubtful accounts. The Company considers specific accounts receivable and historical bad debt experience, customer credit worthiness, current economic trends and the age of outstanding balances as part of its evaluation. Changes in estimates are reflected in the period they become known. If the financial condition of the Company’s customers were to deteriorate, resulting in an impairment of their ability to make payments, additional allowances may be required. Material changes in its estimates may result in significant differences in the amount and timing of bad debt expense recognition for any given period. Revenues do not include taxes we collect from our customers and remit to governmental authorities.</t>
  </si>
  <si>
    <t>Inventory, Policy [Policy Text Block]</t>
  </si>
  <si>
    <t>Inventories and Rental Merchandise in Service Inventories are stated at the lower of cost or market value, net of any reserve for excess and obsolete inventory. Judgments and estimates are used in determining the likelihood that new goods on hand can be sold to customers or used in rental operations. Historical inventory usage and current revenue trends are considered in estimating both excess and obsolete inventories. If actual product demand and market conditions are less favorable than those projected by management, additional inventory write-downs may be required. The Company uses the first-in, first-out (“FIFO”) method to value its inventories. The components of inventory as of August 29, 2015 and August 30, 2014 were as follows (in thousands):
August 29, 2015 August 30, 2014
Raw materials $ 17,658 $ 19,053
Work in process 2,415 3,759
Finished goods 60,376 56,046
Total inventories $ 80,449 $ 78,858 Rental merchandise in service is amortized, primarily on a straight-line basis, over the estimated service lives of the merchandise, which range from 6 to 36 months. In establishing estimated lives for merchandise in service, management considers historical experience and the intended use of the merchandise. Material differences may result in the amount and timing of operating profit for any period if management makes significant changes to these estimates.</t>
  </si>
  <si>
    <t>Property, Plant and Equipment, Policy [Policy Text Block]</t>
  </si>
  <si>
    <t>Property, plant and equipment Property, plant and equipment are recorded at cost. Expenditures for maintenance and repairs are expensed as incurred, while expenditures for renewals and betterments are capitalized. The Company provides for depreciation on the straight-line method based on the following estimated useful lives:
Buildings (in years) 30 - 40
Building components (in years) 10 - 20
Leasehold improvements Shorter of useful life or term of lease
Machinery and equipment (in years) 3 - 10
Motor vehicles (in years) 3 - 5 Long-lived assets, including property, plant and equipment, are evaluated for impairment whenever events or circumstances indicate an asset may be impaired. There have been no material impairments of long-lived assets in fiscal 2015, 2014 or 2013. Expenditures for computer software, including amounts capitalized related to the Company’s ongoing project to update its customer relationship management (“CRM”) systems, are included within machinery and equipment. As of August 29, 2015, the Company had capitalized approximately $39.3 million related to its CRM project.</t>
  </si>
  <si>
    <t>Goodwill and Intangible Assets, Goodwill, Policy [Policy Text Block]</t>
  </si>
  <si>
    <t>Goodwill and Other Intangible Assets In accordance with US GAAP, the Company does not amortize goodwill. Instead, current accounting guidance requires that companies test goodwill for impairment on an annual basis. Management completes its annual goodwill impairment test in the fourth quarter of each fiscal year. In addition, US GAAP requires that companies test goodwill if events occur or circumstances change that would more likely than not reduce the fair value of a reporting unit to which goodwill is assigned below its carrying amount. The Company’s evaluation considers changes in the operating environment, competitive information, market trends, operating performance and cash flow modeling. The Company cannot predict future economic conditions and their impact on the Company or the future market value of the Company’s stock. A decline in the Company’s market capitalization and/or deterioration in general economic conditions could negatively and materially impact the Company’s assumptions and assessment of the fair value of the Company’s business. If general economic conditions or the Company’s financial performance deteriorate, the Company may be required to record a goodwill impairment charge in the future which could have a material impact on the Company’s financial condition and results of operations. Definite-lived intangible assets are amortized over their estimated useful lives, which are based on management’s estimates of the period that the assets will generate economic benefits. Definite-lived intangible assets are evaluated for impairment whenever events or changes in circumstances indicate that the carrying amount of the assets may not be recoverable in accordance with US GAAP. There were no impairments of goodwill or indicators of impairment for definite-lived intangible assets in fiscal 2015, 2014 or 2013. As of August 29, 2015, definite-lived intangible assets have a weighted average useful life of approximately 14.3 years. Customer contracts have a weighted average useful life of approximately 14.9 years and other intangible assets, net, which consist of primarily, restrictive covenants, deferred financing costs and trademarks, have a weighted average useful life of approximately 5.3 years.</t>
  </si>
  <si>
    <t>Environmental Costs, Policy [Policy Text Block]</t>
  </si>
  <si>
    <t>Environmental and Other Contingencies The Company is subject to legal proceedings and claims arising from the conduct of its business operations, including environmental matters, personal injury, customer contract matters and employment claims. Accounting principles generally accepted in the United States require that a liability for contingencies be recorded when it is probable that a liability has occurred and the amount of the liability can be reasonably estimated. Significant judgment is required to determine the existence of a liability, as well as the amount to be recorded. The Company regularly consults with attorneys and outside consultants, in its consideration of the relevant facts and circumstances, before recording a contingent liability. The Company records accruals for environmental and other contingencies based on enacted laws, regulatory orders or decrees, the Company’s estimates of costs, insurance proceeds, participation by other parties, the timing of payments, and the input of outside consultants and attorneys. The estimated liability for environmental contingencies has been discounted as of August 29, 2015 using risk-free interest rates ranging from 2.2 % to 2.9% over periods ranging from ten to thirty years. The estimated current costs, net of legal settlements with insurance carriers, have been adjusted for the estimated impact of inflation at 3% per year. Changes in enacted laws, regulatory orders or decrees, management’s estimates of costs, risk-free interest rates, insurance proceeds, participation by other parties, the timing of payments, the input of the Company’s attorneys and outside consultants or other factual circumstances could have a material impact on the amounts recorded for environmental and other contingent liabilities. Refer to Note 11, “Commitments and Contingencies”, of these Consolidated Financial Statements for additional discussion and analysis.</t>
  </si>
  <si>
    <t>Asset Retirement Obligations and Environmental Cost, Policy [Policy Text Block]</t>
  </si>
  <si>
    <t>Asset Retirement Obligations Under US GAAP, asset retirement obligations generally apply to legal obligations associated with the retirement of long-lived assets that result from the acquisition, construction, development and/or the normal operation of a long-lived asset. The Company recognizes asset retirement obligations in the period in which they are incurred if a reasonable estimate of fair value can be made. The associated asset retirement costs are capitalized as part of the carrying amount of the long-lived asset. The Company has recognized as a liability the present value of the estimated future costs to decommission its nuclear laundry facilities. The Company depreciates, on a straight-line basis, the amount added to property, plant and equipment and recognizes accretion expense in connection with the discounted liability over the various remaining lives which range from approximately six to twenty-nine years. The estimated liability has been based on historical experience in decommissioning nuclear laundry facilities, estimated useful lives of the underlying assets, external vendor estimates as to the cost to decommission these assets in the future, and federal and state regulatory requirements. The estimated current costs have been adjusted for the estimated impact of inflation at 3% per year. The liability has been discounted using credit-adjusted risk-free rates that range from approximately 7.0 % to 7.5 %. Revisions to the liability could occur due to changes in the Company’s estimated useful lives of the underlying assets, estimated dates of decommissioning, changes in decommissioning costs, changes in federal or state regulatory guidance on the decommissioning of such facilities, or other changes in estimates. Changes due to revised estimates will be recognized by adjusting the carrying amount of the liability and the related long-lived asset if the assets are still in service, or charged to expense in the period if the assets are no longer in service.</t>
  </si>
  <si>
    <t>Insurance [Policy Text Block]</t>
  </si>
  <si>
    <t>InsuranceThe Company is self-insured for certain obligations related to health, workers&amp;#x2019; compensation, vehicles and general liability programs. The Company also purchases stop-loss insurance policies to protect itself from catastrophic losses. Judgments and estimates are used in determining the potential value associated with reported claims and for events that have occurred, but have not been reported. The Company&amp;#x2019;s estimates consider historical claims experience and other factors. The Company&amp;#x2019;s liabilities are based on estimates, and, while the Company believes that its accruals are adequate, the ultimate liability may be significantly different from the amounts recorded. Changes in claims experience, the Company&amp;#x2019;s ability to settle claims or other estimates and judgments used by management could have a material impact on the amount and timing of expense for any period.</t>
  </si>
  <si>
    <t>Pension and Other Postretirement Plans, Policy [Policy Text Block]</t>
  </si>
  <si>
    <t>Supplemental Executive Retirement Plan and other Pension Plans Pension expense is recognized on an accrual basis over employees’ estimated service periods. Pension expense is generally independent of funding decisions or requirements. The Company (1) recognizes in its statement of financial position the over-funded or under-funded status of its defined benefit postretirement plans measured as the difference between the fair value of plan assets and the benefit obligation, (2) recognizes as a component of other comprehensive (loss) income, net of tax, the actuarial gains and losses and the prior service costs and credits that arise during the period but are not recognized as components of net periodic benefit cost, (3) measures defined benefit plan assets and defined benefit plan obligations as of the date of its statement of financial position, and (4) discloses additional information in the notes to financial statements about certain effects on net periodic benefit cost in the upcoming fiscal year that arise from delayed recognition of the actuarial gains and losses and the prior service costs and credits. Refer to Note 7, “Employee Benefit Plans”, of these Consolidated Financial Statements for further discussion regarding the Company’s pension plans. The calculation of pension expense and the corresponding liability requires the use of a number of critical assumptions, including the expected long-term rates of return on plan assets, the assumed discount rates, assumed rate of compensation increases and life expectancy of participants. Changes in these assumptions can result in different expense and liability amounts, and future actual experience can differ from these assumptions. Pension expense increases as the expected rate of return on pension plan assets decreases. Future changes in plan asset returns, assumed discount rates and various other factors related to the participants in the Company’s pension plans will impact the Company’s future pension expense and liabilities. The Company cannot predict with certainty what these factors will be in the future.</t>
  </si>
  <si>
    <t>Income Tax, Policy [Policy Text Block]</t>
  </si>
  <si>
    <t>Income Taxes The Company computes income tax expense by jurisdiction based on its operations in each jurisdiction. Deferred income taxes are provided for temporary differences between the amounts recognized for income tax and financial reporting purposes at currently enacted tax rates. The Company is periodically reviewed by U.S. domestic and foreign tax authorities regarding the amount of taxes due. These reviews typically include inquiries regarding the timing and amount of deductions and the allocation of income among various tax jurisdictions. In evaluating the exposure associated with various filing positions, the Company records estimated reserves . The Company has undistributed earnings from its foreign subsidiaries of approximately $120.4 million as of August 29, 2015. The Company considers these undistributed earnings as indefinitely reinvested and therefore has not provided for U.S. income taxes or foreign withholding taxes. If these earnings were ultimately distributed to the U.S. in the form of dividends or otherwise, or if the shares of its international subsidiaries were sold or transferred, the Company would likely be subject to additional U.S. income taxes, net of the impact of any available foreign tax credits as well as foreign withholding taxes. It is not practicable to estimate the amount of unrecognized deferred U.S. taxes on these undistributed earnings.</t>
  </si>
  <si>
    <t>Advertising Costs, Policy [Policy Text Block]</t>
  </si>
  <si>
    <t>Advertising Costs Advertising costs are expensed as incurred and are classified as selling and administrative expenses. The Company incurred advertising costs of $1.3 million, $1.5 million and $1.2 million for the fiscal years ended August 29, 2015, August 30, 2014 and August 31, 2013, respectively.</t>
  </si>
  <si>
    <t>Share-based Compensation, Option and Incentive Plans Policy [Policy Text Block]</t>
  </si>
  <si>
    <t>Share-Based Compensation The Company adopted a stock incentive plan (the “1996 Plan”) in November 1996 and reserved 1,500,000 shares of Common Stock for issuance under the 1996 Plan. This plan provided for the issuance of stock options and stock appreciation rights (collectively referred to as “Share-Based Awards”). The Company ceased granting new awards under the 1996 Plan as of January 21, 2011, and the 1996 Plan expired in accordance with its terms on January 8, 2012. The Company adopted a stock incentive plan (the “2010 Plan”) in October 2010 and reserved 600,000 shares of Common Stock for issuance under the 2010 Plan. The 2010 Plan replaced the Company’s 1996 Plan. The 2010 Plan permits the award of incentive and non-qualified stock options, stock appreciation rights, restricted stock, restricted stock units, unrestricted stock, performance shares, dividend equivalent rights and cash-based awards. No awards may be made under the 2010 Plan after January 11, 2021. On October 27, 2014, the Board of Directors, subject to the approval of the Company’s shareholders which was received at the 2015 annual meeting, adopted an amendment to the 2010 Plan to, among other matters, reserve for issuance an additional 750,000 shares and extend to 2025 the time period awards may be granted under the 2010 Plan. As of August 29, 2015, the number of remaining shares available for future grants under the 2010 Plan was 864,635. Share-based compensation, which includes expense related to Share-Based Awards, unrestricted and restricted stock grants, has been recorded in the accompanying Consolidated Statements of Income in selling and administrative expenses. All Share-Based Awards issued to management were recommended to the Board of Directors by the Compensation Committee and approved by the Board of Directors. All Share-Based Awards and shares of unrestricted stock issued to the Company’s non-employee members of the Board of Directors under the 2010 Plan were recommended to the Board of Directors by the Compensation Committee and approved by the Board of Directors. Share-Based Awards granted to non-employee directors are granted on the third business day following the annual shareholders’ meeting. All Share-Based Awards issued to employees were granted with an exercise price equal to the fair market value of the Company’s Common Stock on the date of grant and are subject to a five-year cliff-vesting schedule under which the awards become fully vested or exercisable after five years from the date of grant and expire ten years after the grant date. Share-Based Awards and shares of unrestricted stock granted to the Company’s non-employee members of the Board of Directors (the “Directors”) are fully vested as of the date of grant. Prior to fiscal 2009, non-employee Director Share-Based Award grants expired ten years from the grant date. Beginning in fiscal 2009, non-employee director Share-Based Award grants expire eight years after the grant date. US GAAP requires that share-based compensation cost be measured at the grant date based on the value of the award and be recognized as expense over the requisite service period, which is generally the vesting period. Determining the fair value of Share-Based Awards at the grant date requires judgment, including estimating expected dividends, share price volatility and the amount of Share-Based Awards that are expected to be forfeited. The fair value of each Share-Based Award is estimated on the date of grant using the Black-Scholes option pricing model. Compensation expense for all Share-Based Awards is recognized ratably over the related vesting period. Certain Share-Based Awards and shares of unrestricted stock were granted during fiscal 2015, 2014 and 2013 to non-employee Directors of the Company, which were fully vested upon grant and, with respect to stock appreciation rights, expire eight years after the grant date. Accordingly, compensation expense related to these Share-Based Awards and shares of unrestricted stock in fiscal 2015, 2014 and 2013 were recognized on the date of grant. The Company recognizes compensation expense for restricted stock grants over the related vesting period. For unrestricted stock grants, compensation expense is recognized on the date of grant. The fair value for each restricted and unrestricted stock grant is determined by using the closing price of the Company’s stock on the date of the grant. Refer to Note 12, “Share-Based Compensation”, of these Consolidated Financial Statements for further discussion regarding the Company’s share-based compensation plans. The fair value of each Share-Based Award is estimated on the date of grant using the Black-Scholes option pricing model with the following weighted average assumptions used:
Fiscal year ended August 2015 2014 2013
Risk-free interest rate 1.92 % 1.90 % 1.24 %
Expected dividend yield 0.27 % 0.27 % 0.41 %
Expected life in years 7.44 7.45 7.42
Expected volatility 32.2 % 32.9 % 33.4 % The weighted average fair values of Share-Based Awards granted during fiscal years 2015, 2014 and 2013 were $40.06, $39.08 and $25.09, respectively.</t>
  </si>
  <si>
    <t>Foreign Currency Transactions and Translations Policy [Policy Text Block]</t>
  </si>
  <si>
    <t>Foreign Currency Translation The functional currency of our foreign operations is the local country’s currency. Transaction gains and losses, including gains and losses on our intercompany transactions, are included in other (income) expense in the accompanying Consolidated Statements of Income. Assets and liabilities of operations outside the United States are translated into U.S. dollars using period-end exchange rates. Revenues and expenses are translated at the average exchange rates in effect during each month of the fiscal year. The effects of foreign currency translation adjustments are included in shareholders’ equity as a component of accumulated other comprehensive (loss) income in the accompanying Consolidated Balance Sheets.</t>
  </si>
  <si>
    <t>New Accounting Pronouncements, Policy [Policy Text Block]</t>
  </si>
  <si>
    <t>Recent Accounting Pronouncements In July 2013, the FASB issued updated accounting guidance on the presentation of unrecognized tax benefits. This update provides that an entity’s unrecognized tax benefits, or a portion of its unrecognized tax benefits,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as effective for annual reporting periods, and any interim periods within those annual periods, that began after December 15, 2013 and was to be applied prospectively, with early adoption permitted. The Company adopted this guidance on August 31, 2014 and the adoption did not have a material impact on its financial statements. In May 2014, the FASB issued updated accounting guidance for revenue recognition, which they have subsequently modified. This modified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will be effective for annual reporting periods, and any interim periods within those annual periods, that begin after December 15, 2017 and will be required to be applied retrospectively, with early adoption permitted. Accordingly, the standard will be effective for the Company on August 26, 2018. The Company is currently evaluating the adoption method it will apply and the impact that this guidance will have on its financial statements and related disclosures.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Accordingly, the standard will be effective for the Company on August 28, 2016. The Company expects that adoption of this guidance will not have a material impact on its financial statements. In April 2015, the FASB issued updated guidance on the presentation of debt issuance costs. This update changes the guidance with respect to presenting such costs in the balance sheet as a direct deduction from the related debt liability rather than as an asset. Amortization of the costs is reported as interest expense. This guidance is effective for annual periods, and interim periods within those annual periods, beginning after December 15, 2015, with early adoption permitted. Accordingly, the standard will be effective for the Company on August 28, 2016. The Company expects that adoption of this guidance will not have a material impact on its financial statements. In May 2015, the FASB issued updated guidance to remove the requirement to categorize within the fair value hierarchy all investments for which fair value is measured using the net asset value per share practical expedient. This guidance also removes the requirement to make certain disclosures for all investments that are eligible to be measured at fair value using the net asset value per share practical expedient. This guidance is effective for annual periods, and interim periods within those annual periods, beginning after December 15, 2015, and is to be applied retrospectively to all periods presented, with early adoption permitted. Accordingly, the standard will be effective for the Company on August 28, 2016. The Company expects that adoption of this guidance will not have a material impact on its financial statements. In July 2015, the FASB issued updated guidance which changes the measurement principle for inventory from the lower of cost or market to the lower of cost or net realizable value. Subsequent measurement is unchanged for inventory measured using last-in, first-out or the retail inventory method. This guidance is effective for annual periods, and interim periods within those annual periods, beginning after December 15, 2016, and is to be applied prospectively, with early adoption permitted. Accordingly, the standard will be effective for the Company on August 27, 2017. The Company expects that adoption of this guidance will not have a material impact on its financial statements. In September 2015, the FASB issued updated guidance that require an entity to recognize adjustments made to provisional amounts that are identified in a business combination be recorded in the period such adjustments are determined, rather than retrospectively adjusting previously reported amounts. This guidance is effective for annual periods, and interim periods within those annual periods, beginning after December 15, 2015, and is to be applied prospectively, with early adoption permitted. Accordingly, the standard will be effective for the Company on August 28, 2016. The Company expects that adoption of this guidance will not have a material impact on its financial statements.</t>
  </si>
  <si>
    <t>The 2010 Plan [Member]</t>
  </si>
  <si>
    <t>Earnings Per Share, Policy [Policy Text Block]</t>
  </si>
  <si>
    <t>Net Income Per Share The Company calculates net income per share in accordance with US GAAP, which requires the Company to allocate income to its unvested participating securities as part of its earnings per share (“EPS”) calculations. The Class B Common Stock may be converted at any time on a one-for-one basis into Common Stock at the option of the holder of the Class B Common Stock. Diluted earnings per share for the Company’s Common Stock assumes the conversion of all of the Company’s Class B Common Stock into Common Stock, full vesting of outstanding restricted stock, and the exercise of Share-Based Awards under the Company’s stock incentive plans. The following table sets forth the computation of basic earnings per share using the two-class method for amounts attributable to the Company’s shares of Common Stock and Class B Common Stock (in thousands, except per share data):
Year ended August 29, 2015 August 30, 2014 August 31, 2013
Net income available to shareholders $ 124,299 $ 119,925 $ 116,685
Allocation of net income for Basic:
Common Stock $ 98,665 $ 94,849 $ 91,916
Class B Common Stock 24,761 23,705 22,913
Unvested participating shares 873 1,371 1,856
$ 124,299 $ 119,925 $ 116,685
Weighted average number of shares for Basic:
Common Stock 15,182 15,080 14,975
Class B Common Stock 4,763 4,711 4,666
Unvested participating shares 153 249 345
20,098 20,040 19,986
Earnings per share for Basic:
Common Stock $ 6.50 $ 6.29 $ 6.14
Class B Common Stock $ 5.20 $ 5.03 $ 4.91 The Company calculates diluted EPS for Common Stock using the more dilutive of the following two methods:
• The treasury stock method; or
• The two-class method assuming a participating security is not exercised or converted. For the years ended August 29, 2015, August 30, 2014 and August 31, 2013, the Company’s diluted EPS assumes the conversion of all vested Class B Common Stock into Common Stock and uses the two-class method for its unvested participating shares as it was the more dilutive of the two approaches. The following presents a reconciliation of basic and diluted net income per share (in thousands, except per share data):
Year Ended August 29, 2015 Year Ended August 30, 2014 Year Ended August 31, 2013
Earnings Earnings Earnings
to Common Common to Common Common to Common Common
shareholders Shares EPS shareholders Shares EPS shareholders Shares EPS
As reported – Basic $ 98,665 15,182 $ 6.50 94,849 15,080 $ 6.29 $ 91,916 14,975 $ 6.14
Add: effect of dilutive potential common shares
Share-Based Awards — 134 — 148 — 148
Class B Common Stock 24,761 4,763 23,705 4,711 22,913 4,666
Add: Undistributed earnings allocated to unvested participating shares 853 — 1,339 — 1,810 —
Less: Undistributed earnings reallocated to unvested participating shares (807 ) — (1,267 ) — (1,712 ) —
Diluted EPS – Common Stock $ 123,472 20,079 $ 6.15 118,626 19,939 $ 5.95 $ 114,927 19,789 $ 5.81 Share-Based Awards that would result in the issuance of 10,702 shares of Common Stock were excluded from the calculation of diluted earnings per share for the year ended August 29, 2015 because they were anti-dilutive. Share-Based Awards that would result in the issuance of 185 shares of Common Stock were excluded from the calculation of diluted earnings per share for the year ended August 30, 2014 because they were anti-dilutive. Share-Based Awards that would result in the issuance of 152 shares of Common Stock were excluded from the calculation of diluted earnings per share for the year ended August 31, 2013 because they were anti-dilutive.</t>
  </si>
  <si>
    <t>Note 1 - Summary of Significant Accounting Policies (Tables)</t>
  </si>
  <si>
    <t>Schedule of Inventory, Current [Table Text Block]</t>
  </si>
  <si>
    <t xml:space="preserve">August 29, 2015 August 30, 2014
Raw materials $ 17,658 $ 19,053
Work in process 2,415 3,759
Finished goods 60,376 56,046
Total inventories $ 80,449 $ 78,858 </t>
  </si>
  <si>
    <t>Property, Plant and Equipment [Table Text Block]</t>
  </si>
  <si>
    <t>Buildings (in years) 30 - 40
Building components (in years) 10 - 20
Leasehold improvements Shorter of useful life or term of lease
Machinery and equipment (in years) 3 - 10
Motor vehicles (in years) 3 - 5</t>
  </si>
  <si>
    <t>Schedule of Share-based Payment Award, Stock Options, Valuation Assumptions [Table Text Block]</t>
  </si>
  <si>
    <t>Fiscal year ended August 2015 2014 2013
Risk-free interest rate 1.92 % 1.90 % 1.24 %
Expected dividend yield 0.27 % 0.27 % 0.41 %
Expected life in years 7.44 7.45 7.42
Expected volatility 32.2 % 32.9 % 33.4 %</t>
  </si>
  <si>
    <t>Schedule of Earnings Per Share, Basic, by Common Class, Including Two Class Method [Table Text Block]</t>
  </si>
  <si>
    <t xml:space="preserve">Year ended August 29, 2015 August 30, 2014 August 31, 2013
Net income available to shareholders $ 124,299 $ 119,925 $ 116,685
Allocation of net income for Basic:
Common Stock $ 98,665 $ 94,849 $ 91,916
Class B Common Stock 24,761 23,705 22,913
Unvested participating shares 873 1,371 1,856
$ 124,299 $ 119,925 $ 116,685
Weighted average number of shares for Basic:
Common Stock 15,182 15,080 14,975
Class B Common Stock 4,763 4,711 4,666
Unvested participating shares 153 249 345
20,098 20,040 19,986
Earnings per share for Basic:
Common Stock $ 6.50 $ 6.29 $ 6.14
Class B Common Stock $ 5.20 $ 5.03 $ 4.91 </t>
  </si>
  <si>
    <t>Schedule of Earnings Per Share, Diluted, by Common Class, Including Two Class Method [Table Text Block]</t>
  </si>
  <si>
    <t xml:space="preserve">Year Ended August 29, 2015 Year Ended August 30, 2014 Year Ended August 31, 2013
Earnings Earnings Earnings
to Common Common to Common Common to Common Common
shareholders Shares EPS shareholders Shares EPS shareholders Shares EPS
As reported – Basic $ 98,665 15,182 $ 6.50 94,849 15,080 $ 6.29 $ 91,916 14,975 $ 6.14
Add: effect of dilutive potential common shares
Share-Based Awards — 134 — 148 — 148
Class B Common Stock 24,761 4,763 23,705 4,711 22,913 4,666
Add: Undistributed earnings allocated to unvested participating shares 853 — 1,339 — 1,810 —
Less: Undistributed earnings reallocated to unvested participating shares (807 ) — (1,267 ) — (1,712 ) —
Diluted EPS – Common Stock $ 123,472 20,079 $ 6.15 118,626 19,939 $ 5.95 $ 114,927 19,789 $ 5.81 </t>
  </si>
  <si>
    <t>Note 2 - Acquisitions (Tables)</t>
  </si>
  <si>
    <t>Schedule of Business Acquisitions, by Acquisition [Table Text Block]</t>
  </si>
  <si>
    <t xml:space="preserve">Year ended August 29, 2015 August 30, 2014 August 31, 2013
Number of businesses acquired 7 7 7
Tangible assets acquired $ 4,179 $ 949 $ 7,494
Intangible assets and goodwill acquired 18,190 2,686 23,326
Liabilities assumed (10 ) — (106 )
Acquisition of businesses $ 22,359 $ 3,635 $ 30,714 </t>
  </si>
  <si>
    <t>Note 3 - Fair Value Measurements (Tables)</t>
  </si>
  <si>
    <t>Schedule of Fair Value, Assets and Liabilities Measured on Recurring Basis [Table Text Block]</t>
  </si>
  <si>
    <t xml:space="preserve">As of August 29, 2015
Level 1 Level 2 Level 3 Fair Value
Assets:
Cash equivalents $ 42,093 $ — $ — $ 42,093
Pension plan assets — 4,757 — 4,757
Foreign currency forward contracts — 524 — 524
Total assets at fair value $ 42,093 $ 5,281 $ — $ 47,374
As of August 30, 2014
Level 1 Level 2 Level 3 Fair Value
Assets:
Cash equivalents $ 47,552 $ — $ — $ 47,552
Pension plan assets — 5,008 — 5,008
Total assets at fair value $ 47,552 $ 5,008 $ — $ 52,560 </t>
  </si>
  <si>
    <t>Note 4 - Income Taxes (Tables)</t>
  </si>
  <si>
    <t>Schedule of Components of Income Tax Expense (Benefit) [Table Text Block]</t>
  </si>
  <si>
    <t xml:space="preserve">Year ended August 29, 2015 August 30, 2014 August 31, 2013
Current:
Federal $ 65,656 $ 54,005 $ 39,455
Foreign 3,350 3,480 3,999
State 11,184 9,216 6,722
Total current $ 80,190 $ 66,701 $ 50,176
Deferred:
Federal $ (2,705 ) $ 6,838 $ 17,514
Foreign 34 59 151
State (550 ) 1,828 3,083
Total deferred $ (3,221 ) $ 8,725 $ 20,748
Total $ 76,969 $ 75,426 $ 70,924 </t>
  </si>
  <si>
    <t>Schedule of Effective Income Tax Rate Reconciliation [Table Text Block]</t>
  </si>
  <si>
    <t>August 29, 2015 August 30, 2014 August 31, 2013
Income taxes at the statutory federal income tax rate 35.0 % 35.0 % 35.0 %
State income taxes 3.5 3.8 3.5
Adjustments to tax reserves 0.1 0.1 -0.1
Foreign tax rate differential -0.7 -0.5 -0.8
Permanent and other 0.3 0.2 0.2
Total 38.2 % 38.6 % 37.8 %</t>
  </si>
  <si>
    <t>Schedule of Deferred Tax Assets and Liabilities [Table Text Block]</t>
  </si>
  <si>
    <t xml:space="preserve">August 29, 2015 August 30, 2014
Deferred Tax Assets
Payroll and benefit related $ 22,533 $ 22,129
Insurance related 14,565 13,935
Environmental 9,119 7,765
Other 10,438 7,769
Total deferred tax assets $ 56,655 $ 51,598
Deferred Tax Liabilities
Tax in excess of book depreciation $ 36,888 $ 37,152
Purchased intangible assets 33,428 31,100
Rental merchandise in service 51,772 52,745
Total deferred tax liabilities 122,088 120,997
Net deferred tax liability $ 65,433 $ 69,399 </t>
  </si>
  <si>
    <t>Summary of Income Tax Contingencies [Table Text Block]</t>
  </si>
  <si>
    <t xml:space="preserve">Balance at August 31, 2013 $ 926
Additions based on tax positions related to the current year 430
Statute expirations (186 )
Balance at August 30, 2014 $ 1,170
Additions based on tax positions related to the current year 395
Statute expirations (253 )
Balance at August 29, 2015 $ 1,312 </t>
  </si>
  <si>
    <t>Note 7 - Employee Benefit Plans (Tables)</t>
  </si>
  <si>
    <t>Schedule of Net Benefit Costs [Table Text Block]</t>
  </si>
  <si>
    <t xml:space="preserve">Pension Plans SERP
2015 2014 2013 2015 2014 2013
Service cost $ 192 $ 172 $ 178 $ 821 $ 615 $ 547
Interest cost 294 328 268 1,133 942 912
Expected return on assets (182 ) (183 ) (198 ) — — —
Amortization of prior service cost 62 62 62 368 368 368
Amortization of unrecognized loss 152 113 138 461 151 104
Other events 174 72 44 — — —
Net periodic benefit cost $ 692 $ 564 $ 492 $ 2,783 $ 2,076 $ 1,931 </t>
  </si>
  <si>
    <t>Changes in Projected Benefit Obligations, Fair Value of Plan Assets, and Funded Status of Plan [Table Text Block]</t>
  </si>
  <si>
    <t>Pension Plans SERP
2015 2014 2015 2014
Change in benefit obligation:
Projected benefit obligation, beginning of year $ 8,755 $ 7,954 $ 21,284 $ 18,110
Service cost 192 172 821 615
Interest cost 294 328 1,133 942
Amendments 263 — — —
Actuarial (gain) loss (228 ) 708 290 1,889
Benefits paid (314 ) (198 ) (243 ) (272 )
Settlements (483 ) (209 ) — —
Projected benefit obligation, end of year $ 8,479 $ 8,755 $ 23,285 $ 21,284
Change in plan assets:
Fair value of plan assets, beginning of year $ 5,008 $ 4,939 $ — $ —
Actual return on plan assets 153 154 — —
Employer contributions 394 322 — —
Benefits paid (314 ) (198 ) — —
Settlements (484 ) (209 ) — —
Fair value of plan assets, end of year $ 4,757 $ 5,008 $ — $ —
Funded status (net amount recognized): $ (3,722 ) $ (3,747 ) $ (23,285 ) $ (21,284 )</t>
  </si>
  <si>
    <t>Schedule of Amounts Recognized in Balance Sheet [Table Text Block]</t>
  </si>
  <si>
    <t>Pension Plans SERP
2015 2014 2015 2014
Deferred tax assets $ 988 $ 1,097 $ 1,975 $ 2,193
Accrued liabilities $ 3,722 $ 3,747 $ 23,285 $ 21,284
Accumulated other comprehensive loss $ (1,538 ) $ (1,753 ) $ (3,181 ) $ (3,491 )</t>
  </si>
  <si>
    <t>Schedule of Amounts Recognized in Other Comprehensive Income (Loss) [Table Text Block]</t>
  </si>
  <si>
    <t>Pension Plans SERP
2015 2014 2015 2014
Net actuarial loss $ (1,199 ) $ (1,534 ) $ (2,918 ) $ (3,006 )
Unrecognized prior service cost (339 ) (219 ) (263 ) (485 )
$ (1,538 ) $ (1,753 ) $ (3,181 ) $ (3,491 )</t>
  </si>
  <si>
    <t>Schedule of Assumptions Used [Table Text Block]</t>
  </si>
  <si>
    <t>Pension Plans SERP
2015 2014 2015 2014
Discount rate 3.8 % 3.6 % 4.1 % 3.8 %
Rate of compensation increase N/A N/A 5.0 % 5.0 %</t>
  </si>
  <si>
    <t>Schedule of Assumptions Used in Calculating Net Periodic Service Cost [Table Text Block]</t>
  </si>
  <si>
    <t>Pension Plans SERP
2015 2014 2013 2015 2014 2013
Discount rate 3.6 % 4.3 % 3.3 % 3.8 % 4.6 % 3.6 %
Expected return on plan assets 3.9 % 4.0 % 4.0 % N/A N/A N/A
Rate of compensation increase N/A N/A N/A 5.0 % 5.0 % 5.0 %</t>
  </si>
  <si>
    <t>Schedule of Expected Benefit Payments [Table Text Block]</t>
  </si>
  <si>
    <t xml:space="preserve">Pension Plans SERP
2016 $ 459 $ 875
2017 307 879
2018 423 898
2019 818 950
2020 622 1,013
Thereafter 5,850 18,670
$ 8,479 $ 23,285 </t>
  </si>
  <si>
    <t>Note 8 - Goodwill and Other Intangible Assets (Tables)</t>
  </si>
  <si>
    <t>Schedule of Intangible Assets and Goodwill [Table Text Block]</t>
  </si>
  <si>
    <t xml:space="preserve">Year ended August 29, 2015 Weighted Average Life in Years August 30, 2014 Weighted Average Life in Years
Goodwill $ 10,272 N/A $ 1,404 N/A
Customer contracts 6,199 14.9 1,141 12.9
Other intangible assets 1,603 5.3 179 6.7
Total intangible assets and goodwill acquired $ 18,074 $ 2,724 </t>
  </si>
  <si>
    <t>Schedule of Goodwill [Table Text Block]</t>
  </si>
  <si>
    <t xml:space="preserve">Balance as of August 31, 2013 $ 302,363
Goodwill recorded during the period 1,404
Other (119 )
Balance as of August 30, 2014 $ 303,648
Goodwill recorded during the period 10,272
Other (787 )
Balance as of August 29, 2015 $ 313,133 </t>
  </si>
  <si>
    <t>Schedule of Finite-Lived Intangible Assets [Table Text Block]</t>
  </si>
  <si>
    <t xml:space="preserve">Gross Carrying Amount Accumulated Amortization Net Carrying Amount
August 29, 2015
Customer contracts $ 159,451 $ 121,427 $ 38,024
Other intangible assets 29,927 27,902 2,025
$ 189,378 $ 149,329 $ 40,049
August 30, 2014
Customer contracts $ 153,730 $ 113,520 $ 40,210
Other intangible assets 28,670 27,403 1,267
$ 182,400 $ 140,923 $ 41,477 </t>
  </si>
  <si>
    <t>Schedule of Finite-Lived Intangible Assets, Future Amortization Expense [Table Text Block]</t>
  </si>
  <si>
    <t xml:space="preserve">2016 $ 8,604
2017 7,872
2018 7,291
2019 4,521
2020 3,914
Thereafter 7,847
$ 40,049 </t>
  </si>
  <si>
    <t>Note 9 - Accrued Liabilities (Tables)</t>
  </si>
  <si>
    <t>Schedule of Accrued Liabilities [Table Text Block]</t>
  </si>
  <si>
    <t xml:space="preserve">August 29, 2015 August 30, 2014
Current liabilities:
Payroll and benefit related $ 48,932 $ 48,978
Insurance related 40,123 37,683
Environmental related 7,254 5,046
Other 16,713 9,111
$ 113,022 $ 100,818
Long-term liabilities:
Benefit related $ 26,132 $ 23,760
Environmental related 16,053 14,800
Asset retirement obligations 12,381 11,675
$ 54,566 $ 50,235
Total accrued liabilities $ 167,588 $ 151,053 </t>
  </si>
  <si>
    <t>Note 10 - Asset Retirement Obligations (Tables)</t>
  </si>
  <si>
    <t>Schedule of Asset Retirement Obligations [Table Text Block]</t>
  </si>
  <si>
    <t xml:space="preserve">August 29, 2015 August 30, 2014
Beginning balance $ 11,675 $ 10,796
Accretion expense 690 941
Effect of exchange rate changes (484 ) (62 )
Change in estimate 500 —
Ending balance $ 12,381 $ 11,675 </t>
  </si>
  <si>
    <t>Note 11 - Commitments and Contingencies (Tables)</t>
  </si>
  <si>
    <t>Schedule of Future Minimum Rental Payments for Operating Leases [Table Text Block]</t>
  </si>
  <si>
    <t xml:space="preserve">2016 $ 8,317
2017 6,264
2018 4,671
2019 3,332
2020 3,071
Thereafter 2,591
$ 28,246 </t>
  </si>
  <si>
    <t>Schedule Of Environmental Liabilities [TableTextBlock]</t>
  </si>
  <si>
    <t xml:space="preserve">Year ended August 29, 2015 August 30, 2014
Beginning balance $ 19,846 $ 19,680
Costs incurred for which reserves have been provided (2,014 ) (2,913 )
Insurance proceeds 121 687
Interest accretion 603 716
Changes in discount rates 224 1,080
Revisions in estimates 4,527 596
Ending balance $ 23,307 $ 19,846 </t>
  </si>
  <si>
    <t>Schedule Of Environmental Remediation Liabilities [Table Text Block]</t>
  </si>
  <si>
    <t xml:space="preserve">(In thousands) 2016 2017 2018 2019 2020 Thereafter Total
Estimated costs – current dollars $ 7,413 $ 1,829 $ 1,476 $ 1,309 $ 1,361 $ 12,493 $ 25,881
Estimated insurance proceeds (159 ) (173 ) (159 ) (173 ) (159 ) (1,293 ) (2,116 )
Net anticipated costs $ 7,254 $ 1,656 $ 1,317 $ 1,136 $ 1,202 $ 11,200 $ 23,765
Effect of inflation 7,255
Effect of discounting (7,713 )
Balance as of August 29, 2015 $ 23,307 </t>
  </si>
  <si>
    <t>Note 12 - Share-based Compensation (Tables)</t>
  </si>
  <si>
    <t>Compensation Expense For All Share-Based Compensation For Five Fiscal Years [Table Text Block]</t>
  </si>
  <si>
    <t xml:space="preserve">Share-Based Awards Restricted Stock Total
2016 $ 2,322 $ 680 $ 3,002
2017 2,013 — 2,013
2018 1,605 — 1,605
2019 923 — 923
2020 119 — 119
Total $ 6,982 $ 680 $ 7,662 </t>
  </si>
  <si>
    <t>Schedule of Share-based Compensation, Stock Options, Activity [Table Text Block]</t>
  </si>
  <si>
    <t xml:space="preserve">Number of Shares Weighted Average Exercise Price
Outstanding, August 30, 2014 618,602 $ 61.86
Granted 130,875 107.43
Exercised (95,476 ) 43.10
Forfeited (9,000 ) 73.47
Outstanding, August 29, 2015 645,001 $ 73.72
Exercisable, August 29, 2015 98,501 $ 53.23 </t>
  </si>
  <si>
    <t>Note 14 - Accumulated Other Comprehensive (Loss) Income (Tables)</t>
  </si>
  <si>
    <t>Schedule of Accumulated Other Comprehensive Income (Loss) [Table Text Block]</t>
  </si>
  <si>
    <t>Foreign Currency Translation Pension- related Derivative Financial Instruments Total Accumulated Other Comprehensive (Loss) Income
Balance as of August 31, 2013 $ 5,563 $ (4,118 ) $ — $ 1,445
Change during the year (2,852 ) (1,126 ) — (3,978 )
Balance as of August 30, 2014 2,711 (5,244 ) — (2,533 )
Change during the year (23,134 ) 525 729 (21,880 )
Balance as of August 29, 2015 $ (20,423 ) $ (4,719 ) $ 729 $ (24,413 )</t>
  </si>
  <si>
    <t>Reclassification out of Accumulated Other Comprehensive Income [Table Text Block]</t>
  </si>
  <si>
    <t xml:space="preserve">Year ended August 29, Year ended August 30,
2015 2014
Pension benefit liabilities, net:
Actuarial losses $ 151 (a) $ —
Total, net of tax 151 —
Derivative financial instruments, net:
Forward contracts 21 (b) —
Total, net of tax 21 —
Total amounts reclassified, net of tax 172 — </t>
  </si>
  <si>
    <t>Note 15 - Segment Reporting (Tables)</t>
  </si>
  <si>
    <t>Schedule of Segment Reporting Information, by Segment [Table Text Block]</t>
  </si>
  <si>
    <t xml:space="preserve">As of and for the year ended August 29, 2015 US and Canadian Rental and Cleaning MFG Net Interco MFG Elim Corporate Subtotal Core Laundry Operations Specialty Garments First Aid Total
Revenues $ 1,305,240 $ 192,188 $ (192,188 ) $ 17,088 $ 1,322,328 $ 87,513 $ 46,764 $ 1,456,605
Income (loss) from operations $ 219,430 $ 66,190 $ (733 ) $ (97,301 ) $ 187,586 $ 7,355 $ 5,443 $ 200,384
Interest (income) expense, net $ (3,189 ) $ — $ — $ 752 $ (2,437 ) $ — $ — $ (2,437 )
Income (loss) before taxes $ 222,657 $ 66,355 $ (733 ) $ (98,418 ) $ 189,861 $ 5,964 $ 5,443 $ 201,268
Depreciation and amortization $ 53,811 $ 1,536 $ — $ 16,393 $ 71,740 $ 4,331 $ 1,042 $ 77,113
Capital expenditures $ 93,842 $ 2,618 $ — $ — $ 96,460 $ 3,820 $ 883 $ 101,163
Total assets $ 1,401,346 $ 34,075 $ — $ — $ 1,435,421 $ 74,449 $ 23,367 $ 1,533,237
As of and for the year ended August 30, 2014 US and Canadian Rental and Cleaning MFG Net Interco MFG Elim Corporate Subtotal Core Laundry Operations Specialty Garments First Aid Total
Revenues $ 1,244,408 $ 183,340 $ (183,340 ) $ 15,077 $ 1,259,485 $ 91,484 $ 43,928 $ 1,394,897
Income (loss) from operations $ 209,497 $ 63,675 $ (3,777 ) $ (87,145 ) $ 182,250 $ 7,178 $ 3,847 $ 193,275
Interest (income) expense, net $ (3,077 ) $ — $ — $ 718 $ (2,359 ) $ — $ — $ (2,359 )
Income (loss) before taxes $ 212,551 $ 63,540 $ (3,777 ) $ (87,897 ) $ 184,417 $ 7,087 $ 3,847 $ 195,351
Depreciation and amortization $ 49,116 $ 1,306 $ — $ 15,751 $ 66,173 $ 4,646 $ 933 $ 71,752
Capital expenditures $ 86,430 $ 2,264 $ — $ — $ 88,694 $ 1,847 $ 1,267 $ 91,808
Total assets $ 1,286,984 $ 38,066 $ — $ — $ 1,325,050 $ 77,037 $ 22,074 $ 1,424,161
As of and for the year ended August 31, 2013 US and Canadian Rental and Cleaning MFG Net Interco MFG Elim Corporate Subtotal Core Laundry Operations Specialty Garments First Aid Total
Revenues $ 1,200,286 $ 170,867 $ (170,867 ) $ 14,079 $ 1,214,365 $ 96,688 $ 44,462 $ 1,355,515
Income (loss) from operations $ 200,852 $ 61,896 $ (9,729 ) $ (82,357 ) $ 170,662 $ 10,539 $ 5,002 $ 186,203
Interest (income) expense, net $ (2,944 ) $ — $ — $ 1,394 $ (1,550 ) $ — $ — $ (1,550 )
Income (loss) before taxes $ 203,798 $ 61,749 $ (9,729 ) $ (83,783 ) $ 172,035 $ 10,572 $ 5,002 $ 187,609
Depreciation and amortization $ 46,793 $ 1,033 $ — $ 15,296 $ 63,122 $ 5,114 $ 1,371 $ 69,607
Capital expenditures $ 97,519 $ 3,559 $ — $ — $ 101,078 $ 1,962 $ 486 $ 103,526
Total assets $ 1,241,924 $ 31,781 $ — $ — $ 1,273,705 $ 79,640 $ 21,517 $ 1,374,862 </t>
  </si>
  <si>
    <t>Long-lived Assets by Geographic Areas [Table Text Block]</t>
  </si>
  <si>
    <t xml:space="preserve">Long-lived assets as of: August 29, 2015 August 30, 2014
United States $ 831,295 $ 781,478
Europe, Canada, Mexico and Nicaragua (1) 40,119 53,393
Total $ 871,414 $ 834,871 </t>
  </si>
  <si>
    <t>Revenue from External Customers by Geographic Areas [Table Text Block]</t>
  </si>
  <si>
    <t xml:space="preserve">Revenues for the year ended: August 29, 2015 August 30, 2014 August 31, 2013
United States $ 1,333,864 $ 1,258,609 $ 1,223,534
Europe and Canada (1) 122,741 136,288 131,981
Total $ 1,456,605 $ 1,394,897 $ 1,355,515
Income before income taxes for the year ended: August 29, 2015 August 30, 2014 August 31, 2013
United States $ 188,704 $ 182,354 $ 171,899
Europe, Canada, Mexico and Nicaragua (1) 12,564 12,997 15,710
Total $ 201,268 $ 195,351 $ 187,609 </t>
  </si>
  <si>
    <t>Quarterly Financial Data (Unaudited) (Tables)</t>
  </si>
  <si>
    <t>Schedule of Quarterly Financial Information [Table Text Block]</t>
  </si>
  <si>
    <t xml:space="preserve">(In thousands, except per share data) For the year ended August 29, 2015 First Quarter Second Quarter Third Quarter Fourth Quarter
Revenues $ 370,361 $ 361,462 $ 365,574 $ 359,208
Income before income taxes 60,834 41,376 52,843 46,215
Provision for income taxes 23,421 15,930 20,344 17,274
Net income $ 37,413 $ 25,446 $ 32,499 $ 28,941
Income per share – basic
Common Stock $ 1.96 $ 1.33 $ 1.70 $ 1.51
Class B Common Stock $ 1.57 $ 1.06 $ 1.36 $ 1.21
Income per share – diluted
Common Stock $ 1.85 $ 1.26 $ 1.61 $ 1.43
Income allocated to – basic
Common Stock $ 29,649 $ 20,182 $ 25,817 $ 23,011
Class B Common Stock $ 7,434 $ 5,041 $ 6,483 $ 5,803
Income allocated to – diluted
Common Stock $ 37,101 $ 25,235 $ 32,310 $ 28,821
Weighted average number of shares outstanding – basic
Common Stock 15,128 15,185 15,207 15,210
Class B Common Stock 4,741 4,741 4,773 4,795
Weighted average number of shares outstanding – diluted
Common Stock 20,008 20,065 20,118 20,142
(In thousands, except per share data) For the year ended August 30, 2014 First Quarter Second Quarter Third Quarter Fourth Quarter
Revenues $ 346,704 $ 343,967 $ 352,238 $ 351,988
Income before income taxes 56,356 41,224 50,114 47,657
Provision for income taxes 21,894 15,577 19,170 18,785
Net income $ 34,462 $ 25,647 $ 30,944 $ 28,872
Income per share – basic
Common Stock $ 1.81 $ 1.34 $ 1.62 $ 1.51
Class B Common Stock $ 1.45 $ 1.08 $ 1.30 $ 1.21
Income per share – diluted
Common Stock $ 1.71 $ 1.27 $ 1.53 $ 1.43
Income allocated to – basic
Common Stock $ 27,208 $ 20,267 $ 24,493 $ 22,876
Class B Common Stock $ 6,798 $ 5,041 $ 6,127 $ 5,742
Income allocated to – diluted
Common Stock $ 34,031 $ 25,326 $ 30,637 $ 28,631
Weighted average number of shares outstanding – basic
Common Stock 15,029 15,077 15,102 15,113
Class B Common Stock 4,693 4,687 4,722 4,741
Weighted average number of shares outstanding – diluted
Common Stock 19,891 19,924 19,977 20,007 </t>
  </si>
  <si>
    <t>Note 1 - Summary of Significant Accounting Policies (Details)</t>
  </si>
  <si>
    <t>Oct. 27, 2014shares</t>
  </si>
  <si>
    <t>Aug. 29, 2015USD ($)$ / sharesshares</t>
  </si>
  <si>
    <t>Aug. 30, 2014USD ($)$ / sharesshares</t>
  </si>
  <si>
    <t>Aug. 31, 2013USD ($)$ / sharesshares</t>
  </si>
  <si>
    <t>Aug. 29, 2009</t>
  </si>
  <si>
    <t>Oct. 31, 2010shares</t>
  </si>
  <si>
    <t>Nov. 30, 1996shares</t>
  </si>
  <si>
    <t>Note 1 - Summary of Significant Accounting Policies (Details) [Line Items]</t>
  </si>
  <si>
    <t>Number of Reportable Segments</t>
  </si>
  <si>
    <t>Rental Merchandise Useful Life, Minimum</t>
  </si>
  <si>
    <t>6 months</t>
  </si>
  <si>
    <t>Rental Merchandise Useful Life, Maximum</t>
  </si>
  <si>
    <t>36 months</t>
  </si>
  <si>
    <t>Goodwill, Impairment Loss (in Dollars) | $</t>
  </si>
  <si>
    <t>Finite-Lived Intangible Asset, Useful Life</t>
  </si>
  <si>
    <t>14 years 109 days</t>
  </si>
  <si>
    <t>Site Contingency Discount Rate, Lower Range</t>
  </si>
  <si>
    <t>2.20%</t>
  </si>
  <si>
    <t>Contingency Discount Rate, Upper Range</t>
  </si>
  <si>
    <t>2.90%</t>
  </si>
  <si>
    <t>Site Contingency Discounted Period, Lower Range</t>
  </si>
  <si>
    <t>10 years</t>
  </si>
  <si>
    <t>Site Contingency Discounted Period, Upper Range</t>
  </si>
  <si>
    <t>30 years</t>
  </si>
  <si>
    <t>Environmental Contingencies Inflation Rate</t>
  </si>
  <si>
    <t>3.00%</t>
  </si>
  <si>
    <t>Range of Years Discount for Estimated Future Costs to Decommission Its Nuclear Laundry Facilities, Minimum Years</t>
  </si>
  <si>
    <t>6 years</t>
  </si>
  <si>
    <t>Range of Years Discount for Estimated Future Costs to Decommission Its Nuclear Laundry Facilities Maximum Years</t>
  </si>
  <si>
    <t>29 years</t>
  </si>
  <si>
    <t>Estimated Impact Of Inflation Per Year</t>
  </si>
  <si>
    <t>Credit Adjusted Risk Free Rates Minimum Rate</t>
  </si>
  <si>
    <t>7.00%</t>
  </si>
  <si>
    <t>Credit Adjusted Risk Free Rates Maximum Rate</t>
  </si>
  <si>
    <t>7.50%</t>
  </si>
  <si>
    <t>Undistributed Earnings of Foreign Subsidiaries (in Dollars) | $</t>
  </si>
  <si>
    <t>Advertising Expense (in Dollars) | $</t>
  </si>
  <si>
    <t>Share-based Compensation Arrangement by Share-based Payment Award, Award Vesting Period</t>
  </si>
  <si>
    <t>5 years</t>
  </si>
  <si>
    <t>Share-based Compensation Arrangement by Share-based Payment Award, Expiration Period</t>
  </si>
  <si>
    <t>Share-based Compensation Arrangement by Share-based Payment Award, Options, Grants in Period, Weighted Average Grant Date Fair Value (in Dollars per share) | $ / shares</t>
  </si>
  <si>
    <t>Common Stock, Conversion Basis</t>
  </si>
  <si>
    <t>one-for-one</t>
  </si>
  <si>
    <t>Antidilutive Securities Excluded from Computation of Earnings Per Share, Amount (in Shares)</t>
  </si>
  <si>
    <t>Machinery and Equipment [Member]</t>
  </si>
  <si>
    <t>Capitalized Computer Software, Gross (in Dollars) | $</t>
  </si>
  <si>
    <t>The 1996 Plan [Member]</t>
  </si>
  <si>
    <t>Share-based Compensation Arrangement by Share-based Payment Award, Number of Shares Authorized (in Shares)</t>
  </si>
  <si>
    <t>Share-based Compensation Arrangement by Share-based Payment Award, Number of Additional Shares Authorized (in Shares)</t>
  </si>
  <si>
    <t>Share-based Compensation Arrangement by Share-based Payment Award, Number of Shares Available for Grant (in Shares)</t>
  </si>
  <si>
    <t>Non-Employee Director Share-Based Award Grants Prior to Fiscal 2009 [Member]</t>
  </si>
  <si>
    <t>Non-Employee Director Share-Based Award Grants Beginning Fiscal 2009 [Member]</t>
  </si>
  <si>
    <t>8 years</t>
  </si>
  <si>
    <t>Certain Share-Based Awards Granted During Fiscal 2014, 2013 and 2012 to Non-Employee Directors[Member]</t>
  </si>
  <si>
    <t>Customer Contracts [Member]</t>
  </si>
  <si>
    <t>14 years 328 days</t>
  </si>
  <si>
    <t>Other Intangible Assets [Member]</t>
  </si>
  <si>
    <t>5 years 109 days</t>
  </si>
  <si>
    <t>Note 1 - Summary of Significant Accounting Policies (Details) - Components of Inventory - USD ($) $ in Thousands</t>
  </si>
  <si>
    <t>Components of Inventory [Abstract]</t>
  </si>
  <si>
    <t>Raw materials</t>
  </si>
  <si>
    <t>Work in process</t>
  </si>
  <si>
    <t>Finished goods</t>
  </si>
  <si>
    <t>Total inventories</t>
  </si>
  <si>
    <t>Note 1 - Summary of Significant Accounting Policies (Details) - Estimated Useful Lives of Property, Plant, and Equipment</t>
  </si>
  <si>
    <t>Minimum [Member] | Building [Member]</t>
  </si>
  <si>
    <t>Property, Plant and Equipment [Line Items]</t>
  </si>
  <si>
    <t>Property and equipment, useful life</t>
  </si>
  <si>
    <t>Minimum [Member] | Building Components [Member]</t>
  </si>
  <si>
    <t>Minimum [Member] | Machinery and Equipment [Member]</t>
  </si>
  <si>
    <t>3 years</t>
  </si>
  <si>
    <t>Minimum [Member] | Vehicles [Member]</t>
  </si>
  <si>
    <t>Maximum [Member] | Building [Member]</t>
  </si>
  <si>
    <t>40 years</t>
  </si>
  <si>
    <t>Maximum [Member] | Building Components [Member]</t>
  </si>
  <si>
    <t>20 years</t>
  </si>
  <si>
    <t>Maximum [Member] | Machinery and Equipment [Member]</t>
  </si>
  <si>
    <t>Maximum [Member] | Vehicles [Member]</t>
  </si>
  <si>
    <t>Note 1 - Summary of Significant Accounting Policies (Details) - Stock Options, Valuation Assumptions</t>
  </si>
  <si>
    <t>Stock Options, Valuation Assumptions [Abstract]</t>
  </si>
  <si>
    <t>Risk-free interest rate</t>
  </si>
  <si>
    <t>1.92%</t>
  </si>
  <si>
    <t>1.90%</t>
  </si>
  <si>
    <t>1.24%</t>
  </si>
  <si>
    <t>Expected dividend yield</t>
  </si>
  <si>
    <t>0.27%</t>
  </si>
  <si>
    <t>0.41%</t>
  </si>
  <si>
    <t>Expected life in years</t>
  </si>
  <si>
    <t>7 years 160 days</t>
  </si>
  <si>
    <t>7 years 164 days</t>
  </si>
  <si>
    <t>7 years 153 days</t>
  </si>
  <si>
    <t>Expected volatility</t>
  </si>
  <si>
    <t>32.20%</t>
  </si>
  <si>
    <t>32.90%</t>
  </si>
  <si>
    <t>33.40%</t>
  </si>
  <si>
    <t>Note 1 - Summary of Significant Accounting Policies (Details) - Summary of Earnings Per Share, Basic, Two Class Method - USD ($) $ / shares in Units, shares in Thousands, $ in Thousands</t>
  </si>
  <si>
    <t>3 Months Ended</t>
  </si>
  <si>
    <t>May. 30, 2015</t>
  </si>
  <si>
    <t>Feb. 28, 2015</t>
  </si>
  <si>
    <t>Nov. 29, 2014</t>
  </si>
  <si>
    <t>May. 31, 2014</t>
  </si>
  <si>
    <t>Mar. 01, 2014</t>
  </si>
  <si>
    <t>Nov. 30, 2013</t>
  </si>
  <si>
    <t>Earnings Per Share, Basic, by Common Class, Including Two Class Method [Line Items]</t>
  </si>
  <si>
    <t>Net income available to shareholders</t>
  </si>
  <si>
    <t>Weighted average number of shares for Basic:</t>
  </si>
  <si>
    <t>Weignted average number of shares for Basic (in Shares)</t>
  </si>
  <si>
    <t>Earnings per share for Basic:</t>
  </si>
  <si>
    <t>Earnings per share for Basic (in Dollars per share)</t>
  </si>
  <si>
    <t>Unvested Participating Shares [Member]</t>
  </si>
  <si>
    <t>Note 1 - Summary of Significant Accounting Policies (Details) - Summary of Earnings Per Share, Diluted, Two Class Method - USD ($) $ / shares in Units, shares in Thousands, $ in Thousands</t>
  </si>
  <si>
    <t>Earnings Per Share, Diluted, by Common Class, Including Two Class Method [Line Items]</t>
  </si>
  <si>
    <t>Earnings to common shareholders</t>
  </si>
  <si>
    <t>Add: Undistributed earnings allocated to unvested participating shares</t>
  </si>
  <si>
    <t>Less: Undistributed earnings reallocated to unvested participating shares</t>
  </si>
  <si>
    <t>Diluted EPS – Common Stock</t>
  </si>
  <si>
    <t>Diluted EPS – Common Stock (in Shares)</t>
  </si>
  <si>
    <t>Diluted EPS – Common Stock (in Dollars per share)</t>
  </si>
  <si>
    <t>Add: effect of dilutive potential common shares</t>
  </si>
  <si>
    <t>Share-Based Awards (in Shares)</t>
  </si>
  <si>
    <t>Common shares (in Shares)</t>
  </si>
  <si>
    <t>EPS (in Dollars per share)</t>
  </si>
  <si>
    <t>Note 2 - Acquisitions (Details) $ in Millions</t>
  </si>
  <si>
    <t>Aug. 29, 2015USD ($)</t>
  </si>
  <si>
    <t>Number of Businesses Acquired</t>
  </si>
  <si>
    <t>Business Combination, Consideration Transferred</t>
  </si>
  <si>
    <t>Note 2 - Acquisitions (Details) - Acquisitions $ in Thousands</t>
  </si>
  <si>
    <t>Aug. 30, 2014USD ($)</t>
  </si>
  <si>
    <t>Aug. 31, 2013USD ($)</t>
  </si>
  <si>
    <t>Acquisitions [Abstract]</t>
  </si>
  <si>
    <t>Number of businesses acquired</t>
  </si>
  <si>
    <t>Tangible assets acquired</t>
  </si>
  <si>
    <t>Intangible assets and goodwill acquired</t>
  </si>
  <si>
    <t>Liabilities assumed</t>
  </si>
  <si>
    <t>Acquisition of businesses</t>
  </si>
  <si>
    <t>Note 3 - Fair Value Measurements (Details) - Fair Value Measurments - USD ($) $ in Thousands</t>
  </si>
  <si>
    <t>Assets:</t>
  </si>
  <si>
    <t>Cash equivalents</t>
  </si>
  <si>
    <t>Pension plan assets</t>
  </si>
  <si>
    <t>Foreign currency forward contracts</t>
  </si>
  <si>
    <t>Total assets at fair value</t>
  </si>
  <si>
    <t>Fair Value, Inputs, Level 1 [Member]</t>
  </si>
  <si>
    <t>Fair Value, Inputs, Level 2 [Member]</t>
  </si>
  <si>
    <t>Note 4 - Income Taxes (Details) - USD ($) $ in Millions</t>
  </si>
  <si>
    <t>Unrecognized Tax Benefits that Would Impact Effective Tax Rate</t>
  </si>
  <si>
    <t>Unrecognized Tax Benefits, Income Tax Penalties and Interest Accrued</t>
  </si>
  <si>
    <t>Note 4 - Income Taxes (Details) - Provision for Income Taxes (Incomplete) - USD ($) $ in Thousands</t>
  </si>
  <si>
    <t>Current:</t>
  </si>
  <si>
    <t>Federal</t>
  </si>
  <si>
    <t>Foreign</t>
  </si>
  <si>
    <t>State</t>
  </si>
  <si>
    <t>Total current</t>
  </si>
  <si>
    <t>Deferred:</t>
  </si>
  <si>
    <t>Total deferred</t>
  </si>
  <si>
    <t>Note 4 - Income Taxes (Details) - Reconciliation of Provision for Income Taxes (Incomplete)</t>
  </si>
  <si>
    <t>Reconciliation of Provision for Income Taxes (Incomplete) [Abstract]</t>
  </si>
  <si>
    <t>Income taxes at the statutory federal income tax rate</t>
  </si>
  <si>
    <t>35.00%</t>
  </si>
  <si>
    <t>State income taxes</t>
  </si>
  <si>
    <t>3.50%</t>
  </si>
  <si>
    <t>3.80%</t>
  </si>
  <si>
    <t>Adjustments to tax reserves</t>
  </si>
  <si>
    <t>0.10%</t>
  </si>
  <si>
    <t>(0.10%)</t>
  </si>
  <si>
    <t>Foreign tax rate differential</t>
  </si>
  <si>
    <t>(0.70%)</t>
  </si>
  <si>
    <t>(0.50%)</t>
  </si>
  <si>
    <t>(0.80%)</t>
  </si>
  <si>
    <t>Permanent and other</t>
  </si>
  <si>
    <t>0.30%</t>
  </si>
  <si>
    <t>0.20%</t>
  </si>
  <si>
    <t>38.20%</t>
  </si>
  <si>
    <t>38.60%</t>
  </si>
  <si>
    <t>37.80%</t>
  </si>
  <si>
    <t>Note 4 - Income Taxes (Details) - Components of Deferred Tax Assets and Liabilities (Incomplete) - USD ($) $ in Thousands</t>
  </si>
  <si>
    <t>Deferred Tax Assets</t>
  </si>
  <si>
    <t>Payroll and benefit related</t>
  </si>
  <si>
    <t>Insurance related</t>
  </si>
  <si>
    <t>Environmental</t>
  </si>
  <si>
    <t>Total deferred tax assets</t>
  </si>
  <si>
    <t>Deferred Tax Liabilities</t>
  </si>
  <si>
    <t>Tax in excess of book depreciation</t>
  </si>
  <si>
    <t>Purchased intangible assets</t>
  </si>
  <si>
    <t>Total deferred tax liabilities</t>
  </si>
  <si>
    <t>Net deferred tax liability</t>
  </si>
  <si>
    <t>Note 4 - Income Taxes (Details) - Reconciliation Unrecognized Tax Benefits (Incomplete) - USD ($) $ in Thousands</t>
  </si>
  <si>
    <t>Reconciliation Unrecognized Tax Benefits (Incomplete) [Abstract]</t>
  </si>
  <si>
    <t>Balance</t>
  </si>
  <si>
    <t>Additions based on tax positions related to the current year</t>
  </si>
  <si>
    <t>Statute expirations</t>
  </si>
  <si>
    <t>Note 5 - Loans Payable and Long-term Debt (Details) - USD ($) $ in Thousands</t>
  </si>
  <si>
    <t>May. 05, 2011</t>
  </si>
  <si>
    <t>Sep. 14, 2006</t>
  </si>
  <si>
    <t>Note 5 - Loans Payable and Long-term Debt (Details) [Line Items]</t>
  </si>
  <si>
    <t>Loans Payable, Current</t>
  </si>
  <si>
    <t>Long-term Debt, Excluding Current Maturities</t>
  </si>
  <si>
    <t>Letters of Credit Outstanding, Amount</t>
  </si>
  <si>
    <t>Credit Agreement [Member]</t>
  </si>
  <si>
    <t>Credit Agreement [Member] | London Interbank Offered Rate (LIBOR) [Member]</t>
  </si>
  <si>
    <t>Debt Instrument, Basis Spread on Variable Rate</t>
  </si>
  <si>
    <t>0.75%</t>
  </si>
  <si>
    <t>Credit Agreement [Member] | Revolving Credit Facility [Member]</t>
  </si>
  <si>
    <t>Line of Credit Facility, Maximum Borrowing Capacity</t>
  </si>
  <si>
    <t>Debt Instrument, Maturity Date</t>
  </si>
  <si>
    <t>May 4,
		2016</t>
  </si>
  <si>
    <t>Long-term Line of Credit</t>
  </si>
  <si>
    <t>Line of Credit Facility, Remaining Borrowing Capacity</t>
  </si>
  <si>
    <t>Floating Rate Note [Member]</t>
  </si>
  <si>
    <t>Sep. 14,
		2013</t>
  </si>
  <si>
    <t>Proceeds from Issuance of Debt</t>
  </si>
  <si>
    <t>Floating Rate Note [Member] | London Interbank Offered Rate (LIBOR) [Member]</t>
  </si>
  <si>
    <t>0.50%</t>
  </si>
  <si>
    <t>Note 6 - Derivative Instruments and Hedging Activities (Details) CAD in Millions, $ in Millions</t>
  </si>
  <si>
    <t>Aug. 29, 2015CAD</t>
  </si>
  <si>
    <t>Jan. 31, 2015CAD</t>
  </si>
  <si>
    <t>Canadian Dollars to US Dollars [Member]</t>
  </si>
  <si>
    <t>Note 6 - Derivative Instruments and Hedging Activities (Details) [Line Items]</t>
  </si>
  <si>
    <t>Derivative, Forward Exchange Rate</t>
  </si>
  <si>
    <t>Forward Contracts [Member]</t>
  </si>
  <si>
    <t>Derivative, Number of Instruments Held</t>
  </si>
  <si>
    <t>Derivative, Notional Amount</t>
  </si>
  <si>
    <t>Forward Contracts [Member] | Current Accrued Liabilities [Member]</t>
  </si>
  <si>
    <t>Cash Flow Hedge Derivative Instrument Assets at Fair Value | $</t>
  </si>
  <si>
    <t>Note 7 - Employee Benefit Plans (Details) - USD ($) $ in Thousands</t>
  </si>
  <si>
    <t>Note 7 - Employee Benefit Plans (Details) [Line Items]</t>
  </si>
  <si>
    <t>Defined Contribution Plan, Cost Recognized</t>
  </si>
  <si>
    <t>Supplemental Executive Retirement Plan [Member]</t>
  </si>
  <si>
    <t>Defined Benefit Plan, Net Periodic Benefit Cost</t>
  </si>
  <si>
    <t>Defined Benefit Plan, Accumulated Benefit Obligation</t>
  </si>
  <si>
    <t>UniFirst Plan [Member]</t>
  </si>
  <si>
    <t>Defined Benefit Plan, Minimum Annual Interest Rate</t>
  </si>
  <si>
    <t>3.25%</t>
  </si>
  <si>
    <t>Pension Expense</t>
  </si>
  <si>
    <t>Textilease Plan [Member]</t>
  </si>
  <si>
    <t>1.50%</t>
  </si>
  <si>
    <t>Pension Plan [Member]</t>
  </si>
  <si>
    <t>Note 7 - Employee Benefit Plans (Details) - Components of Net Periodic Benefit Cost - USD ($) $ in Thousands</t>
  </si>
  <si>
    <t>Note 7 - Employee Benefit Plans (Details) - Components of Net Periodic Benefit Cost [Line Items]</t>
  </si>
  <si>
    <t>Service cost</t>
  </si>
  <si>
    <t>Interest cost</t>
  </si>
  <si>
    <t>Expected return on assets</t>
  </si>
  <si>
    <t>Amortization of prior service cost</t>
  </si>
  <si>
    <t>Amortization of unrecognized loss</t>
  </si>
  <si>
    <t>Other events</t>
  </si>
  <si>
    <t>Net periodic benefit cost</t>
  </si>
  <si>
    <t>Note 7 - Employee Benefit Plans (Details) - Obligations and Funded Status Related to Its Pension Plans and SERP - USD ($) $ in Thousands</t>
  </si>
  <si>
    <t>Change in plan assets:</t>
  </si>
  <si>
    <t>Fair value of plan assets</t>
  </si>
  <si>
    <t>Change in benefit obligation:</t>
  </si>
  <si>
    <t>Projected benefit obligation</t>
  </si>
  <si>
    <t>Funded status (net amount recognized):</t>
  </si>
  <si>
    <t>Actual return on plan assets</t>
  </si>
  <si>
    <t>Employer contributions</t>
  </si>
  <si>
    <t>Amendments</t>
  </si>
  <si>
    <t>Actuarial (gain) loss</t>
  </si>
  <si>
    <t>Benefits paid</t>
  </si>
  <si>
    <t>Settlements</t>
  </si>
  <si>
    <t>Note 7 - Employee Benefit Plans (Details) - Amounts Recorded in Consolidated Balance Sheet - USD ($) $ in Thousands</t>
  </si>
  <si>
    <t>Note 7 - Employee Benefit Plans (Details) - Amounts Recorded in Consolidated Balance Sheet [Line Items]</t>
  </si>
  <si>
    <t>Deferred tax assets</t>
  </si>
  <si>
    <t>Accumulated other comprehensive loss</t>
  </si>
  <si>
    <t>Note 7 - Employee Benefit Plans (Details) - Amounts Recognized in Accumulated Other Comprehensive Income - USD ($) $ in Thousands</t>
  </si>
  <si>
    <t>Note 7 - Employee Benefit Plans (Details) - Amounts Recognized in Accumulated Other Comprehensive Income [Line Items]</t>
  </si>
  <si>
    <t>Net actuarial loss</t>
  </si>
  <si>
    <t>Unrecognized prior service cost</t>
  </si>
  <si>
    <t>Note 7 - Employee Benefit Plans (Details) - Weighted Average Assumptions Used In Calculating the Company's Projected Benefit Obligation</t>
  </si>
  <si>
    <t>Note 7 - Employee Benefit Plans (Details) - Weighted Average Assumptions Used In Calculating the Company's Projected Benefit Obligation [Line Items]</t>
  </si>
  <si>
    <t>Discount rate</t>
  </si>
  <si>
    <t>3.60%</t>
  </si>
  <si>
    <t>Rate of compensation increase</t>
  </si>
  <si>
    <t>4.10%</t>
  </si>
  <si>
    <t>5.00%</t>
  </si>
  <si>
    <t>Note 7 - Employee Benefit Plans (Details) - Weighted Average Assumptions Used in Calculating the Company's Net Periodic Service Cost</t>
  </si>
  <si>
    <t>Note 7 - Employee Benefit Plans (Details) - Weighted Average Assumptions Used in Calculating the Company's Net Periodic Service Cost [Line Items]</t>
  </si>
  <si>
    <t>4.30%</t>
  </si>
  <si>
    <t>3.30%</t>
  </si>
  <si>
    <t>Expected return on plan assets</t>
  </si>
  <si>
    <t>3.90%</t>
  </si>
  <si>
    <t>4.00%</t>
  </si>
  <si>
    <t>4.60%</t>
  </si>
  <si>
    <t>Note 7 - Employee Benefit Plans (Details) - Expected Benefit Payments - USD ($) $ in Thousands</t>
  </si>
  <si>
    <t>Note 7 - Employee Benefit Plans (Details) - Expected Benefit Payments [Line Items]</t>
  </si>
  <si>
    <t>Thereafter</t>
  </si>
  <si>
    <t>Note 8 - Goodwill and Other Intangible Assets (Details) - USD ($) $ in Thousands</t>
  </si>
  <si>
    <t>Note 8 - Goodwill and Other Intangible Assets (Details) [Line Items]</t>
  </si>
  <si>
    <t>U.S. And Canadian Rental And Cleaning [Member]</t>
  </si>
  <si>
    <t>Specialty Garments [Member]</t>
  </si>
  <si>
    <t>First Aid [Member]</t>
  </si>
  <si>
    <t>Note 8 - Goodwill and Other Intangible Assets (Details) - Goodwill and Other Intangible Assets - USD ($) $ in Thousands</t>
  </si>
  <si>
    <t>Note 8 - Goodwill and Other Intangible Assets (Details) - Goodwill and Other Intangible Assets [Line Items]</t>
  </si>
  <si>
    <t>Total intangible assets and goodwill acquired</t>
  </si>
  <si>
    <t>Intangible assets acquired</t>
  </si>
  <si>
    <t>Intangible assets acquired, weighted average life in years</t>
  </si>
  <si>
    <t>12 years 328 days</t>
  </si>
  <si>
    <t>6 years 255 days</t>
  </si>
  <si>
    <t>Note 8 - Goodwill and Other Intangible Assets (Details) - Summary of Changes in Carrying Amount of Goodwill - USD ($) $ in Thousands</t>
  </si>
  <si>
    <t>Summary of Changes in Carrying Amount of Goodwill [Abstract]</t>
  </si>
  <si>
    <t>Goodwill recorded during the period</t>
  </si>
  <si>
    <t>Note 8 - Goodwill and Other Intangible Assets (Details) - Summary of Intangible Assets - USD ($) $ in Thousands</t>
  </si>
  <si>
    <t>Finite-Lived Intangible Assets [Line Items]</t>
  </si>
  <si>
    <t>Gross Carrying Amount</t>
  </si>
  <si>
    <t>Accumulated Amortization</t>
  </si>
  <si>
    <t>Net Carrying Amount</t>
  </si>
  <si>
    <t>Note 8 - Goodwill and Other Intangible Assets (Details) - Estimated Amortization Expense - USD ($) $ in Thousands</t>
  </si>
  <si>
    <t>Estimated Amortization Expense [Abstract]</t>
  </si>
  <si>
    <t>Note 9 - Accrued Liabilities (Details) - Summary of Current and Long-Term Accrued Liabilities - USD ($) $ in Thousands</t>
  </si>
  <si>
    <t>Environmental related</t>
  </si>
  <si>
    <t>Benefit related</t>
  </si>
  <si>
    <t>Asset retirement obligations</t>
  </si>
  <si>
    <t>Total accrued liabilities</t>
  </si>
  <si>
    <t>Note 10 - Asset Retirement Obligations (Details)</t>
  </si>
  <si>
    <t>Note 10 - Asset Retirement Obligations (Details) [Line Items]</t>
  </si>
  <si>
    <t>Minimum [Member]</t>
  </si>
  <si>
    <t>Asset Retirement Obligation Remaining Lives</t>
  </si>
  <si>
    <t>Maximum [Member]</t>
  </si>
  <si>
    <t>Note 10 - Asset Retirement Obligations (Details) - Asset Retirement Obligations - USD ($) $ in Thousands</t>
  </si>
  <si>
    <t>Asset Retirement Obligations [Abstract]</t>
  </si>
  <si>
    <t>Accretion expense</t>
  </si>
  <si>
    <t>Change in estimate</t>
  </si>
  <si>
    <t>Note 11 - Commitments and Contingencies (Details) - USD ($) $ in Millions</t>
  </si>
  <si>
    <t>Note 11 - Commitments and Contingencies (Details) [Line Items]</t>
  </si>
  <si>
    <t>Operating Leases, Rent Expense</t>
  </si>
  <si>
    <t>Number Of Sites Related To Former Operations With Environmental Issues</t>
  </si>
  <si>
    <t>Accrual for Environmental Loss Contingencies, Period Increase (Decrease)</t>
  </si>
  <si>
    <t>Proceeds from Legal Settlements</t>
  </si>
  <si>
    <t>Escrow Deposit</t>
  </si>
  <si>
    <t>Insurer Payments to Creditors in Chapter 11 Settlement</t>
  </si>
  <si>
    <t>Risk Free Rates Of Interest Used To Discount Remediation Costs</t>
  </si>
  <si>
    <t>Note 11 - Commitments and Contingencies (Details) - Annual Minimum Lease Commitments $ in Thousands</t>
  </si>
  <si>
    <t>Annual Minimum Lease Commitments [Abstract]</t>
  </si>
  <si>
    <t>Note 11 - Commitments and Contingencies (Details) - Changes to Environmental Liabilities - USD ($) $ in Thousands</t>
  </si>
  <si>
    <t>Changes to Environmental Liabilities [Abstract]</t>
  </si>
  <si>
    <t>Costs incurred for which reserves have been provided</t>
  </si>
  <si>
    <t>Insurance proceeds</t>
  </si>
  <si>
    <t>Interest accretion</t>
  </si>
  <si>
    <t>Changes in discount rates</t>
  </si>
  <si>
    <t>Revisions in estimates</t>
  </si>
  <si>
    <t>Note 11 - Commitments and Contingencies (Details) - Anticipated Payments and Insurance Proceeds of Identified Environmental Remediation Liabilities - USD ($) $ in Thousands</t>
  </si>
  <si>
    <t>Anticipated Payments and Insurance Proceeds of Identified Environmental Remediation Liabilities [Abstract]</t>
  </si>
  <si>
    <t>Estimated costs – current dollars</t>
  </si>
  <si>
    <t>Estimated insurance proceeds</t>
  </si>
  <si>
    <t>Net anticipated costs</t>
  </si>
  <si>
    <t>Effect of inflation</t>
  </si>
  <si>
    <t>Effect of discounting</t>
  </si>
  <si>
    <t>Balance as of August 29, 2015</t>
  </si>
  <si>
    <t>Note 12 - Share-based Compensation (Details) - USD ($) $ / shares in Units, $ in Millions</t>
  </si>
  <si>
    <t>Apr. 05, 2010</t>
  </si>
  <si>
    <t>Note 12 - Share-based Compensation (Details) [Line Items]</t>
  </si>
  <si>
    <t>Share Price (in Dollars per share)</t>
  </si>
  <si>
    <t>Employee Service Share-based Compensation, Nonvested Awards, Compensation Cost Not yet Recognized (in Dollars)</t>
  </si>
  <si>
    <t>Unrestricted Stock [Member]</t>
  </si>
  <si>
    <t>Share-based Compensation Arrangement by Share-based Payment Award, Equity Instruments Other than Options, Grants in Period</t>
  </si>
  <si>
    <t>Stock Appreciation Rights (SARs) [Member] | The 2010 Plan [Member]</t>
  </si>
  <si>
    <t>Performance Restriced Shares [Member] | Chief Executive Officer [Member]</t>
  </si>
  <si>
    <t>Share-based Compensation Arrangement by Share-based Payment Award, Award Requisite Service Period</t>
  </si>
  <si>
    <t>4 years</t>
  </si>
  <si>
    <t>Restricted Stock [Member]</t>
  </si>
  <si>
    <t>Employee Service Share-based Compensation, Nonvested Awards, Compensation Cost Not yet Recognized, Period for Recognition</t>
  </si>
  <si>
    <t>219 days</t>
  </si>
  <si>
    <t>Restricted Stock [Member] | Chief Executive Officer [Member]</t>
  </si>
  <si>
    <t>Share Based Awards [Member]</t>
  </si>
  <si>
    <t>2 years 109 days</t>
  </si>
  <si>
    <t>Note 12 - Share-based Compensation (Details) - Summary of Compensation Expense for All Share-Based Compensation $ in Thousands</t>
  </si>
  <si>
    <t>Note 12 - Share-based Compensation (Details) - Summary of Compensation Expense for All Share-Based Compensation [Line Items]</t>
  </si>
  <si>
    <t>Note 12 - Share-based Compensation (Details) - Summary of Share-Based Activity shares in Thousands</t>
  </si>
  <si>
    <t>Aug. 29, 2015$ / sharesshares</t>
  </si>
  <si>
    <t>Summary of Share-Based Activity [Abstract]</t>
  </si>
  <si>
    <t>Outstanding, August 30, 2014</t>
  </si>
  <si>
    <t>Outstanding, August 30, 2014 | $ / shares</t>
  </si>
  <si>
    <t>Granted</t>
  </si>
  <si>
    <t>Granted | $ / shares</t>
  </si>
  <si>
    <t>Exercised</t>
  </si>
  <si>
    <t>Exercised | $ / shares</t>
  </si>
  <si>
    <t>Forfeited</t>
  </si>
  <si>
    <t>Forfeited | $ / shares</t>
  </si>
  <si>
    <t>Outstanding, August 29, 2015</t>
  </si>
  <si>
    <t>Outstanding, August 29, 2015 | $ / shares</t>
  </si>
  <si>
    <t>Exercisable, August 29, 2015</t>
  </si>
  <si>
    <t>Exercisable, August 29, 2015 | $ / shares</t>
  </si>
  <si>
    <t>Note 13 - Shareholders' Equity (Details)</t>
  </si>
  <si>
    <t>Aug. 29, 2015shares</t>
  </si>
  <si>
    <t>Note 13 - Shareholders' Equity (Details) [Line Items]</t>
  </si>
  <si>
    <t>Common Stock, Voting Rights, Number of Votes</t>
  </si>
  <si>
    <t>Common Stock, Dividend Rate, Percentage</t>
  </si>
  <si>
    <t>125.00%</t>
  </si>
  <si>
    <t>Conversion of Stock, Shares Converted (in Shares)</t>
  </si>
  <si>
    <t>Note 14 - Accumulated Other Comprehensive (Loss) Income (Details) - Components of Accumulated Other Comprehensive Income, Net of Tax - USD ($) $ in Thousands</t>
  </si>
  <si>
    <t>Accumulated Other Comprehensive Income (Loss) [Line Items]</t>
  </si>
  <si>
    <t>Change during the year</t>
  </si>
  <si>
    <t>Accumulated Foreign Currency Adjustment Attributable to Parent [Member]</t>
  </si>
  <si>
    <t>Accumulated Defined Benefit Plans Adjustment Attributable to Parent [Member]</t>
  </si>
  <si>
    <t>Accumulated Net Gain (Loss) from Cash Flow Hedges Attributable to Parent [Member]</t>
  </si>
  <si>
    <t>Note 14 - Accumulated Other Comprehensive (Loss) Income (Details) - Amounts Reclassified from Accumulated Other Comprehensive Income $ in Thousands</t>
  </si>
  <si>
    <t>Pension benefit liabilities, net:</t>
  </si>
  <si>
    <t>Amount reclassified</t>
  </si>
  <si>
    <t>Accumulated Defined Benefit Plans Adjustment, Net Gain (Loss) Attributable to Parent [Member]</t>
  </si>
  <si>
    <t>Forward Contracts [Member] | Accumulated Net Gain (Loss) from Cash Flow Hedges Attributable to Parent [Member]</t>
  </si>
  <si>
    <t>Amounts included in selling and administrative expenses in the accompanying Consolidated Statements of Income.</t>
  </si>
  <si>
    <t>Amounts included in revenues in the accompanying Consolidated Statements of Income.</t>
  </si>
  <si>
    <t>Note 15 - Segment Reporting (Details)</t>
  </si>
  <si>
    <t>Number of Operating Segments</t>
  </si>
  <si>
    <t>Note 15 - Segment Reporting (Details) - Segment Reporting - USD ($) $ in Thousands</t>
  </si>
  <si>
    <t>Segment Reporting Information [Line Items]</t>
  </si>
  <si>
    <t>Income (loss) from operations</t>
  </si>
  <si>
    <t>Interest (income) expense, net</t>
  </si>
  <si>
    <t>Income (loss) before taxes</t>
  </si>
  <si>
    <t>MFG [Member]</t>
  </si>
  <si>
    <t>Net Interco MFG Elimination [Member]</t>
  </si>
  <si>
    <t>Corporate Segment [Member]</t>
  </si>
  <si>
    <t>Subtotal Core Laundry Operations [Member]</t>
  </si>
  <si>
    <t>Note 15 - Segment Reporting (Details) - Summary of Long-Lived Assets by Geographic Area - USD ($) $ in Thousands</t>
  </si>
  <si>
    <t>Note 15 - Segment Reporting (Details) - Summary of Long-Lived Assets by Geographic Area [Line Items]</t>
  </si>
  <si>
    <t>Long-lived assets</t>
  </si>
  <si>
    <t>UNITED STATES</t>
  </si>
  <si>
    <t>Europe, Canada, Mexico and Nicaragua [Member]</t>
  </si>
  <si>
    <t>No country accounts for greater than 10% of total long-lived assets, revenues or income before income taxes</t>
  </si>
  <si>
    <t>Note 15 - Segment Reporting (Details) - Summary of Revenues and Income Before Income Taxes by Geographic Area - USD ($) $ in Thousands</t>
  </si>
  <si>
    <t>Note 15 - Segment Reporting (Details) - Summary of Revenues and Income Before Income Taxes by Geographic Area [Line Items]</t>
  </si>
  <si>
    <t>Europe and Canada [Member]</t>
  </si>
  <si>
    <t>Quarterly Financial Data (Unaudited) (Details) - Quarterly Financial Data (Unaudited) - USD ($) $ / shares in Units, shares in Thousands, $ in Thousands</t>
  </si>
  <si>
    <t>Quarterly Financial Data (Unaudited) (Details) - Quarterly Financial Data (Unaudited) [Line Items]</t>
  </si>
  <si>
    <t>Income per share – diluted</t>
  </si>
  <si>
    <t>Income allocated to – basic</t>
  </si>
  <si>
    <t>Income allocated to - basic</t>
  </si>
  <si>
    <t>Income allocated to – diluted</t>
  </si>
  <si>
    <t>Weighted average number of shares outstanding – diluted</t>
  </si>
  <si>
    <t>Income per share – basic</t>
  </si>
  <si>
    <t>Income per share - basic (in Dollars per share)</t>
  </si>
  <si>
    <t>Weighted average number of shares outstanding – basic</t>
  </si>
  <si>
    <t>Weighted average number of shares outstanding - basic (in Shares)</t>
  </si>
  <si>
    <t>Schedule II - Valuation and Qualifying Accounts and Reserves (Details) - Valuation and Qualifying Accounts and Reserves - USD ($) $ in Thousands</t>
  </si>
  <si>
    <t>Allowance for Doubtful Accounts [Member]</t>
  </si>
  <si>
    <t>Valuation Allowance [Line Items]</t>
  </si>
  <si>
    <t>Charged to Costs and Expenses</t>
  </si>
  <si>
    <t>Charges for Which Reserves Were Created or Deductions</t>
  </si>
  <si>
    <t>Inventory Valuation Reserv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_(&quot;CAD &quot;#,##0.0_);_(&quot;CAD &quot;(#,##0.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D8">
        <v>1773089167</v>
      </c>
    </row>
    <row spans="1:4" r="9">
      <c t="s" s="4" r="A9">
        <v>15</v>
      </c>
      <c t="s" s="4" r="B9">
        <v>16</v>
      </c>
    </row>
    <row spans="1:4" r="10">
      <c t="s" s="4" r="A10">
        <v>17</v>
      </c>
      <c t="n" s="6" r="B10">
        <v>717954</v>
      </c>
    </row>
    <row spans="1:4" r="11">
      <c t="s" s="4" r="A11">
        <v>18</v>
      </c>
      <c t="s" s="4" r="B11">
        <v>19</v>
      </c>
    </row>
    <row spans="1:4" r="12">
      <c t="s" s="4" r="A12">
        <v>20</v>
      </c>
      <c t="s" s="4" r="B12">
        <v>21</v>
      </c>
    </row>
    <row spans="1:4" r="13">
      <c t="s" s="4" r="A13">
        <v>22</v>
      </c>
      <c t="s" s="4" r="B13">
        <v>23</v>
      </c>
    </row>
    <row spans="1:4" r="14">
      <c t="s" s="4" r="A14">
        <v>24</v>
      </c>
      <c t="s" s="4" r="B14">
        <v>19</v>
      </c>
    </row>
    <row spans="1:4" r="15">
      <c t="s" s="4" r="A15">
        <v>25</v>
      </c>
      <c t="s" s="4" r="B15">
        <v>26</v>
      </c>
    </row>
    <row spans="1:4" r="16">
      <c t="s" s="4" r="A16">
        <v>27</v>
      </c>
      <c t="n" s="6" r="B16">
        <v>2015</v>
      </c>
    </row>
    <row spans="1:4" r="17">
      <c t="s" s="4" r="A17">
        <v>28</v>
      </c>
      <c t="s" s="4" r="B17">
        <v>29</v>
      </c>
    </row>
    <row spans="1:4" r="18">
      <c t="s" s="4" r="A18">
        <v>30</v>
      </c>
    </row>
    <row spans="1:4" r="19">
      <c t="s" s="3" r="A19">
        <v>5</v>
      </c>
    </row>
    <row spans="1:4" r="20">
      <c t="s" s="4" r="A20">
        <v>31</v>
      </c>
      <c t="n" s="6" r="C20">
        <v>4854519</v>
      </c>
    </row>
    <row spans="1:4" r="21">
      <c t="s" s="4" r="A21">
        <v>32</v>
      </c>
    </row>
    <row spans="1:4" r="22">
      <c t="s" s="3" r="A22">
        <v>5</v>
      </c>
    </row>
    <row spans="1:4" r="23">
      <c t="s" s="4" r="A23">
        <v>31</v>
      </c>
      <c t="n" s="6" r="C23">
        <v>15254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199</v>
      </c>
    </row>
    <row spans="1:2" r="4">
      <c t="s" s="4" r="A4">
        <v>207</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3</v>
      </c>
      <c t="s" s="2" r="C1">
        <v>1</v>
      </c>
    </row>
    <row spans="1:5" r="2">
      <c t="s" s="2" r="C2">
        <v>2</v>
      </c>
      <c t="s" s="2" r="D2">
        <v>34</v>
      </c>
      <c t="s" s="2" r="E2">
        <v>35</v>
      </c>
    </row>
    <row spans="1:5" r="3">
      <c t="s" s="4" r="A3">
        <v>36</v>
      </c>
      <c t="n" s="5" r="C3">
        <v>1456605</v>
      </c>
      <c t="n" s="5" r="D3">
        <v>1394897</v>
      </c>
      <c t="n" s="5" r="E3">
        <v>1355515</v>
      </c>
    </row>
    <row spans="1:5" r="4">
      <c t="s" s="3" r="A4">
        <v>37</v>
      </c>
    </row>
    <row spans="1:5" r="5">
      <c t="s" s="4" r="A5">
        <v>38</v>
      </c>
      <c t="s" s="4" r="B5">
        <v>39</v>
      </c>
      <c t="n" s="6" r="C5">
        <v>884664</v>
      </c>
      <c t="n" s="6" r="D5">
        <v>858306</v>
      </c>
      <c t="n" s="6" r="E5">
        <v>836174</v>
      </c>
    </row>
    <row spans="1:5" r="6">
      <c t="s" s="4" r="A6">
        <v>40</v>
      </c>
      <c t="s" s="4" r="B6">
        <v>39</v>
      </c>
      <c t="n" s="6" r="C6">
        <v>294444</v>
      </c>
      <c t="n" s="6" r="D6">
        <v>271564</v>
      </c>
      <c t="n" s="6" r="E6">
        <v>263531</v>
      </c>
    </row>
    <row spans="1:5" r="7">
      <c t="s" s="4" r="A7">
        <v>41</v>
      </c>
      <c t="n" s="6" r="C7">
        <v>77113</v>
      </c>
      <c t="n" s="6" r="D7">
        <v>71752</v>
      </c>
      <c t="n" s="6" r="E7">
        <v>69607</v>
      </c>
    </row>
    <row spans="1:5" r="8">
      <c t="s" s="4" r="A8">
        <v>42</v>
      </c>
      <c t="n" s="6" r="C8">
        <v>1256221</v>
      </c>
      <c t="n" s="6" r="D8">
        <v>1201622</v>
      </c>
      <c t="n" s="6" r="E8">
        <v>1169312</v>
      </c>
    </row>
    <row spans="1:5" r="9">
      <c t="s" s="4" r="A9">
        <v>43</v>
      </c>
      <c t="n" s="6" r="C9">
        <v>200384</v>
      </c>
      <c t="n" s="6" r="D9">
        <v>193275</v>
      </c>
      <c t="n" s="6" r="E9">
        <v>186203</v>
      </c>
    </row>
    <row spans="1:5" r="10">
      <c t="s" s="3" r="A10">
        <v>44</v>
      </c>
    </row>
    <row spans="1:5" r="11">
      <c t="s" s="4" r="A11">
        <v>45</v>
      </c>
      <c t="n" s="6" r="C11">
        <v>873</v>
      </c>
      <c t="n" s="6" r="D11">
        <v>772</v>
      </c>
      <c t="n" s="6" r="E11">
        <v>1651</v>
      </c>
    </row>
    <row spans="1:5" r="12">
      <c t="s" s="4" r="A12">
        <v>46</v>
      </c>
      <c t="n" s="6" r="C12">
        <v>-3310</v>
      </c>
      <c t="n" s="6" r="D12">
        <v>-3131</v>
      </c>
      <c t="n" s="6" r="E12">
        <v>-3201</v>
      </c>
    </row>
    <row spans="1:5" r="13">
      <c t="s" s="4" r="A13">
        <v>47</v>
      </c>
      <c t="n" s="6" r="C13">
        <v>1553</v>
      </c>
      <c t="n" s="6" r="D13">
        <v>283</v>
      </c>
      <c t="n" s="6" r="E13">
        <v>144</v>
      </c>
    </row>
    <row spans="1:5" r="14">
      <c t="s" s="4" r="A14">
        <v>48</v>
      </c>
      <c t="n" s="6" r="C14">
        <v>-884</v>
      </c>
      <c t="n" s="6" r="D14">
        <v>-2076</v>
      </c>
      <c t="n" s="6" r="E14">
        <v>-1406</v>
      </c>
    </row>
    <row spans="1:5" r="15">
      <c t="s" s="4" r="A15">
        <v>49</v>
      </c>
      <c t="n" s="6" r="C15">
        <v>201268</v>
      </c>
      <c t="n" s="6" r="D15">
        <v>195351</v>
      </c>
      <c t="n" s="6" r="E15">
        <v>187609</v>
      </c>
    </row>
    <row spans="1:5" r="16">
      <c t="s" s="4" r="A16">
        <v>50</v>
      </c>
      <c t="n" s="6" r="C16">
        <v>76969</v>
      </c>
      <c t="n" s="6" r="D16">
        <v>75426</v>
      </c>
      <c t="n" s="6" r="E16">
        <v>70924</v>
      </c>
    </row>
    <row spans="1:5" r="17">
      <c t="s" s="4" r="A17">
        <v>51</v>
      </c>
      <c t="n" s="5" r="C17">
        <v>124299</v>
      </c>
      <c t="n" s="5" r="D17">
        <v>119925</v>
      </c>
      <c t="n" s="5" r="E17">
        <v>116685</v>
      </c>
    </row>
    <row spans="1:5" r="18">
      <c t="s" s="3" r="A18">
        <v>52</v>
      </c>
    </row>
    <row spans="1:5" r="19">
      <c t="s" s="4" r="A19">
        <v>53</v>
      </c>
      <c t="n" s="7" r="C19">
        <v>6.15</v>
      </c>
      <c t="n" s="7" r="D19">
        <v>5.95</v>
      </c>
      <c t="n" s="7" r="E19">
        <v>5.81</v>
      </c>
    </row>
    <row spans="1:5" r="20">
      <c t="s" s="3" r="A20">
        <v>54</v>
      </c>
    </row>
    <row spans="1:5" r="21">
      <c t="s" s="4" r="A21">
        <v>55</v>
      </c>
      <c t="n" s="5" r="C21">
        <v>124299</v>
      </c>
      <c t="n" s="5" r="D21">
        <v>119925</v>
      </c>
      <c t="n" s="5" r="E21">
        <v>116685</v>
      </c>
    </row>
    <row spans="1:5" r="22">
      <c t="s" s="3" r="A22">
        <v>56</v>
      </c>
    </row>
    <row spans="1:5" r="23">
      <c t="s" s="4" r="A23">
        <v>57</v>
      </c>
      <c t="n" s="5" r="C23">
        <v>123472</v>
      </c>
      <c t="n" s="5" r="D23">
        <v>118626</v>
      </c>
      <c t="n" s="5" r="E23">
        <v>114927</v>
      </c>
    </row>
    <row spans="1:5" r="24">
      <c t="s" s="3" r="A24">
        <v>58</v>
      </c>
    </row>
    <row spans="1:5" r="25">
      <c t="s" s="4" r="A25">
        <v>59</v>
      </c>
      <c t="n" s="6" r="C25">
        <v>20079</v>
      </c>
      <c t="n" s="6" r="D25">
        <v>19939</v>
      </c>
      <c t="n" s="6" r="E25">
        <v>19789</v>
      </c>
    </row>
    <row spans="1:5" r="26">
      <c t="s" s="4" r="A26">
        <v>32</v>
      </c>
    </row>
    <row spans="1:5" r="27">
      <c t="s" s="3" r="A27">
        <v>60</v>
      </c>
    </row>
    <row spans="1:5" r="28">
      <c t="s" s="4" r="A28">
        <v>61</v>
      </c>
      <c t="n" s="7" r="C28">
        <v>6.5</v>
      </c>
      <c t="n" s="7" r="D28">
        <v>6.29</v>
      </c>
      <c t="n" s="7" r="E28">
        <v>6.14</v>
      </c>
    </row>
    <row spans="1:5" r="29">
      <c t="s" s="3" r="A29">
        <v>54</v>
      </c>
    </row>
    <row spans="1:5" r="30">
      <c t="s" s="4" r="A30">
        <v>55</v>
      </c>
      <c t="n" s="5" r="C30">
        <v>98665</v>
      </c>
      <c t="n" s="5" r="D30">
        <v>94849</v>
      </c>
      <c t="n" s="5" r="E30">
        <v>91916</v>
      </c>
    </row>
    <row spans="1:5" r="31">
      <c t="s" s="3" r="A31">
        <v>62</v>
      </c>
    </row>
    <row spans="1:5" r="32">
      <c t="s" s="4" r="A32">
        <v>63</v>
      </c>
      <c t="n" s="6" r="C32">
        <v>15182</v>
      </c>
      <c t="n" s="6" r="D32">
        <v>15080</v>
      </c>
      <c t="n" s="6" r="E32">
        <v>14975</v>
      </c>
    </row>
    <row spans="1:5" r="33">
      <c t="s" s="3" r="A33">
        <v>64</v>
      </c>
    </row>
    <row spans="1:5" r="34">
      <c t="s" s="4" r="A34">
        <v>65</v>
      </c>
      <c t="n" s="7" r="C34">
        <v>0.15</v>
      </c>
      <c t="n" s="7" r="D34">
        <v>0.15</v>
      </c>
      <c t="n" s="7" r="E34">
        <v>0.15</v>
      </c>
    </row>
    <row spans="1:5" r="35">
      <c t="s" s="4" r="A35">
        <v>30</v>
      </c>
    </row>
    <row spans="1:5" r="36">
      <c t="s" s="3" r="A36">
        <v>60</v>
      </c>
    </row>
    <row spans="1:5" r="37">
      <c t="s" s="4" r="A37">
        <v>61</v>
      </c>
      <c t="n" s="7" r="C37">
        <v>5.2</v>
      </c>
      <c t="n" s="7" r="D37">
        <v>5.03</v>
      </c>
      <c t="n" s="7" r="E37">
        <v>4.91</v>
      </c>
    </row>
    <row spans="1:5" r="38">
      <c t="s" s="3" r="A38">
        <v>54</v>
      </c>
    </row>
    <row spans="1:5" r="39">
      <c t="s" s="4" r="A39">
        <v>55</v>
      </c>
      <c t="n" s="5" r="C39">
        <v>24761</v>
      </c>
      <c t="n" s="5" r="D39">
        <v>23705</v>
      </c>
      <c t="n" s="5" r="E39">
        <v>22913</v>
      </c>
    </row>
    <row spans="1:5" r="40">
      <c t="s" s="3" r="A40">
        <v>62</v>
      </c>
    </row>
    <row spans="1:5" r="41">
      <c t="s" s="4" r="A41">
        <v>63</v>
      </c>
      <c t="n" s="6" r="C41">
        <v>4763</v>
      </c>
      <c t="n" s="6" r="D41">
        <v>4711</v>
      </c>
      <c t="n" s="6" r="E41">
        <v>4666</v>
      </c>
    </row>
    <row spans="1:5" r="42">
      <c t="s" s="3" r="A42">
        <v>64</v>
      </c>
    </row>
    <row spans="1:5" r="43">
      <c t="s" s="4" r="A43">
        <v>65</v>
      </c>
      <c t="n" s="7" r="C43">
        <v>0.12</v>
      </c>
      <c t="n" s="7" r="D43">
        <v>0.12</v>
      </c>
      <c t="n" s="7" r="E43">
        <v>0.12</v>
      </c>
    </row>
    <row spans="1:5" r="44">
      <c t="n" r="A44"/>
    </row>
    <row spans="1:5" r="45">
      <c t="s" s="4" r="A45">
        <v>39</v>
      </c>
      <c t="s" s="4" r="B45">
        <v>66</v>
      </c>
    </row>
  </sheetData>
  <mergeCells count="4">
    <mergeCell ref="A1:B2"/>
    <mergeCell ref="C1:E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1</v>
      </c>
      <c t="s" s="2" r="B1">
        <v>1</v>
      </c>
    </row>
    <row spans="1:2" r="2">
      <c t="s" s="2" r="B2">
        <v>2</v>
      </c>
    </row>
    <row spans="1:2" r="3">
      <c t="s" s="3" r="A3">
        <v>199</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row spans="1:2" r="10">
      <c t="s" s="4" r="A10">
        <v>270</v>
      </c>
      <c t="s" s="4" r="B10">
        <v>271</v>
      </c>
    </row>
    <row spans="1:2" r="11">
      <c t="s" s="4" r="A11">
        <v>272</v>
      </c>
      <c t="s" s="4" r="B11">
        <v>273</v>
      </c>
    </row>
    <row spans="1:2" r="12">
      <c t="s" s="4" r="A12">
        <v>274</v>
      </c>
      <c t="s" s="4" r="B12">
        <v>275</v>
      </c>
    </row>
    <row spans="1:2" r="13">
      <c t="s" s="4" r="A13">
        <v>276</v>
      </c>
      <c t="s" s="4" r="B13">
        <v>277</v>
      </c>
    </row>
    <row spans="1:2" r="14">
      <c t="s" s="4" r="A14">
        <v>278</v>
      </c>
      <c t="s" s="4" r="B14">
        <v>279</v>
      </c>
    </row>
    <row spans="1:2" r="15">
      <c t="s" s="4" r="A15">
        <v>280</v>
      </c>
      <c t="s" s="4" r="B15">
        <v>281</v>
      </c>
    </row>
    <row spans="1:2" r="16">
      <c t="s" s="4" r="A16">
        <v>282</v>
      </c>
      <c t="s" s="4" r="B16">
        <v>283</v>
      </c>
    </row>
    <row spans="1:2" r="17">
      <c t="s" s="4" r="A17">
        <v>284</v>
      </c>
      <c t="s" s="4" r="B17">
        <v>285</v>
      </c>
    </row>
    <row spans="1:2" r="18">
      <c t="s" s="4" r="A18">
        <v>286</v>
      </c>
      <c t="s" s="4" r="B18">
        <v>287</v>
      </c>
    </row>
    <row spans="1:2" r="19">
      <c t="s" s="4" r="A19">
        <v>288</v>
      </c>
      <c t="s" s="4" r="B19">
        <v>289</v>
      </c>
    </row>
    <row spans="1:2" r="20">
      <c t="s" s="4" r="A20">
        <v>290</v>
      </c>
      <c t="s" s="4" r="B20">
        <v>291</v>
      </c>
    </row>
    <row spans="1:2" r="21">
      <c t="s" s="4" r="A21">
        <v>292</v>
      </c>
      <c t="s" s="4" r="B21">
        <v>293</v>
      </c>
    </row>
    <row spans="1:2" r="22">
      <c t="s" s="4" r="A22">
        <v>294</v>
      </c>
      <c t="s" s="4" r="B22">
        <v>295</v>
      </c>
    </row>
    <row spans="1:2" r="23">
      <c t="s" s="4" r="A23">
        <v>296</v>
      </c>
    </row>
    <row spans="1:2" r="24">
      <c t="s" s="3" r="A24">
        <v>257</v>
      </c>
    </row>
    <row spans="1:2" r="25">
      <c t="s" s="4" r="A25">
        <v>297</v>
      </c>
      <c t="s" s="4" r="B25">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91</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0</v>
      </c>
      <c t="s" s="2" r="B1">
        <v>1</v>
      </c>
    </row>
    <row spans="1:2" r="2">
      <c t="s" s="2" r="B2">
        <v>2</v>
      </c>
    </row>
    <row spans="1:2" r="3">
      <c t="s" s="3" r="A3">
        <v>195</v>
      </c>
    </row>
    <row spans="1:2" r="4">
      <c t="s" s="4" r="A4">
        <v>311</v>
      </c>
      <c t="s" s="4" r="B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9</v>
      </c>
    </row>
    <row spans="1:2" r="4">
      <c t="s" s="4" r="A4">
        <v>314</v>
      </c>
      <c t="s" s="4" r="B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16</v>
      </c>
      <c t="s" s="2" r="B1">
        <v>1</v>
      </c>
    </row>
    <row spans="1:2" r="2">
      <c t="s" s="2" r="B2">
        <v>2</v>
      </c>
    </row>
    <row spans="1:2" r="3">
      <c t="s" s="3" r="A3">
        <v>203</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59"/>
    <col customWidth="1" max="3" min="3" width="16"/>
    <col customWidth="1" max="4" min="4" width="14"/>
    <col customWidth="1" max="5" min="5" width="14"/>
  </cols>
  <sheetData>
    <row spans="1:5" r="1">
      <c t="s" s="1" r="A1">
        <v>67</v>
      </c>
      <c t="s" s="2" r="C1">
        <v>1</v>
      </c>
    </row>
    <row spans="1:5" r="2">
      <c t="s" s="2" r="C2">
        <v>2</v>
      </c>
      <c t="s" s="2" r="D2">
        <v>34</v>
      </c>
      <c t="s" s="2" r="E2">
        <v>35</v>
      </c>
    </row>
    <row spans="1:5" r="3">
      <c t="s" s="4" r="A3">
        <v>51</v>
      </c>
      <c t="n" s="5" r="C3">
        <v>124299</v>
      </c>
      <c t="n" s="5" r="D3">
        <v>119925</v>
      </c>
      <c t="n" s="5" r="E3">
        <v>116685</v>
      </c>
    </row>
    <row spans="1:5" r="4">
      <c t="s" s="3" r="A4">
        <v>68</v>
      </c>
    </row>
    <row spans="1:5" r="5">
      <c t="s" s="4" r="A5">
        <v>69</v>
      </c>
      <c t="n" s="6" r="C5">
        <v>-23134</v>
      </c>
      <c t="n" s="6" r="D5">
        <v>-2852</v>
      </c>
      <c t="n" s="6" r="E5">
        <v>-6081</v>
      </c>
    </row>
    <row spans="1:5" r="6">
      <c t="s" s="4" r="A6">
        <v>70</v>
      </c>
      <c t="s" s="4" r="B6">
        <v>39</v>
      </c>
      <c t="n" s="6" r="C6">
        <v>525</v>
      </c>
      <c t="n" s="6" r="D6">
        <v>-1126</v>
      </c>
      <c t="n" s="6" r="E6">
        <v>255</v>
      </c>
    </row>
    <row spans="1:5" r="7">
      <c t="s" s="4" r="A7">
        <v>71</v>
      </c>
      <c t="n" s="6" r="C7">
        <v>708</v>
      </c>
    </row>
    <row spans="1:5" r="8">
      <c t="s" s="4" r="A8">
        <v>72</v>
      </c>
      <c t="n" s="6" r="C8">
        <v>21</v>
      </c>
    </row>
    <row spans="1:5" r="9">
      <c t="s" s="4" r="A9">
        <v>73</v>
      </c>
      <c t="n" s="6" r="C9">
        <v>-21880</v>
      </c>
      <c t="n" s="6" r="D9">
        <v>-3978</v>
      </c>
      <c t="n" s="6" r="E9">
        <v>-5826</v>
      </c>
    </row>
    <row spans="1:5" r="10">
      <c t="s" s="4" r="A10">
        <v>74</v>
      </c>
      <c t="n" s="5" r="C10">
        <v>102419</v>
      </c>
      <c t="n" s="5" r="D10">
        <v>115947</v>
      </c>
      <c t="n" s="5" r="E10">
        <v>110859</v>
      </c>
    </row>
    <row spans="1:5" r="11">
      <c t="n" r="A11"/>
    </row>
    <row spans="1:5" r="12">
      <c t="s" s="4" r="A12">
        <v>39</v>
      </c>
      <c t="s" s="4" r="B12">
        <v>75</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4</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row spans="1:2" r="10">
      <c t="s" s="4" r="A10">
        <v>338</v>
      </c>
      <c t="s" s="4" r="B10">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8</v>
      </c>
    </row>
    <row spans="1:2" r="4">
      <c t="s" s="4" r="A4">
        <v>341</v>
      </c>
      <c t="s" s="4" r="B4">
        <v>342</v>
      </c>
    </row>
    <row spans="1:2" r="5">
      <c t="s" s="4" r="A5">
        <v>343</v>
      </c>
      <c t="s" s="4" r="B5">
        <v>344</v>
      </c>
    </row>
    <row spans="1:2" r="6">
      <c t="s" s="4" r="A6">
        <v>345</v>
      </c>
      <c t="s" s="4" r="B6">
        <v>346</v>
      </c>
    </row>
    <row spans="1:2" r="7">
      <c t="s" s="4" r="A7">
        <v>347</v>
      </c>
      <c t="s" s="4" r="B7">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9</v>
      </c>
      <c t="s" s="2" r="B1">
        <v>1</v>
      </c>
    </row>
    <row spans="1:2" r="2">
      <c t="s" s="2" r="B2">
        <v>2</v>
      </c>
    </row>
    <row spans="1:2" r="3">
      <c t="s" s="3" r="A3">
        <v>222</v>
      </c>
    </row>
    <row spans="1:2" r="4">
      <c t="s" s="4" r="A4">
        <v>350</v>
      </c>
      <c t="s" s="4" r="B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3" r="A3">
        <v>226</v>
      </c>
    </row>
    <row spans="1:2" r="4">
      <c t="s" s="4" r="A4">
        <v>353</v>
      </c>
      <c t="s" s="4" r="B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0</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34</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199</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72</v>
      </c>
      <c t="s" s="2" r="B1">
        <v>1</v>
      </c>
    </row>
    <row spans="1:2" r="2">
      <c t="s" s="2" r="B2">
        <v>2</v>
      </c>
    </row>
    <row spans="1:2" r="3">
      <c t="s" s="3" r="A3">
        <v>245</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79</v>
      </c>
      <c t="s" s="2" r="B1">
        <v>1</v>
      </c>
    </row>
    <row spans="1:2" r="2">
      <c t="s" s="2" r="B2">
        <v>2</v>
      </c>
    </row>
    <row spans="1:2" r="3">
      <c t="s" s="3" r="A3">
        <v>249</v>
      </c>
    </row>
    <row spans="1:2" r="4">
      <c t="s" s="4" r="A4">
        <v>380</v>
      </c>
      <c t="s" s="4" r="B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14"/>
    <col customWidth="1" max="7" min="7" width="20"/>
    <col customWidth="1" max="8" min="8" width="20"/>
  </cols>
  <sheetData>
    <row spans="1:8" r="1">
      <c t="s" s="1" r="A1">
        <v>382</v>
      </c>
      <c t="s" s="2" r="B1">
        <v>383</v>
      </c>
      <c t="s" s="2" r="C1">
        <v>384</v>
      </c>
      <c t="s" s="2" r="D1">
        <v>385</v>
      </c>
      <c t="s" s="2" r="E1">
        <v>386</v>
      </c>
      <c t="s" s="2" r="F1">
        <v>387</v>
      </c>
      <c t="s" s="2" r="G1">
        <v>388</v>
      </c>
      <c t="s" s="2" r="H1">
        <v>389</v>
      </c>
    </row>
    <row spans="1:8" r="2">
      <c t="s" s="3" r="A2">
        <v>390</v>
      </c>
    </row>
    <row spans="1:8" r="3">
      <c t="s" s="4" r="A3">
        <v>391</v>
      </c>
      <c t="n" s="6" r="C3">
        <v>5</v>
      </c>
    </row>
    <row spans="1:8" r="4">
      <c t="s" s="4" r="A4">
        <v>392</v>
      </c>
      <c t="s" s="4" r="C4">
        <v>393</v>
      </c>
    </row>
    <row spans="1:8" r="5">
      <c t="s" s="4" r="A5">
        <v>394</v>
      </c>
      <c t="s" s="4" r="C5">
        <v>395</v>
      </c>
    </row>
    <row spans="1:8" r="6">
      <c t="s" s="4" r="A6">
        <v>396</v>
      </c>
      <c t="n" s="5" r="C6">
        <v>0</v>
      </c>
      <c t="n" s="5" r="D6">
        <v>0</v>
      </c>
      <c t="n" s="5" r="E6">
        <v>0</v>
      </c>
    </row>
    <row spans="1:8" r="7">
      <c t="s" s="4" r="A7">
        <v>397</v>
      </c>
      <c t="s" s="4" r="C7">
        <v>398</v>
      </c>
    </row>
    <row spans="1:8" r="8">
      <c t="s" s="4" r="A8">
        <v>399</v>
      </c>
      <c t="s" s="4" r="C8">
        <v>400</v>
      </c>
    </row>
    <row spans="1:8" r="9">
      <c t="s" s="4" r="A9">
        <v>401</v>
      </c>
      <c t="s" s="4" r="C9">
        <v>402</v>
      </c>
    </row>
    <row spans="1:8" r="10">
      <c t="s" s="4" r="A10">
        <v>403</v>
      </c>
      <c t="s" s="4" r="C10">
        <v>404</v>
      </c>
    </row>
    <row spans="1:8" r="11">
      <c t="s" s="4" r="A11">
        <v>405</v>
      </c>
      <c t="s" s="4" r="C11">
        <v>406</v>
      </c>
    </row>
    <row spans="1:8" r="12">
      <c t="s" s="4" r="A12">
        <v>407</v>
      </c>
      <c t="s" s="4" r="C12">
        <v>408</v>
      </c>
    </row>
    <row spans="1:8" r="13">
      <c t="s" s="4" r="A13">
        <v>409</v>
      </c>
      <c t="s" s="4" r="C13">
        <v>410</v>
      </c>
    </row>
    <row spans="1:8" r="14">
      <c t="s" s="4" r="A14">
        <v>411</v>
      </c>
      <c t="s" s="4" r="C14">
        <v>412</v>
      </c>
    </row>
    <row spans="1:8" r="15">
      <c t="s" s="4" r="A15">
        <v>413</v>
      </c>
      <c t="s" s="4" r="C15">
        <v>408</v>
      </c>
    </row>
    <row spans="1:8" r="16">
      <c t="s" s="4" r="A16">
        <v>414</v>
      </c>
      <c t="s" s="4" r="C16">
        <v>415</v>
      </c>
    </row>
    <row spans="1:8" r="17">
      <c t="s" s="4" r="A17">
        <v>416</v>
      </c>
      <c t="s" s="4" r="C17">
        <v>417</v>
      </c>
    </row>
    <row spans="1:8" r="18">
      <c t="s" s="4" r="A18">
        <v>418</v>
      </c>
      <c t="n" s="5" r="C18">
        <v>120400000</v>
      </c>
    </row>
    <row spans="1:8" r="19">
      <c t="s" s="4" r="A19">
        <v>419</v>
      </c>
      <c t="n" s="5" r="C19">
        <v>1300000</v>
      </c>
      <c t="n" s="5" r="D19">
        <v>1500000</v>
      </c>
      <c t="n" s="5" r="E19">
        <v>1200000</v>
      </c>
    </row>
    <row spans="1:8" r="20">
      <c t="s" s="4" r="A20">
        <v>420</v>
      </c>
      <c t="s" s="4" r="C20">
        <v>421</v>
      </c>
    </row>
    <row spans="1:8" r="21">
      <c t="s" s="4" r="A21">
        <v>422</v>
      </c>
      <c t="s" s="4" r="C21">
        <v>404</v>
      </c>
    </row>
    <row spans="1:8" r="22">
      <c t="s" s="4" r="A22">
        <v>423</v>
      </c>
      <c t="n" s="7" r="C22">
        <v>40.06</v>
      </c>
      <c t="n" s="7" r="D22">
        <v>39.08</v>
      </c>
      <c t="n" s="7" r="E22">
        <v>25.09</v>
      </c>
    </row>
    <row spans="1:8" r="23">
      <c t="s" s="4" r="A23">
        <v>424</v>
      </c>
      <c t="s" s="4" r="C23">
        <v>425</v>
      </c>
    </row>
    <row spans="1:8" r="24">
      <c t="s" s="4" r="A24">
        <v>426</v>
      </c>
      <c t="n" s="6" r="C24">
        <v>10702</v>
      </c>
      <c t="n" s="6" r="D24">
        <v>185</v>
      </c>
      <c t="n" s="6" r="E24">
        <v>152</v>
      </c>
    </row>
    <row spans="1:8" r="25">
      <c t="s" s="4" r="A25">
        <v>427</v>
      </c>
    </row>
    <row spans="1:8" r="26">
      <c t="s" s="3" r="A26">
        <v>390</v>
      </c>
    </row>
    <row spans="1:8" r="27">
      <c t="s" s="4" r="A27">
        <v>428</v>
      </c>
      <c t="n" s="5" r="C27">
        <v>39300000</v>
      </c>
    </row>
    <row spans="1:8" r="28">
      <c t="s" s="4" r="A28">
        <v>429</v>
      </c>
    </row>
    <row spans="1:8" r="29">
      <c t="s" s="3" r="A29">
        <v>390</v>
      </c>
    </row>
    <row spans="1:8" r="30">
      <c t="s" s="4" r="A30">
        <v>430</v>
      </c>
      <c t="n" s="6" r="H30">
        <v>1500000</v>
      </c>
    </row>
    <row spans="1:8" r="31">
      <c t="s" s="4" r="A31">
        <v>296</v>
      </c>
    </row>
    <row spans="1:8" r="32">
      <c t="s" s="3" r="A32">
        <v>390</v>
      </c>
    </row>
    <row spans="1:8" r="33">
      <c t="s" s="4" r="A33">
        <v>430</v>
      </c>
      <c t="n" s="6" r="G33">
        <v>600000</v>
      </c>
    </row>
    <row spans="1:8" r="34">
      <c t="s" s="4" r="A34">
        <v>431</v>
      </c>
      <c t="n" s="6" r="B34">
        <v>750000</v>
      </c>
    </row>
    <row spans="1:8" r="35">
      <c t="s" s="4" r="A35">
        <v>432</v>
      </c>
      <c t="n" s="6" r="C35">
        <v>864635</v>
      </c>
    </row>
    <row spans="1:8" r="36">
      <c t="s" s="4" r="A36">
        <v>433</v>
      </c>
    </row>
    <row spans="1:8" r="37">
      <c t="s" s="3" r="A37">
        <v>390</v>
      </c>
    </row>
    <row spans="1:8" r="38">
      <c t="s" s="4" r="A38">
        <v>422</v>
      </c>
      <c t="s" s="4" r="F38">
        <v>404</v>
      </c>
    </row>
    <row spans="1:8" r="39">
      <c t="s" s="4" r="A39">
        <v>434</v>
      </c>
    </row>
    <row spans="1:8" r="40">
      <c t="s" s="3" r="A40">
        <v>390</v>
      </c>
    </row>
    <row spans="1:8" r="41">
      <c t="s" s="4" r="A41">
        <v>422</v>
      </c>
      <c t="s" s="4" r="C41">
        <v>435</v>
      </c>
    </row>
    <row spans="1:8" r="42">
      <c t="s" s="4" r="A42">
        <v>436</v>
      </c>
    </row>
    <row spans="1:8" r="43">
      <c t="s" s="3" r="A43">
        <v>390</v>
      </c>
    </row>
    <row spans="1:8" r="44">
      <c t="s" s="4" r="A44">
        <v>422</v>
      </c>
      <c t="s" s="4" r="C44">
        <v>435</v>
      </c>
    </row>
    <row spans="1:8" r="45">
      <c t="s" s="4" r="A45">
        <v>437</v>
      </c>
    </row>
    <row spans="1:8" r="46">
      <c t="s" s="3" r="A46">
        <v>390</v>
      </c>
    </row>
    <row spans="1:8" r="47">
      <c t="s" s="4" r="A47">
        <v>397</v>
      </c>
      <c t="s" s="4" r="C47">
        <v>438</v>
      </c>
    </row>
    <row spans="1:8" r="48">
      <c t="s" s="4" r="A48">
        <v>439</v>
      </c>
    </row>
    <row spans="1:8" r="49">
      <c t="s" s="3" r="A49">
        <v>390</v>
      </c>
    </row>
    <row spans="1:8" r="50">
      <c t="s" s="4" r="A50">
        <v>397</v>
      </c>
      <c t="s" s="4" r="C50">
        <v>4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4</v>
      </c>
    </row>
    <row spans="1:3" r="2">
      <c t="s" s="3" r="A2">
        <v>77</v>
      </c>
    </row>
    <row spans="1:3" r="3">
      <c t="s" s="4" r="A3">
        <v>78</v>
      </c>
      <c t="n" s="5" r="B3">
        <v>276553</v>
      </c>
      <c t="n" s="5" r="C3">
        <v>191769</v>
      </c>
    </row>
    <row spans="1:3" r="4">
      <c t="s" s="4" r="A4">
        <v>79</v>
      </c>
      <c t="n" s="6" r="B4">
        <v>151851</v>
      </c>
      <c t="n" s="6" r="C4">
        <v>152523</v>
      </c>
    </row>
    <row spans="1:3" r="5">
      <c t="s" s="4" r="A5">
        <v>80</v>
      </c>
      <c t="n" s="6" r="B5">
        <v>80449</v>
      </c>
      <c t="n" s="6" r="C5">
        <v>78858</v>
      </c>
    </row>
    <row spans="1:3" r="6">
      <c t="s" s="4" r="A6">
        <v>81</v>
      </c>
      <c t="n" s="6" r="B6">
        <v>140384</v>
      </c>
      <c t="n" s="6" r="C6">
        <v>146449</v>
      </c>
    </row>
    <row spans="1:3" r="7">
      <c t="s" s="4" r="A7">
        <v>82</v>
      </c>
      <c t="n" s="6" r="B7">
        <v>204</v>
      </c>
      <c t="n" s="6" r="C7">
        <v>13342</v>
      </c>
    </row>
    <row spans="1:3" r="8">
      <c t="s" s="4" r="A8">
        <v>83</v>
      </c>
      <c t="n" s="6" r="B8">
        <v>12382</v>
      </c>
      <c t="n" s="6" r="C8">
        <v>6349</v>
      </c>
    </row>
    <row spans="1:3" r="9">
      <c t="s" s="4" r="A9">
        <v>84</v>
      </c>
      <c t="n" s="6" r="B9">
        <v>661823</v>
      </c>
      <c t="n" s="6" r="C9">
        <v>589290</v>
      </c>
    </row>
    <row spans="1:3" r="10">
      <c t="s" s="3" r="A10">
        <v>85</v>
      </c>
    </row>
    <row spans="1:3" r="11">
      <c t="s" s="4" r="A11">
        <v>86</v>
      </c>
      <c t="n" s="6" r="B11">
        <v>402781</v>
      </c>
      <c t="n" s="6" r="C11">
        <v>393584</v>
      </c>
    </row>
    <row spans="1:3" r="12">
      <c t="s" s="4" r="A12">
        <v>87</v>
      </c>
      <c t="n" s="6" r="B12">
        <v>535698</v>
      </c>
      <c t="n" s="6" r="C12">
        <v>512842</v>
      </c>
    </row>
    <row spans="1:3" r="13">
      <c t="s" s="4" r="A13">
        <v>88</v>
      </c>
      <c t="n" s="6" r="B13">
        <v>193643</v>
      </c>
      <c t="n" s="6" r="C13">
        <v>166573</v>
      </c>
    </row>
    <row spans="1:3" r="14">
      <c t="s" s="4" r="A14">
        <v>89</v>
      </c>
      <c t="n" s="6" r="B14">
        <v>1132122</v>
      </c>
      <c t="n" s="6" r="C14">
        <v>1072999</v>
      </c>
    </row>
    <row spans="1:3" r="15">
      <c t="s" s="4" r="A15">
        <v>90</v>
      </c>
      <c t="n" s="6" r="B15">
        <v>618269</v>
      </c>
      <c t="n" s="6" r="C15">
        <v>586717</v>
      </c>
    </row>
    <row spans="1:3" r="16">
      <c t="s" s="4" r="A16">
        <v>91</v>
      </c>
      <c t="n" s="6" r="B16">
        <v>513853</v>
      </c>
      <c t="n" s="6" r="C16">
        <v>486282</v>
      </c>
    </row>
    <row spans="1:3" r="17">
      <c t="s" s="4" r="A17">
        <v>92</v>
      </c>
      <c t="n" s="6" r="B17">
        <v>313133</v>
      </c>
      <c t="n" s="6" r="C17">
        <v>303648</v>
      </c>
    </row>
    <row spans="1:3" r="18">
      <c t="s" s="4" r="A18">
        <v>93</v>
      </c>
      <c t="n" s="6" r="B18">
        <v>38024</v>
      </c>
      <c t="n" s="6" r="C18">
        <v>40210</v>
      </c>
    </row>
    <row spans="1:3" r="19">
      <c t="s" s="4" r="A19">
        <v>94</v>
      </c>
      <c t="n" s="6" r="B19">
        <v>2025</v>
      </c>
      <c t="n" s="6" r="C19">
        <v>1267</v>
      </c>
    </row>
    <row spans="1:3" r="20">
      <c t="s" s="4" r="A20">
        <v>95</v>
      </c>
      <c t="n" s="6" r="B20">
        <v>1475</v>
      </c>
      <c t="n" s="6" r="C20">
        <v>1403</v>
      </c>
    </row>
    <row spans="1:3" r="21">
      <c t="s" s="4" r="A21">
        <v>96</v>
      </c>
      <c t="n" s="6" r="B21">
        <v>2904</v>
      </c>
      <c t="n" s="6" r="C21">
        <v>2061</v>
      </c>
    </row>
    <row spans="1:3" r="22">
      <c t="s" s="4" r="A22">
        <v>97</v>
      </c>
      <c t="n" s="6" r="B22">
        <v>1533237</v>
      </c>
      <c t="n" s="6" r="C22">
        <v>1424161</v>
      </c>
    </row>
    <row spans="1:3" r="23">
      <c t="s" s="3" r="A23">
        <v>98</v>
      </c>
    </row>
    <row spans="1:3" r="24">
      <c t="s" s="4" r="A24">
        <v>99</v>
      </c>
      <c t="n" s="6" r="B24">
        <v>1385</v>
      </c>
      <c t="n" s="6" r="C24">
        <v>7704</v>
      </c>
    </row>
    <row spans="1:3" r="25">
      <c t="s" s="4" r="A25">
        <v>100</v>
      </c>
      <c t="n" s="6" r="B25">
        <v>50826</v>
      </c>
      <c t="n" s="6" r="C25">
        <v>59177</v>
      </c>
    </row>
    <row spans="1:3" r="26">
      <c t="s" s="4" r="A26">
        <v>101</v>
      </c>
      <c t="n" s="6" r="B26">
        <v>113022</v>
      </c>
      <c t="n" s="6" r="C26">
        <v>100818</v>
      </c>
    </row>
    <row spans="1:3" r="27">
      <c t="s" s="4" r="A27">
        <v>102</v>
      </c>
      <c t="n" s="6" r="B27">
        <v>18878</v>
      </c>
      <c t="n" s="6" r="C27">
        <v>23342</v>
      </c>
    </row>
    <row spans="1:3" r="28">
      <c t="s" s="4" r="A28">
        <v>103</v>
      </c>
      <c t="n" s="6" r="B28">
        <v>184111</v>
      </c>
      <c t="n" s="6" r="C28">
        <v>191041</v>
      </c>
    </row>
    <row spans="1:3" r="29">
      <c t="s" s="3" r="A29">
        <v>104</v>
      </c>
    </row>
    <row spans="1:3" r="30">
      <c t="s" s="4" r="A30">
        <v>105</v>
      </c>
      <c t="n" s="6" r="B30">
        <v>0</v>
      </c>
      <c t="n" s="6" r="C30">
        <v>155</v>
      </c>
    </row>
    <row spans="1:3" r="31">
      <c t="s" s="4" r="A31">
        <v>101</v>
      </c>
      <c t="n" s="6" r="B31">
        <v>54566</v>
      </c>
      <c t="n" s="6" r="C31">
        <v>50235</v>
      </c>
    </row>
    <row spans="1:3" r="32">
      <c t="s" s="4" r="A32">
        <v>102</v>
      </c>
      <c t="n" s="6" r="B32">
        <v>52352</v>
      </c>
      <c t="n" s="6" r="C32">
        <v>48271</v>
      </c>
    </row>
    <row spans="1:3" r="33">
      <c t="s" s="4" r="A33">
        <v>106</v>
      </c>
      <c t="n" s="5" r="B33">
        <v>106918</v>
      </c>
      <c t="n" s="5" r="C33">
        <v>98661</v>
      </c>
    </row>
    <row spans="1:3" r="34">
      <c t="s" s="4" r="A34">
        <v>107</v>
      </c>
      <c t="s" s="4" r="B34">
        <v>108</v>
      </c>
      <c t="s" s="4" r="C34">
        <v>108</v>
      </c>
    </row>
    <row spans="1:3" r="35">
      <c t="s" s="3" r="A35">
        <v>109</v>
      </c>
    </row>
    <row spans="1:3" r="36">
      <c t="s" s="4" r="A36">
        <v>110</v>
      </c>
      <c t="n" s="5" r="B36">
        <v>0</v>
      </c>
      <c t="n" s="5" r="C36">
        <v>0</v>
      </c>
    </row>
    <row spans="1:3" r="37">
      <c t="s" s="4" r="A37">
        <v>111</v>
      </c>
      <c t="n" s="6" r="B37">
        <v>67611</v>
      </c>
      <c t="n" s="6" r="C37">
        <v>59415</v>
      </c>
    </row>
    <row spans="1:3" r="38">
      <c t="s" s="4" r="A38">
        <v>112</v>
      </c>
      <c t="n" s="6" r="B38">
        <v>1197000</v>
      </c>
      <c t="n" s="6" r="C38">
        <v>1075572</v>
      </c>
    </row>
    <row spans="1:3" r="39">
      <c t="s" s="4" r="A39">
        <v>113</v>
      </c>
      <c t="n" s="6" r="B39">
        <v>-24413</v>
      </c>
      <c t="n" s="6" r="C39">
        <v>-2533</v>
      </c>
    </row>
    <row spans="1:3" r="40">
      <c t="s" s="4" r="A40">
        <v>114</v>
      </c>
      <c t="n" s="6" r="B40">
        <v>1242208</v>
      </c>
      <c t="n" s="6" r="C40">
        <v>1134459</v>
      </c>
    </row>
    <row spans="1:3" r="41">
      <c t="s" s="4" r="A41">
        <v>115</v>
      </c>
      <c t="n" s="6" r="B41">
        <v>1533237</v>
      </c>
      <c t="n" s="6" r="C41">
        <v>1424161</v>
      </c>
    </row>
    <row spans="1:3" r="42">
      <c t="s" s="4" r="A42">
        <v>32</v>
      </c>
    </row>
    <row spans="1:3" r="43">
      <c t="s" s="3" r="A43">
        <v>109</v>
      </c>
    </row>
    <row spans="1:3" r="44">
      <c t="s" s="4" r="A44">
        <v>116</v>
      </c>
      <c t="n" s="6" r="B44">
        <v>1525</v>
      </c>
      <c t="n" s="6" r="C44">
        <v>1519</v>
      </c>
    </row>
    <row spans="1:3" r="45">
      <c t="s" s="4" r="A45">
        <v>30</v>
      </c>
    </row>
    <row spans="1:3" r="46">
      <c t="s" s="3" r="A46">
        <v>109</v>
      </c>
    </row>
    <row spans="1:3" r="47">
      <c t="s" s="4" r="A47">
        <v>116</v>
      </c>
      <c t="n" s="5" r="B47">
        <v>485</v>
      </c>
      <c t="n" s="5" r="C47">
        <v>4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4</v>
      </c>
    </row>
    <row spans="1:3" r="2">
      <c t="s" s="3" r="A2">
        <v>442</v>
      </c>
    </row>
    <row spans="1:3" r="3">
      <c t="s" s="4" r="A3">
        <v>443</v>
      </c>
      <c t="n" s="5" r="B3">
        <v>17658</v>
      </c>
      <c t="n" s="5" r="C3">
        <v>19053</v>
      </c>
    </row>
    <row spans="1:3" r="4">
      <c t="s" s="4" r="A4">
        <v>444</v>
      </c>
      <c t="n" s="6" r="B4">
        <v>2415</v>
      </c>
      <c t="n" s="6" r="C4">
        <v>3759</v>
      </c>
    </row>
    <row spans="1:3" r="5">
      <c t="s" s="4" r="A5">
        <v>445</v>
      </c>
      <c t="n" s="6" r="B5">
        <v>60376</v>
      </c>
      <c t="n" s="6" r="C5">
        <v>56046</v>
      </c>
    </row>
    <row spans="1:3" r="6">
      <c t="s" s="4" r="A6">
        <v>446</v>
      </c>
      <c t="n" s="5" r="B6">
        <v>80449</v>
      </c>
      <c t="n" s="5" r="C6">
        <v>788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47</v>
      </c>
      <c t="s" s="2" r="B1">
        <v>1</v>
      </c>
    </row>
    <row spans="1:2" r="2">
      <c t="s" s="2" r="B2">
        <v>2</v>
      </c>
    </row>
    <row spans="1:2" r="3">
      <c t="s" s="4" r="A3">
        <v>448</v>
      </c>
    </row>
    <row spans="1:2" r="4">
      <c t="s" s="3" r="A4">
        <v>449</v>
      </c>
    </row>
    <row spans="1:2" r="5">
      <c t="s" s="4" r="A5">
        <v>450</v>
      </c>
      <c t="s" s="4" r="B5">
        <v>406</v>
      </c>
    </row>
    <row spans="1:2" r="6">
      <c t="s" s="4" r="A6">
        <v>451</v>
      </c>
    </row>
    <row spans="1:2" r="7">
      <c t="s" s="3" r="A7">
        <v>449</v>
      </c>
    </row>
    <row spans="1:2" r="8">
      <c t="s" s="4" r="A8">
        <v>450</v>
      </c>
      <c t="s" s="4" r="B8">
        <v>404</v>
      </c>
    </row>
    <row spans="1:2" r="9">
      <c t="s" s="4" r="A9">
        <v>452</v>
      </c>
    </row>
    <row spans="1:2" r="10">
      <c t="s" s="3" r="A10">
        <v>449</v>
      </c>
    </row>
    <row spans="1:2" r="11">
      <c t="s" s="4" r="A11">
        <v>450</v>
      </c>
      <c t="s" s="4" r="B11">
        <v>453</v>
      </c>
    </row>
    <row spans="1:2" r="12">
      <c t="s" s="4" r="A12">
        <v>454</v>
      </c>
    </row>
    <row spans="1:2" r="13">
      <c t="s" s="3" r="A13">
        <v>449</v>
      </c>
    </row>
    <row spans="1:2" r="14">
      <c t="s" s="4" r="A14">
        <v>450</v>
      </c>
      <c t="s" s="4" r="B14">
        <v>453</v>
      </c>
    </row>
    <row spans="1:2" r="15">
      <c t="s" s="4" r="A15">
        <v>455</v>
      </c>
    </row>
    <row spans="1:2" r="16">
      <c t="s" s="3" r="A16">
        <v>449</v>
      </c>
    </row>
    <row spans="1:2" r="17">
      <c t="s" s="4" r="A17">
        <v>450</v>
      </c>
      <c t="s" s="4" r="B17">
        <v>456</v>
      </c>
    </row>
    <row spans="1:2" r="18">
      <c t="s" s="4" r="A18">
        <v>457</v>
      </c>
    </row>
    <row spans="1:2" r="19">
      <c t="s" s="3" r="A19">
        <v>449</v>
      </c>
    </row>
    <row spans="1:2" r="20">
      <c t="s" s="4" r="A20">
        <v>450</v>
      </c>
      <c t="s" s="4" r="B20">
        <v>458</v>
      </c>
    </row>
    <row spans="1:2" r="21">
      <c t="s" s="4" r="A21">
        <v>459</v>
      </c>
    </row>
    <row spans="1:2" r="22">
      <c t="s" s="3" r="A22">
        <v>449</v>
      </c>
    </row>
    <row spans="1:2" r="23">
      <c t="s" s="4" r="A23">
        <v>450</v>
      </c>
      <c t="s" s="4" r="B23">
        <v>404</v>
      </c>
    </row>
    <row spans="1:2" r="24">
      <c t="s" s="4" r="A24">
        <v>460</v>
      </c>
    </row>
    <row spans="1:2" r="25">
      <c t="s" s="3" r="A25">
        <v>449</v>
      </c>
    </row>
    <row spans="1:2" r="26">
      <c t="s" s="4" r="A26">
        <v>450</v>
      </c>
      <c t="s" s="4" r="B26">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461</v>
      </c>
      <c t="s" s="2" r="B1">
        <v>1</v>
      </c>
    </row>
    <row spans="1:4" r="2">
      <c t="s" s="2" r="B2">
        <v>2</v>
      </c>
      <c t="s" s="2" r="C2">
        <v>34</v>
      </c>
      <c t="s" s="2" r="D2">
        <v>35</v>
      </c>
    </row>
    <row spans="1:4" r="3">
      <c t="s" s="3" r="A3">
        <v>462</v>
      </c>
    </row>
    <row spans="1:4" r="4">
      <c t="s" s="4" r="A4">
        <v>463</v>
      </c>
      <c t="s" s="4" r="B4">
        <v>464</v>
      </c>
      <c t="s" s="4" r="C4">
        <v>465</v>
      </c>
      <c t="s" s="4" r="D4">
        <v>466</v>
      </c>
    </row>
    <row spans="1:4" r="5">
      <c t="s" s="4" r="A5">
        <v>467</v>
      </c>
      <c t="s" s="4" r="B5">
        <v>468</v>
      </c>
      <c t="s" s="4" r="C5">
        <v>468</v>
      </c>
      <c t="s" s="4" r="D5">
        <v>469</v>
      </c>
    </row>
    <row spans="1:4" r="6">
      <c t="s" s="4" r="A6">
        <v>470</v>
      </c>
      <c t="s" s="4" r="B6">
        <v>471</v>
      </c>
      <c t="s" s="4" r="C6">
        <v>472</v>
      </c>
      <c t="s" s="4" r="D6">
        <v>473</v>
      </c>
    </row>
    <row spans="1:4" r="7">
      <c t="s" s="4" r="A7">
        <v>474</v>
      </c>
      <c t="s" s="4" r="B7">
        <v>475</v>
      </c>
      <c t="s" s="4" r="C7">
        <v>476</v>
      </c>
      <c t="s" s="4" r="D7">
        <v>4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8</v>
      </c>
      <c t="s" s="2" r="B1">
        <v>479</v>
      </c>
      <c t="s" s="2" r="J1">
        <v>1</v>
      </c>
    </row>
    <row spans="1:12" r="2">
      <c t="s" s="2" r="B2">
        <v>2</v>
      </c>
      <c t="s" s="2" r="C2">
        <v>480</v>
      </c>
      <c t="s" s="2" r="D2">
        <v>481</v>
      </c>
      <c t="s" s="2" r="E2">
        <v>482</v>
      </c>
      <c t="s" s="2" r="F2">
        <v>34</v>
      </c>
      <c t="s" s="2" r="G2">
        <v>483</v>
      </c>
      <c t="s" s="2" r="H2">
        <v>484</v>
      </c>
      <c t="s" s="2" r="I2">
        <v>485</v>
      </c>
      <c t="s" s="2" r="J2">
        <v>2</v>
      </c>
      <c t="s" s="2" r="K2">
        <v>34</v>
      </c>
      <c t="s" s="2" r="L2">
        <v>35</v>
      </c>
    </row>
    <row spans="1:12" r="3">
      <c t="s" s="3" r="A3">
        <v>486</v>
      </c>
    </row>
    <row spans="1:12" r="4">
      <c t="s" s="4" r="A4">
        <v>487</v>
      </c>
      <c t="n" s="5" r="J4">
        <v>124299</v>
      </c>
      <c t="n" s="5" r="K4">
        <v>119925</v>
      </c>
      <c t="n" s="5" r="L4">
        <v>116685</v>
      </c>
    </row>
    <row spans="1:12" r="5">
      <c t="s" s="3" r="A5">
        <v>488</v>
      </c>
    </row>
    <row spans="1:12" r="6">
      <c t="s" s="4" r="A6">
        <v>489</v>
      </c>
      <c t="n" s="6" r="J6">
        <v>20098</v>
      </c>
      <c t="n" s="6" r="K6">
        <v>20040</v>
      </c>
      <c t="n" s="6" r="L6">
        <v>19986</v>
      </c>
    </row>
    <row spans="1:12" r="7">
      <c t="s" s="4" r="A7">
        <v>32</v>
      </c>
    </row>
    <row spans="1:12" r="8">
      <c t="s" s="3" r="A8">
        <v>486</v>
      </c>
    </row>
    <row spans="1:12" r="9">
      <c t="s" s="4" r="A9">
        <v>487</v>
      </c>
      <c t="n" s="5" r="B9">
        <v>23011</v>
      </c>
      <c t="n" s="5" r="C9">
        <v>25817</v>
      </c>
      <c t="n" s="5" r="D9">
        <v>20182</v>
      </c>
      <c t="n" s="5" r="E9">
        <v>29649</v>
      </c>
      <c t="n" s="5" r="F9">
        <v>22876</v>
      </c>
      <c t="n" s="5" r="G9">
        <v>24493</v>
      </c>
      <c t="n" s="5" r="H9">
        <v>20267</v>
      </c>
      <c t="n" s="5" r="I9">
        <v>27208</v>
      </c>
      <c t="n" s="5" r="J9">
        <v>98665</v>
      </c>
      <c t="n" s="5" r="K9">
        <v>94849</v>
      </c>
      <c t="n" s="5" r="L9">
        <v>91916</v>
      </c>
    </row>
    <row spans="1:12" r="10">
      <c t="s" s="3" r="A10">
        <v>488</v>
      </c>
    </row>
    <row spans="1:12" r="11">
      <c t="s" s="4" r="A11">
        <v>489</v>
      </c>
      <c t="n" s="6" r="J11">
        <v>15182</v>
      </c>
      <c t="n" s="6" r="K11">
        <v>15080</v>
      </c>
      <c t="n" s="6" r="L11">
        <v>14975</v>
      </c>
    </row>
    <row spans="1:12" r="12">
      <c t="s" s="3" r="A12">
        <v>490</v>
      </c>
    </row>
    <row spans="1:12" r="13">
      <c t="s" s="4" r="A13">
        <v>491</v>
      </c>
      <c t="n" s="7" r="B13">
        <v>1.51</v>
      </c>
      <c t="n" s="7" r="C13">
        <v>1.7</v>
      </c>
      <c t="n" s="7" r="D13">
        <v>1.33</v>
      </c>
      <c t="n" s="7" r="E13">
        <v>1.96</v>
      </c>
      <c t="n" s="7" r="F13">
        <v>1.51</v>
      </c>
      <c t="n" s="7" r="G13">
        <v>1.62</v>
      </c>
      <c t="n" s="7" r="H13">
        <v>1.34</v>
      </c>
      <c t="n" s="7" r="I13">
        <v>1.81</v>
      </c>
      <c t="n" s="7" r="J13">
        <v>6.5</v>
      </c>
      <c t="n" s="7" r="K13">
        <v>6.29</v>
      </c>
      <c t="n" s="7" r="L13">
        <v>6.14</v>
      </c>
    </row>
    <row spans="1:12" r="14">
      <c t="s" s="4" r="A14">
        <v>30</v>
      </c>
    </row>
    <row spans="1:12" r="15">
      <c t="s" s="3" r="A15">
        <v>486</v>
      </c>
    </row>
    <row spans="1:12" r="16">
      <c t="s" s="4" r="A16">
        <v>487</v>
      </c>
      <c t="n" s="5" r="B16">
        <v>5803</v>
      </c>
      <c t="n" s="5" r="C16">
        <v>6483</v>
      </c>
      <c t="n" s="5" r="D16">
        <v>5041</v>
      </c>
      <c t="n" s="5" r="E16">
        <v>7434</v>
      </c>
      <c t="n" s="5" r="F16">
        <v>5742</v>
      </c>
      <c t="n" s="5" r="G16">
        <v>6127</v>
      </c>
      <c t="n" s="5" r="H16">
        <v>5041</v>
      </c>
      <c t="n" s="5" r="I16">
        <v>6798</v>
      </c>
      <c t="n" s="5" r="J16">
        <v>24761</v>
      </c>
      <c t="n" s="5" r="K16">
        <v>23705</v>
      </c>
      <c t="n" s="5" r="L16">
        <v>22913</v>
      </c>
    </row>
    <row spans="1:12" r="17">
      <c t="s" s="3" r="A17">
        <v>488</v>
      </c>
    </row>
    <row spans="1:12" r="18">
      <c t="s" s="4" r="A18">
        <v>489</v>
      </c>
      <c t="n" s="6" r="J18">
        <v>4763</v>
      </c>
      <c t="n" s="6" r="K18">
        <v>4711</v>
      </c>
      <c t="n" s="6" r="L18">
        <v>4666</v>
      </c>
    </row>
    <row spans="1:12" r="19">
      <c t="s" s="3" r="A19">
        <v>490</v>
      </c>
    </row>
    <row spans="1:12" r="20">
      <c t="s" s="4" r="A20">
        <v>491</v>
      </c>
      <c t="n" s="7" r="B20">
        <v>1.21</v>
      </c>
      <c t="n" s="7" r="C20">
        <v>1.36</v>
      </c>
      <c t="n" s="7" r="D20">
        <v>1.06</v>
      </c>
      <c t="n" s="7" r="E20">
        <v>1.57</v>
      </c>
      <c t="n" s="7" r="F20">
        <v>1.21</v>
      </c>
      <c t="n" s="7" r="G20">
        <v>1.3</v>
      </c>
      <c t="n" s="7" r="H20">
        <v>1.08</v>
      </c>
      <c t="n" s="7" r="I20">
        <v>1.45</v>
      </c>
      <c t="n" s="7" r="J20">
        <v>5.2</v>
      </c>
      <c t="n" s="7" r="K20">
        <v>5.03</v>
      </c>
      <c t="n" s="7" r="L20">
        <v>4.91</v>
      </c>
    </row>
    <row spans="1:12" r="21">
      <c t="s" s="4" r="A21">
        <v>492</v>
      </c>
    </row>
    <row spans="1:12" r="22">
      <c t="s" s="3" r="A22">
        <v>486</v>
      </c>
    </row>
    <row spans="1:12" r="23">
      <c t="s" s="4" r="A23">
        <v>487</v>
      </c>
      <c t="n" s="5" r="J23">
        <v>873</v>
      </c>
      <c t="n" s="5" r="K23">
        <v>1371</v>
      </c>
      <c t="n" s="5" r="L23">
        <v>1856</v>
      </c>
    </row>
    <row spans="1:12" r="24">
      <c t="s" s="3" r="A24">
        <v>488</v>
      </c>
    </row>
    <row spans="1:12" r="25">
      <c t="s" s="4" r="A25">
        <v>489</v>
      </c>
      <c t="n" s="6" r="J25">
        <v>153</v>
      </c>
      <c t="n" s="6" r="K25">
        <v>249</v>
      </c>
      <c t="n" s="6" r="L25">
        <v>34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3</v>
      </c>
      <c t="s" s="2" r="B1">
        <v>479</v>
      </c>
      <c t="s" s="2" r="J1">
        <v>1</v>
      </c>
    </row>
    <row spans="1:12" r="2">
      <c t="s" s="2" r="B2">
        <v>2</v>
      </c>
      <c t="s" s="2" r="C2">
        <v>480</v>
      </c>
      <c t="s" s="2" r="D2">
        <v>481</v>
      </c>
      <c t="s" s="2" r="E2">
        <v>482</v>
      </c>
      <c t="s" s="2" r="F2">
        <v>34</v>
      </c>
      <c t="s" s="2" r="G2">
        <v>483</v>
      </c>
      <c t="s" s="2" r="H2">
        <v>484</v>
      </c>
      <c t="s" s="2" r="I2">
        <v>485</v>
      </c>
      <c t="s" s="2" r="J2">
        <v>2</v>
      </c>
      <c t="s" s="2" r="K2">
        <v>34</v>
      </c>
      <c t="s" s="2" r="L2">
        <v>35</v>
      </c>
    </row>
    <row spans="1:12" r="3">
      <c t="s" s="3" r="A3">
        <v>494</v>
      </c>
    </row>
    <row spans="1:12" r="4">
      <c t="s" s="4" r="A4">
        <v>495</v>
      </c>
      <c t="n" s="5" r="J4">
        <v>124299</v>
      </c>
      <c t="n" s="5" r="K4">
        <v>119925</v>
      </c>
      <c t="n" s="5" r="L4">
        <v>116685</v>
      </c>
    </row>
    <row spans="1:12" r="5">
      <c t="s" s="4" r="A5">
        <v>496</v>
      </c>
      <c t="n" s="6" r="J5">
        <v>853</v>
      </c>
      <c t="n" s="6" r="K5">
        <v>1339</v>
      </c>
      <c t="n" s="6" r="L5">
        <v>1810</v>
      </c>
    </row>
    <row spans="1:12" r="6">
      <c t="s" s="4" r="A6">
        <v>497</v>
      </c>
      <c t="n" s="6" r="J6">
        <v>-807</v>
      </c>
      <c t="n" s="6" r="K6">
        <v>-1267</v>
      </c>
      <c t="n" s="6" r="L6">
        <v>-1712</v>
      </c>
    </row>
    <row spans="1:12" r="7">
      <c t="s" s="4" r="A7">
        <v>498</v>
      </c>
      <c t="n" s="5" r="B7">
        <v>28821</v>
      </c>
      <c t="n" s="5" r="C7">
        <v>32310</v>
      </c>
      <c t="n" s="5" r="D7">
        <v>25235</v>
      </c>
      <c t="n" s="5" r="E7">
        <v>37101</v>
      </c>
      <c t="n" s="5" r="F7">
        <v>28631</v>
      </c>
      <c t="n" s="5" r="G7">
        <v>30637</v>
      </c>
      <c t="n" s="5" r="H7">
        <v>25326</v>
      </c>
      <c t="n" s="5" r="I7">
        <v>34031</v>
      </c>
      <c t="n" s="5" r="J7">
        <v>123472</v>
      </c>
      <c t="n" s="5" r="K7">
        <v>118626</v>
      </c>
      <c t="n" s="5" r="L7">
        <v>114927</v>
      </c>
    </row>
    <row spans="1:12" r="8">
      <c t="s" s="4" r="A8">
        <v>499</v>
      </c>
      <c t="n" s="6" r="B8">
        <v>20142</v>
      </c>
      <c t="n" s="6" r="C8">
        <v>20118</v>
      </c>
      <c t="n" s="6" r="D8">
        <v>20065</v>
      </c>
      <c t="n" s="6" r="E8">
        <v>20008</v>
      </c>
      <c t="n" s="6" r="F8">
        <v>20007</v>
      </c>
      <c t="n" s="6" r="G8">
        <v>19977</v>
      </c>
      <c t="n" s="6" r="H8">
        <v>19924</v>
      </c>
      <c t="n" s="6" r="I8">
        <v>19891</v>
      </c>
      <c t="n" s="6" r="J8">
        <v>20079</v>
      </c>
      <c t="n" s="6" r="K8">
        <v>19939</v>
      </c>
      <c t="n" s="6" r="L8">
        <v>19789</v>
      </c>
    </row>
    <row spans="1:12" r="9">
      <c t="s" s="4" r="A9">
        <v>500</v>
      </c>
      <c t="n" s="7" r="B9">
        <v>1.43</v>
      </c>
      <c t="n" s="7" r="C9">
        <v>1.61</v>
      </c>
      <c t="n" s="7" r="D9">
        <v>1.26</v>
      </c>
      <c t="n" s="7" r="E9">
        <v>1.85</v>
      </c>
      <c t="n" s="7" r="F9">
        <v>1.43</v>
      </c>
      <c t="n" s="7" r="G9">
        <v>1.53</v>
      </c>
      <c t="n" s="7" r="H9">
        <v>1.27</v>
      </c>
      <c t="n" s="7" r="I9">
        <v>1.71</v>
      </c>
      <c t="n" s="7" r="J9">
        <v>6.15</v>
      </c>
      <c t="n" s="7" r="K9">
        <v>5.95</v>
      </c>
      <c t="n" s="7" r="L9">
        <v>5.81</v>
      </c>
    </row>
    <row spans="1:12" r="10">
      <c t="s" s="3" r="A10">
        <v>501</v>
      </c>
    </row>
    <row spans="1:12" r="11">
      <c t="s" s="4" r="A11">
        <v>502</v>
      </c>
      <c t="n" s="6" r="J11">
        <v>134</v>
      </c>
      <c t="n" s="6" r="K11">
        <v>148</v>
      </c>
      <c t="n" s="6" r="L11">
        <v>148</v>
      </c>
    </row>
    <row spans="1:12" r="12">
      <c t="s" s="4" r="A12">
        <v>32</v>
      </c>
    </row>
    <row spans="1:12" r="13">
      <c t="s" s="3" r="A13">
        <v>494</v>
      </c>
    </row>
    <row spans="1:12" r="14">
      <c t="s" s="4" r="A14">
        <v>495</v>
      </c>
      <c t="n" s="5" r="B14">
        <v>23011</v>
      </c>
      <c t="n" s="5" r="C14">
        <v>25817</v>
      </c>
      <c t="n" s="5" r="D14">
        <v>20182</v>
      </c>
      <c t="n" s="5" r="E14">
        <v>29649</v>
      </c>
      <c t="n" s="5" r="F14">
        <v>22876</v>
      </c>
      <c t="n" s="5" r="G14">
        <v>24493</v>
      </c>
      <c t="n" s="5" r="H14">
        <v>20267</v>
      </c>
      <c t="n" s="5" r="I14">
        <v>27208</v>
      </c>
      <c t="n" s="5" r="J14">
        <v>98665</v>
      </c>
      <c t="n" s="5" r="K14">
        <v>94849</v>
      </c>
      <c t="n" s="5" r="L14">
        <v>91916</v>
      </c>
    </row>
    <row spans="1:12" r="15">
      <c t="s" s="4" r="A15">
        <v>503</v>
      </c>
      <c t="n" s="6" r="B15">
        <v>15210</v>
      </c>
      <c t="n" s="6" r="C15">
        <v>15207</v>
      </c>
      <c t="n" s="6" r="D15">
        <v>15185</v>
      </c>
      <c t="n" s="6" r="E15">
        <v>15128</v>
      </c>
      <c t="n" s="6" r="F15">
        <v>15113</v>
      </c>
      <c t="n" s="6" r="G15">
        <v>15102</v>
      </c>
      <c t="n" s="6" r="H15">
        <v>15077</v>
      </c>
      <c t="n" s="6" r="I15">
        <v>15029</v>
      </c>
      <c t="n" s="6" r="J15">
        <v>15182</v>
      </c>
      <c t="n" s="6" r="K15">
        <v>15080</v>
      </c>
      <c t="n" s="6" r="L15">
        <v>14975</v>
      </c>
    </row>
    <row spans="1:12" r="16">
      <c t="s" s="4" r="A16">
        <v>504</v>
      </c>
      <c t="n" s="7" r="B16">
        <v>1.51</v>
      </c>
      <c t="n" s="7" r="C16">
        <v>1.7</v>
      </c>
      <c t="n" s="7" r="D16">
        <v>1.33</v>
      </c>
      <c t="n" s="7" r="E16">
        <v>1.96</v>
      </c>
      <c t="n" s="7" r="F16">
        <v>1.51</v>
      </c>
      <c t="n" s="7" r="G16">
        <v>1.62</v>
      </c>
      <c t="n" s="7" r="H16">
        <v>1.34</v>
      </c>
      <c t="n" s="7" r="I16">
        <v>1.81</v>
      </c>
      <c t="n" s="7" r="J16">
        <v>6.5</v>
      </c>
      <c t="n" s="7" r="K16">
        <v>6.29</v>
      </c>
      <c t="n" s="7" r="L16">
        <v>6.14</v>
      </c>
    </row>
    <row spans="1:12" r="17">
      <c t="s" s="4" r="A17">
        <v>30</v>
      </c>
    </row>
    <row spans="1:12" r="18">
      <c t="s" s="3" r="A18">
        <v>494</v>
      </c>
    </row>
    <row spans="1:12" r="19">
      <c t="s" s="4" r="A19">
        <v>495</v>
      </c>
      <c t="n" s="5" r="B19">
        <v>5803</v>
      </c>
      <c t="n" s="5" r="C19">
        <v>6483</v>
      </c>
      <c t="n" s="5" r="D19">
        <v>5041</v>
      </c>
      <c t="n" s="5" r="E19">
        <v>7434</v>
      </c>
      <c t="n" s="5" r="F19">
        <v>5742</v>
      </c>
      <c t="n" s="5" r="G19">
        <v>6127</v>
      </c>
      <c t="n" s="5" r="H19">
        <v>5041</v>
      </c>
      <c t="n" s="5" r="I19">
        <v>6798</v>
      </c>
      <c t="n" s="5" r="J19">
        <v>24761</v>
      </c>
      <c t="n" s="5" r="K19">
        <v>23705</v>
      </c>
      <c t="n" s="5" r="L19">
        <v>22913</v>
      </c>
    </row>
    <row spans="1:12" r="20">
      <c t="s" s="4" r="A20">
        <v>503</v>
      </c>
      <c t="n" s="6" r="B20">
        <v>4795</v>
      </c>
      <c t="n" s="6" r="C20">
        <v>4773</v>
      </c>
      <c t="n" s="6" r="D20">
        <v>4741</v>
      </c>
      <c t="n" s="6" r="E20">
        <v>4741</v>
      </c>
      <c t="n" s="6" r="F20">
        <v>4741</v>
      </c>
      <c t="n" s="6" r="G20">
        <v>4722</v>
      </c>
      <c t="n" s="6" r="H20">
        <v>4687</v>
      </c>
      <c t="n" s="6" r="I20">
        <v>4693</v>
      </c>
      <c t="n" s="6" r="J20">
        <v>4763</v>
      </c>
      <c t="n" s="6" r="K20">
        <v>4711</v>
      </c>
      <c t="n" s="6" r="L20">
        <v>4666</v>
      </c>
    </row>
    <row spans="1:12" r="21">
      <c t="s" s="4" r="A21">
        <v>504</v>
      </c>
      <c t="n" s="7" r="B21">
        <v>1.21</v>
      </c>
      <c t="n" s="7" r="C21">
        <v>1.36</v>
      </c>
      <c t="n" s="7" r="D21">
        <v>1.06</v>
      </c>
      <c t="n" s="7" r="E21">
        <v>1.57</v>
      </c>
      <c t="n" s="7" r="F21">
        <v>1.21</v>
      </c>
      <c t="n" s="7" r="G21">
        <v>1.3</v>
      </c>
      <c t="n" s="7" r="H21">
        <v>1.08</v>
      </c>
      <c t="n" s="7" r="I21">
        <v>1.45</v>
      </c>
      <c t="n" s="7" r="J21">
        <v>5.2</v>
      </c>
      <c t="n" s="7" r="K21">
        <v>5.03</v>
      </c>
      <c t="n" s="7" r="L21">
        <v>4.9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21"/>
    <col customWidth="1" max="3" min="3" width="14"/>
    <col customWidth="1" max="4" min="4" width="14"/>
  </cols>
  <sheetData>
    <row spans="1:4" r="1">
      <c t="s" s="1" r="A1">
        <v>505</v>
      </c>
      <c t="s" s="2" r="B1">
        <v>1</v>
      </c>
    </row>
    <row spans="1:4" r="2">
      <c t="s" s="2" r="B2">
        <v>506</v>
      </c>
      <c t="s" s="2" r="C2">
        <v>34</v>
      </c>
      <c t="s" s="2" r="D2">
        <v>35</v>
      </c>
    </row>
    <row spans="1:4" r="3">
      <c t="s" s="3" r="A3">
        <v>195</v>
      </c>
    </row>
    <row spans="1:4" r="4">
      <c t="s" s="4" r="A4">
        <v>507</v>
      </c>
      <c t="n" s="6" r="B4">
        <v>7</v>
      </c>
      <c t="n" s="6" r="C4">
        <v>7</v>
      </c>
      <c t="n" s="6" r="D4">
        <v>7</v>
      </c>
    </row>
    <row spans="1:4" r="5">
      <c t="s" s="4" r="A5">
        <v>508</v>
      </c>
      <c t="n" s="8" r="B5">
        <v>2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t="s" s="1" r="A1">
        <v>509</v>
      </c>
      <c t="s" s="2" r="B1">
        <v>1</v>
      </c>
    </row>
    <row spans="1:4" r="2">
      <c t="s" s="2" r="B2">
        <v>506</v>
      </c>
      <c t="s" s="2" r="C2">
        <v>510</v>
      </c>
      <c t="s" s="2" r="D2">
        <v>511</v>
      </c>
    </row>
    <row spans="1:4" r="3">
      <c t="s" s="3" r="A3">
        <v>512</v>
      </c>
    </row>
    <row spans="1:4" r="4">
      <c t="s" s="4" r="A4">
        <v>513</v>
      </c>
      <c t="n" s="6" r="B4">
        <v>7</v>
      </c>
      <c t="n" s="6" r="C4">
        <v>7</v>
      </c>
      <c t="n" s="6" r="D4">
        <v>7</v>
      </c>
    </row>
    <row spans="1:4" r="5">
      <c t="s" s="4" r="A5">
        <v>514</v>
      </c>
      <c t="n" s="5" r="B5">
        <v>4179</v>
      </c>
      <c t="n" s="5" r="C5">
        <v>949</v>
      </c>
      <c t="n" s="5" r="D5">
        <v>7494</v>
      </c>
    </row>
    <row spans="1:4" r="6">
      <c t="s" s="4" r="A6">
        <v>515</v>
      </c>
      <c t="n" s="6" r="B6">
        <v>18190</v>
      </c>
      <c t="n" s="6" r="C6">
        <v>2686</v>
      </c>
      <c t="n" s="6" r="D6">
        <v>23326</v>
      </c>
    </row>
    <row spans="1:4" r="7">
      <c t="s" s="4" r="A7">
        <v>516</v>
      </c>
      <c t="n" s="6" r="B7">
        <v>-10</v>
      </c>
      <c t="n" s="6" r="D7">
        <v>-106</v>
      </c>
    </row>
    <row spans="1:4" r="8">
      <c t="s" s="4" r="A8">
        <v>517</v>
      </c>
      <c t="n" s="5" r="B8">
        <v>22359</v>
      </c>
      <c t="n" s="5" r="C8">
        <v>3635</v>
      </c>
      <c t="n" s="5" r="D8">
        <v>307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4</v>
      </c>
    </row>
    <row spans="1:3" r="2">
      <c t="s" s="3" r="A2">
        <v>519</v>
      </c>
    </row>
    <row spans="1:3" r="3">
      <c t="s" s="4" r="A3">
        <v>520</v>
      </c>
      <c t="n" s="5" r="B3">
        <v>42093</v>
      </c>
      <c t="n" s="5" r="C3">
        <v>47552</v>
      </c>
    </row>
    <row spans="1:3" r="4">
      <c t="s" s="4" r="A4">
        <v>521</v>
      </c>
      <c t="n" s="6" r="B4">
        <v>4757</v>
      </c>
      <c t="n" s="6" r="C4">
        <v>5008</v>
      </c>
    </row>
    <row spans="1:3" r="5">
      <c t="s" s="4" r="A5">
        <v>522</v>
      </c>
      <c t="n" s="6" r="B5">
        <v>524</v>
      </c>
    </row>
    <row spans="1:3" r="6">
      <c t="s" s="4" r="A6">
        <v>523</v>
      </c>
      <c t="n" s="6" r="B6">
        <v>47374</v>
      </c>
      <c t="n" s="6" r="C6">
        <v>52560</v>
      </c>
    </row>
    <row spans="1:3" r="7">
      <c t="s" s="4" r="A7">
        <v>524</v>
      </c>
    </row>
    <row spans="1:3" r="8">
      <c t="s" s="3" r="A8">
        <v>519</v>
      </c>
    </row>
    <row spans="1:3" r="9">
      <c t="s" s="4" r="A9">
        <v>520</v>
      </c>
      <c t="n" s="6" r="B9">
        <v>42093</v>
      </c>
      <c t="n" s="6" r="C9">
        <v>47552</v>
      </c>
    </row>
    <row spans="1:3" r="10">
      <c t="s" s="4" r="A10">
        <v>523</v>
      </c>
      <c t="n" s="6" r="B10">
        <v>42093</v>
      </c>
      <c t="n" s="6" r="C10">
        <v>47552</v>
      </c>
    </row>
    <row spans="1:3" r="11">
      <c t="s" s="4" r="A11">
        <v>525</v>
      </c>
    </row>
    <row spans="1:3" r="12">
      <c t="s" s="3" r="A12">
        <v>519</v>
      </c>
    </row>
    <row spans="1:3" r="13">
      <c t="s" s="4" r="A13">
        <v>521</v>
      </c>
      <c t="n" s="6" r="B13">
        <v>4757</v>
      </c>
      <c t="n" s="6" r="C13">
        <v>5008</v>
      </c>
    </row>
    <row spans="1:3" r="14">
      <c t="s" s="4" r="A14">
        <v>522</v>
      </c>
      <c t="n" s="6" r="B14">
        <v>524</v>
      </c>
    </row>
    <row spans="1:3" r="15">
      <c t="s" s="4" r="A15">
        <v>523</v>
      </c>
      <c t="n" s="5" r="B15">
        <v>5281</v>
      </c>
      <c t="n" s="5" r="C15">
        <v>50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26</v>
      </c>
      <c t="s" s="2" r="B1">
        <v>2</v>
      </c>
      <c t="s" s="2" r="C1">
        <v>34</v>
      </c>
    </row>
    <row spans="1:3" r="2">
      <c t="s" s="3" r="A2">
        <v>203</v>
      </c>
    </row>
    <row spans="1:3" r="3">
      <c t="s" s="4" r="A3">
        <v>527</v>
      </c>
      <c t="n" s="8" r="B3">
        <v>0.9</v>
      </c>
      <c t="n" s="8" r="C3">
        <v>0.8</v>
      </c>
    </row>
    <row spans="1:3" r="4">
      <c t="s" s="4" r="A4">
        <v>528</v>
      </c>
      <c t="n" s="8" r="B4">
        <v>0.1</v>
      </c>
      <c t="n" s="8" r="C4">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9</v>
      </c>
      <c t="s" s="2" r="B1">
        <v>479</v>
      </c>
      <c t="s" s="2" r="J1">
        <v>1</v>
      </c>
    </row>
    <row spans="1:12" r="2">
      <c t="s" s="2" r="B2">
        <v>2</v>
      </c>
      <c t="s" s="2" r="C2">
        <v>480</v>
      </c>
      <c t="s" s="2" r="D2">
        <v>481</v>
      </c>
      <c t="s" s="2" r="E2">
        <v>482</v>
      </c>
      <c t="s" s="2" r="F2">
        <v>34</v>
      </c>
      <c t="s" s="2" r="G2">
        <v>483</v>
      </c>
      <c t="s" s="2" r="H2">
        <v>484</v>
      </c>
      <c t="s" s="2" r="I2">
        <v>485</v>
      </c>
      <c t="s" s="2" r="J2">
        <v>2</v>
      </c>
      <c t="s" s="2" r="K2">
        <v>34</v>
      </c>
      <c t="s" s="2" r="L2">
        <v>35</v>
      </c>
    </row>
    <row spans="1:12" r="3">
      <c t="s" s="3" r="A3">
        <v>530</v>
      </c>
    </row>
    <row spans="1:12" r="4">
      <c t="s" s="4" r="A4">
        <v>531</v>
      </c>
      <c t="n" s="5" r="J4">
        <v>65656</v>
      </c>
      <c t="n" s="5" r="K4">
        <v>54005</v>
      </c>
      <c t="n" s="5" r="L4">
        <v>39455</v>
      </c>
    </row>
    <row spans="1:12" r="5">
      <c t="s" s="4" r="A5">
        <v>532</v>
      </c>
      <c t="n" s="6" r="J5">
        <v>3350</v>
      </c>
      <c t="n" s="6" r="K5">
        <v>3480</v>
      </c>
      <c t="n" s="6" r="L5">
        <v>3999</v>
      </c>
    </row>
    <row spans="1:12" r="6">
      <c t="s" s="4" r="A6">
        <v>533</v>
      </c>
      <c t="n" s="6" r="J6">
        <v>11184</v>
      </c>
      <c t="n" s="6" r="K6">
        <v>9216</v>
      </c>
      <c t="n" s="6" r="L6">
        <v>6722</v>
      </c>
    </row>
    <row spans="1:12" r="7">
      <c t="s" s="4" r="A7">
        <v>534</v>
      </c>
      <c t="n" s="6" r="J7">
        <v>80190</v>
      </c>
      <c t="n" s="6" r="K7">
        <v>66701</v>
      </c>
      <c t="n" s="6" r="L7">
        <v>50176</v>
      </c>
    </row>
    <row spans="1:12" r="8">
      <c t="s" s="3" r="A8">
        <v>535</v>
      </c>
    </row>
    <row spans="1:12" r="9">
      <c t="s" s="4" r="A9">
        <v>531</v>
      </c>
      <c t="n" s="6" r="J9">
        <v>-2705</v>
      </c>
      <c t="n" s="6" r="K9">
        <v>6838</v>
      </c>
      <c t="n" s="6" r="L9">
        <v>17514</v>
      </c>
    </row>
    <row spans="1:12" r="10">
      <c t="s" s="4" r="A10">
        <v>532</v>
      </c>
      <c t="n" s="6" r="J10">
        <v>34</v>
      </c>
      <c t="n" s="6" r="K10">
        <v>59</v>
      </c>
      <c t="n" s="6" r="L10">
        <v>151</v>
      </c>
    </row>
    <row spans="1:12" r="11">
      <c t="s" s="4" r="A11">
        <v>533</v>
      </c>
      <c t="n" s="6" r="J11">
        <v>-550</v>
      </c>
      <c t="n" s="6" r="K11">
        <v>1828</v>
      </c>
      <c t="n" s="6" r="L11">
        <v>3083</v>
      </c>
    </row>
    <row spans="1:12" r="12">
      <c t="s" s="4" r="A12">
        <v>536</v>
      </c>
      <c t="n" s="6" r="J12">
        <v>-3221</v>
      </c>
      <c t="n" s="6" r="K12">
        <v>8725</v>
      </c>
      <c t="n" s="6" r="L12">
        <v>20748</v>
      </c>
    </row>
    <row spans="1:12" r="13">
      <c t="s" s="4" r="A13">
        <v>133</v>
      </c>
      <c t="n" s="5" r="B13">
        <v>17274</v>
      </c>
      <c t="n" s="5" r="C13">
        <v>20344</v>
      </c>
      <c t="n" s="5" r="D13">
        <v>15930</v>
      </c>
      <c t="n" s="5" r="E13">
        <v>23421</v>
      </c>
      <c t="n" s="5" r="F13">
        <v>18785</v>
      </c>
      <c t="n" s="5" r="G13">
        <v>19170</v>
      </c>
      <c t="n" s="5" r="H13">
        <v>15577</v>
      </c>
      <c t="n" s="5" r="I13">
        <v>21894</v>
      </c>
      <c t="n" s="5" r="J13">
        <v>76969</v>
      </c>
      <c t="n" s="5" r="K13">
        <v>75426</v>
      </c>
      <c t="n" s="5" r="L13">
        <v>709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17</v>
      </c>
      <c t="s" s="2" r="B1">
        <v>2</v>
      </c>
      <c t="s" s="2" r="C1">
        <v>34</v>
      </c>
    </row>
    <row spans="1:3" r="2">
      <c t="s" s="4" r="A2">
        <v>118</v>
      </c>
      <c t="n" s="5" r="B2">
        <v>6007</v>
      </c>
      <c t="n" s="5" r="C2">
        <v>5114</v>
      </c>
    </row>
    <row spans="1:3" r="3">
      <c t="s" s="4" r="A3">
        <v>119</v>
      </c>
      <c t="n" s="5" r="B3">
        <v>1</v>
      </c>
      <c t="n" s="5" r="C3">
        <v>1</v>
      </c>
    </row>
    <row spans="1:3" r="4">
      <c t="s" s="4" r="A4">
        <v>120</v>
      </c>
      <c t="n" s="6" r="B4">
        <v>2000000</v>
      </c>
      <c t="n" s="6" r="C4">
        <v>2000000</v>
      </c>
    </row>
    <row spans="1:3" r="5">
      <c t="s" s="4" r="A5">
        <v>121</v>
      </c>
      <c t="n" s="6" r="B5">
        <v>0</v>
      </c>
      <c t="n" s="6" r="C5">
        <v>0</v>
      </c>
    </row>
    <row spans="1:3" r="6">
      <c t="s" s="4" r="A6">
        <v>122</v>
      </c>
      <c t="n" s="6" r="B6">
        <v>0</v>
      </c>
      <c t="n" s="6" r="C6">
        <v>0</v>
      </c>
    </row>
    <row spans="1:3" r="7">
      <c t="s" s="4" r="A7">
        <v>32</v>
      </c>
    </row>
    <row spans="1:3" r="8">
      <c t="s" s="4" r="A8">
        <v>123</v>
      </c>
      <c t="n" s="7" r="B8">
        <v>0.1</v>
      </c>
      <c t="n" s="7" r="C8">
        <v>0.1</v>
      </c>
    </row>
    <row spans="1:3" r="9">
      <c t="s" s="4" r="A9">
        <v>124</v>
      </c>
      <c t="n" s="6" r="B9">
        <v>30000000</v>
      </c>
      <c t="n" s="6" r="C9">
        <v>30000000</v>
      </c>
    </row>
    <row spans="1:3" r="10">
      <c t="s" s="4" r="A10">
        <v>125</v>
      </c>
      <c t="n" s="6" r="B10">
        <v>15246588</v>
      </c>
      <c t="n" s="6" r="C10">
        <v>15189947</v>
      </c>
    </row>
    <row spans="1:3" r="11">
      <c t="s" s="4" r="A11">
        <v>126</v>
      </c>
      <c t="n" s="6" r="B11">
        <v>15246588</v>
      </c>
      <c t="n" s="6" r="C11">
        <v>15189947</v>
      </c>
    </row>
    <row spans="1:3" r="12">
      <c t="s" s="4" r="A12">
        <v>30</v>
      </c>
    </row>
    <row spans="1:3" r="13">
      <c t="s" s="4" r="A13">
        <v>123</v>
      </c>
      <c t="n" s="7" r="B13">
        <v>0.1</v>
      </c>
      <c t="n" s="7" r="C13">
        <v>0.1</v>
      </c>
    </row>
    <row spans="1:3" r="14">
      <c t="s" s="4" r="A14">
        <v>124</v>
      </c>
      <c t="n" s="6" r="B14">
        <v>20000000</v>
      </c>
      <c t="n" s="6" r="C14">
        <v>20000000</v>
      </c>
    </row>
    <row spans="1:3" r="15">
      <c t="s" s="4" r="A15">
        <v>125</v>
      </c>
      <c t="n" s="6" r="B15">
        <v>4854519</v>
      </c>
      <c t="n" s="6" r="C15">
        <v>4860519</v>
      </c>
    </row>
    <row spans="1:3" r="16">
      <c t="s" s="4" r="A16">
        <v>126</v>
      </c>
      <c t="n" s="6" r="B16">
        <v>4854519</v>
      </c>
      <c t="n" s="6" r="C16">
        <v>48605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4</v>
      </c>
      <c t="s" s="2" r="D2">
        <v>35</v>
      </c>
    </row>
    <row spans="1:4" r="3">
      <c t="s" s="3" r="A3">
        <v>538</v>
      </c>
    </row>
    <row spans="1:4" r="4">
      <c t="s" s="4" r="A4">
        <v>539</v>
      </c>
      <c t="s" s="4" r="B4">
        <v>540</v>
      </c>
      <c t="s" s="4" r="C4">
        <v>540</v>
      </c>
      <c t="s" s="4" r="D4">
        <v>540</v>
      </c>
    </row>
    <row spans="1:4" r="5">
      <c t="s" s="4" r="A5">
        <v>541</v>
      </c>
      <c t="s" s="4" r="B5">
        <v>542</v>
      </c>
      <c t="s" s="4" r="C5">
        <v>543</v>
      </c>
      <c t="s" s="4" r="D5">
        <v>542</v>
      </c>
    </row>
    <row spans="1:4" r="6">
      <c t="s" s="4" r="A6">
        <v>544</v>
      </c>
      <c t="s" s="4" r="B6">
        <v>545</v>
      </c>
      <c t="s" s="4" r="C6">
        <v>545</v>
      </c>
      <c t="s" s="4" r="D6">
        <v>546</v>
      </c>
    </row>
    <row spans="1:4" r="7">
      <c t="s" s="4" r="A7">
        <v>547</v>
      </c>
      <c t="s" s="4" r="B7">
        <v>548</v>
      </c>
      <c t="s" s="4" r="C7">
        <v>549</v>
      </c>
      <c t="s" s="4" r="D7">
        <v>550</v>
      </c>
    </row>
    <row spans="1:4" r="8">
      <c t="s" s="4" r="A8">
        <v>551</v>
      </c>
      <c t="s" s="4" r="B8">
        <v>552</v>
      </c>
      <c t="s" s="4" r="C8">
        <v>553</v>
      </c>
      <c t="s" s="4" r="D8">
        <v>553</v>
      </c>
    </row>
    <row spans="1:4" r="9">
      <c t="s" s="4" r="A9">
        <v>133</v>
      </c>
      <c t="s" s="4" r="B9">
        <v>554</v>
      </c>
      <c t="s" s="4" r="C9">
        <v>555</v>
      </c>
      <c t="s" s="4" r="D9">
        <v>5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7</v>
      </c>
      <c t="s" s="2" r="B1">
        <v>2</v>
      </c>
      <c t="s" s="2" r="C1">
        <v>34</v>
      </c>
    </row>
    <row spans="1:3" r="2">
      <c t="s" s="3" r="A2">
        <v>558</v>
      </c>
    </row>
    <row spans="1:3" r="3">
      <c t="s" s="4" r="A3">
        <v>559</v>
      </c>
      <c t="n" s="5" r="B3">
        <v>22533</v>
      </c>
      <c t="n" s="5" r="C3">
        <v>22129</v>
      </c>
    </row>
    <row spans="1:3" r="4">
      <c t="s" s="4" r="A4">
        <v>560</v>
      </c>
      <c t="n" s="6" r="B4">
        <v>14565</v>
      </c>
      <c t="n" s="6" r="C4">
        <v>13935</v>
      </c>
    </row>
    <row spans="1:3" r="5">
      <c t="s" s="4" r="A5">
        <v>561</v>
      </c>
      <c t="n" s="6" r="B5">
        <v>9119</v>
      </c>
      <c t="n" s="6" r="C5">
        <v>7765</v>
      </c>
    </row>
    <row spans="1:3" r="6">
      <c t="s" s="4" r="A6">
        <v>174</v>
      </c>
      <c t="n" s="6" r="B6">
        <v>10438</v>
      </c>
      <c t="n" s="6" r="C6">
        <v>7769</v>
      </c>
    </row>
    <row spans="1:3" r="7">
      <c t="s" s="4" r="A7">
        <v>562</v>
      </c>
      <c t="n" s="6" r="B7">
        <v>56655</v>
      </c>
      <c t="n" s="6" r="C7">
        <v>51598</v>
      </c>
    </row>
    <row spans="1:3" r="8">
      <c t="s" s="3" r="A8">
        <v>563</v>
      </c>
    </row>
    <row spans="1:3" r="9">
      <c t="s" s="4" r="A9">
        <v>564</v>
      </c>
      <c t="n" s="6" r="B9">
        <v>36888</v>
      </c>
      <c t="n" s="6" r="C9">
        <v>37152</v>
      </c>
    </row>
    <row spans="1:3" r="10">
      <c t="s" s="4" r="A10">
        <v>565</v>
      </c>
      <c t="n" s="6" r="B10">
        <v>33428</v>
      </c>
      <c t="n" s="6" r="C10">
        <v>31100</v>
      </c>
    </row>
    <row spans="1:3" r="11">
      <c t="s" s="4" r="A11">
        <v>81</v>
      </c>
      <c t="n" s="6" r="B11">
        <v>51772</v>
      </c>
      <c t="n" s="6" r="C11">
        <v>52745</v>
      </c>
    </row>
    <row spans="1:3" r="12">
      <c t="s" s="4" r="A12">
        <v>566</v>
      </c>
      <c t="n" s="6" r="B12">
        <v>122088</v>
      </c>
      <c t="n" s="6" r="C12">
        <v>120997</v>
      </c>
    </row>
    <row spans="1:3" r="13">
      <c t="s" s="4" r="A13">
        <v>567</v>
      </c>
      <c t="n" s="5" r="B13">
        <v>65433</v>
      </c>
      <c t="n" s="5" r="C13">
        <v>693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8</v>
      </c>
      <c t="s" s="2" r="B1">
        <v>1</v>
      </c>
    </row>
    <row spans="1:3" r="2">
      <c t="s" s="2" r="B2">
        <v>2</v>
      </c>
      <c t="s" s="2" r="C2">
        <v>34</v>
      </c>
    </row>
    <row spans="1:3" r="3">
      <c t="s" s="3" r="A3">
        <v>569</v>
      </c>
    </row>
    <row spans="1:3" r="4">
      <c t="s" s="4" r="A4">
        <v>570</v>
      </c>
      <c t="n" s="5" r="B4">
        <v>1170</v>
      </c>
      <c t="n" s="5" r="C4">
        <v>926</v>
      </c>
    </row>
    <row spans="1:3" r="5">
      <c t="s" s="4" r="A5">
        <v>571</v>
      </c>
      <c t="n" s="6" r="B5">
        <v>395</v>
      </c>
      <c t="n" s="6" r="C5">
        <v>430</v>
      </c>
    </row>
    <row spans="1:3" r="6">
      <c t="s" s="4" r="A6">
        <v>572</v>
      </c>
      <c t="n" s="6" r="B6">
        <v>-253</v>
      </c>
      <c t="n" s="6" r="C6">
        <v>-186</v>
      </c>
    </row>
    <row spans="1:3" r="7">
      <c t="s" s="4" r="A7">
        <v>570</v>
      </c>
      <c t="n" s="5" r="B7">
        <v>1312</v>
      </c>
      <c t="n" s="5" r="C7">
        <v>11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4"/>
    <col customWidth="1" max="3" min="3" width="16"/>
    <col customWidth="1" max="4" min="4" width="14"/>
    <col customWidth="1" max="5" min="5" width="14"/>
  </cols>
  <sheetData>
    <row spans="1:5" r="1">
      <c t="s" s="1" r="A1">
        <v>573</v>
      </c>
      <c t="s" s="2" r="B1">
        <v>574</v>
      </c>
      <c t="s" s="2" r="C1">
        <v>575</v>
      </c>
      <c t="s" s="2" r="D1">
        <v>2</v>
      </c>
      <c t="s" s="2" r="E1">
        <v>34</v>
      </c>
    </row>
    <row spans="1:5" r="2">
      <c t="s" s="3" r="A2">
        <v>576</v>
      </c>
    </row>
    <row spans="1:5" r="3">
      <c t="s" s="4" r="A3">
        <v>577</v>
      </c>
      <c t="n" s="5" r="D3">
        <v>1385</v>
      </c>
      <c t="n" s="5" r="E3">
        <v>7704</v>
      </c>
    </row>
    <row spans="1:5" r="4">
      <c t="s" s="4" r="A4">
        <v>578</v>
      </c>
      <c t="n" s="6" r="D4">
        <v>0</v>
      </c>
      <c t="n" s="6" r="E4">
        <v>155</v>
      </c>
    </row>
    <row spans="1:5" r="5">
      <c t="s" s="4" r="A5">
        <v>579</v>
      </c>
      <c t="n" s="6" r="D5">
        <v>52900</v>
      </c>
      <c t="n" s="5" r="E5">
        <v>49600</v>
      </c>
    </row>
    <row spans="1:5" r="6">
      <c t="s" s="4" r="A6">
        <v>580</v>
      </c>
    </row>
    <row spans="1:5" r="7">
      <c t="s" s="3" r="A7">
        <v>576</v>
      </c>
    </row>
    <row spans="1:5" r="8">
      <c t="s" s="4" r="A8">
        <v>579</v>
      </c>
      <c t="n" s="5" r="D8">
        <v>52900</v>
      </c>
    </row>
    <row spans="1:5" r="9">
      <c t="s" s="4" r="A9">
        <v>581</v>
      </c>
    </row>
    <row spans="1:5" r="10">
      <c t="s" s="3" r="A10">
        <v>576</v>
      </c>
    </row>
    <row spans="1:5" r="11">
      <c t="s" s="4" r="A11">
        <v>582</v>
      </c>
      <c t="s" s="4" r="D11">
        <v>583</v>
      </c>
    </row>
    <row spans="1:5" r="12">
      <c t="s" s="4" r="A12">
        <v>584</v>
      </c>
    </row>
    <row spans="1:5" r="13">
      <c t="s" s="3" r="A13">
        <v>576</v>
      </c>
    </row>
    <row spans="1:5" r="14">
      <c t="s" s="4" r="A14">
        <v>585</v>
      </c>
      <c t="n" s="5" r="B14">
        <v>250000</v>
      </c>
    </row>
    <row spans="1:5" r="15">
      <c t="s" s="4" r="A15">
        <v>586</v>
      </c>
      <c t="s" s="4" r="B15">
        <v>587</v>
      </c>
    </row>
    <row spans="1:5" r="16">
      <c t="s" s="4" r="A16">
        <v>588</v>
      </c>
      <c t="n" s="5" r="D16">
        <v>0</v>
      </c>
    </row>
    <row spans="1:5" r="17">
      <c t="s" s="4" r="A17">
        <v>589</v>
      </c>
      <c t="n" s="5" r="D17">
        <v>197100</v>
      </c>
    </row>
    <row spans="1:5" r="18">
      <c t="s" s="4" r="A18">
        <v>590</v>
      </c>
    </row>
    <row spans="1:5" r="19">
      <c t="s" s="3" r="A19">
        <v>576</v>
      </c>
    </row>
    <row spans="1:5" r="20">
      <c t="s" s="4" r="A20">
        <v>586</v>
      </c>
      <c t="s" s="4" r="C20">
        <v>591</v>
      </c>
    </row>
    <row spans="1:5" r="21">
      <c t="s" s="4" r="A21">
        <v>592</v>
      </c>
      <c t="n" s="5" r="C21">
        <v>100000</v>
      </c>
    </row>
    <row spans="1:5" r="22">
      <c t="s" s="4" r="A22">
        <v>593</v>
      </c>
    </row>
    <row spans="1:5" r="23">
      <c t="s" s="3" r="A23">
        <v>576</v>
      </c>
    </row>
    <row spans="1:5" r="24">
      <c t="s" s="4" r="A24">
        <v>582</v>
      </c>
      <c t="s" s="4" r="C24">
        <v>5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spans="1:4" r="1">
      <c t="s" s="1" r="A1">
        <v>595</v>
      </c>
      <c t="s" s="2" r="B1">
        <v>506</v>
      </c>
      <c t="s" s="2" r="C1">
        <v>596</v>
      </c>
      <c t="s" s="2" r="D1">
        <v>597</v>
      </c>
    </row>
    <row spans="1:4" r="2">
      <c t="s" s="4" r="A2">
        <v>598</v>
      </c>
    </row>
    <row spans="1:4" r="3">
      <c t="s" s="3" r="A3">
        <v>599</v>
      </c>
    </row>
    <row spans="1:4" r="4">
      <c t="s" s="4" r="A4">
        <v>600</v>
      </c>
      <c t="n" s="9" r="D4">
        <v>0.7825</v>
      </c>
    </row>
    <row spans="1:4" r="5">
      <c t="s" s="4" r="A5">
        <v>601</v>
      </c>
    </row>
    <row spans="1:4" r="6">
      <c t="s" s="3" r="A6">
        <v>599</v>
      </c>
    </row>
    <row spans="1:4" r="7">
      <c t="s" s="4" r="A7">
        <v>602</v>
      </c>
      <c t="n" s="6" r="D7">
        <v>16</v>
      </c>
    </row>
    <row spans="1:4" r="8">
      <c t="s" s="4" r="A8">
        <v>603</v>
      </c>
      <c t="n" s="10" r="C8">
        <v>25.7</v>
      </c>
      <c t="n" s="11" r="D8">
        <v>31</v>
      </c>
    </row>
    <row spans="1:4" r="9">
      <c t="s" s="4" r="A9">
        <v>604</v>
      </c>
    </row>
    <row spans="1:4" r="10">
      <c t="s" s="3" r="A10">
        <v>599</v>
      </c>
    </row>
    <row spans="1:4" r="11">
      <c t="s" s="4" r="A11">
        <v>605</v>
      </c>
      <c t="n" s="8" r="B11">
        <v>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06</v>
      </c>
      <c t="s" s="2" r="B1">
        <v>1</v>
      </c>
    </row>
    <row spans="1:4" r="2">
      <c t="s" s="2" r="B2">
        <v>2</v>
      </c>
      <c t="s" s="2" r="C2">
        <v>34</v>
      </c>
      <c t="s" s="2" r="D2">
        <v>35</v>
      </c>
    </row>
    <row spans="1:4" r="3">
      <c t="s" s="3" r="A3">
        <v>607</v>
      </c>
    </row>
    <row spans="1:4" r="4">
      <c t="s" s="4" r="A4">
        <v>608</v>
      </c>
      <c t="n" s="5" r="B4">
        <v>15800</v>
      </c>
      <c t="n" s="5" r="C4">
        <v>16400</v>
      </c>
      <c t="n" s="5" r="D4">
        <v>17000</v>
      </c>
    </row>
    <row spans="1:4" r="5">
      <c t="s" s="4" r="A5">
        <v>609</v>
      </c>
    </row>
    <row spans="1:4" r="6">
      <c t="s" s="3" r="A6">
        <v>607</v>
      </c>
    </row>
    <row spans="1:4" r="7">
      <c t="s" s="4" r="A7">
        <v>610</v>
      </c>
      <c t="n" s="6" r="B7">
        <v>2783</v>
      </c>
      <c t="n" s="6" r="C7">
        <v>2076</v>
      </c>
      <c t="n" s="6" r="D7">
        <v>1931</v>
      </c>
    </row>
    <row spans="1:4" r="8">
      <c t="s" s="4" r="A8">
        <v>611</v>
      </c>
      <c t="n" s="5" r="B8">
        <v>18600</v>
      </c>
      <c t="n" s="6" r="C8">
        <v>17000</v>
      </c>
    </row>
    <row spans="1:4" r="9">
      <c t="s" s="4" r="A9">
        <v>612</v>
      </c>
    </row>
    <row spans="1:4" r="10">
      <c t="s" s="3" r="A10">
        <v>607</v>
      </c>
    </row>
    <row spans="1:4" r="11">
      <c t="s" s="4" r="A11">
        <v>613</v>
      </c>
      <c t="s" s="4" r="B11">
        <v>614</v>
      </c>
    </row>
    <row spans="1:4" r="12">
      <c t="s" s="4" r="A12">
        <v>615</v>
      </c>
      <c t="n" s="5" r="B12">
        <v>400</v>
      </c>
      <c t="n" s="6" r="C12">
        <v>400</v>
      </c>
      <c t="n" s="6" r="D12">
        <v>400</v>
      </c>
    </row>
    <row spans="1:4" r="13">
      <c t="s" s="4" r="A13">
        <v>616</v>
      </c>
    </row>
    <row spans="1:4" r="14">
      <c t="s" s="3" r="A14">
        <v>607</v>
      </c>
    </row>
    <row spans="1:4" r="15">
      <c t="s" s="4" r="A15">
        <v>613</v>
      </c>
      <c t="s" s="4" r="B15">
        <v>617</v>
      </c>
    </row>
    <row spans="1:4" r="16">
      <c t="s" s="4" r="A16">
        <v>615</v>
      </c>
      <c t="n" s="5" r="B16">
        <v>300</v>
      </c>
      <c t="n" s="6" r="C16">
        <v>200</v>
      </c>
      <c t="n" s="6" r="D16">
        <v>100</v>
      </c>
    </row>
    <row spans="1:4" r="17">
      <c t="s" s="4" r="A17">
        <v>618</v>
      </c>
    </row>
    <row spans="1:4" r="18">
      <c t="s" s="3" r="A18">
        <v>607</v>
      </c>
    </row>
    <row spans="1:4" r="19">
      <c t="s" s="4" r="A19">
        <v>610</v>
      </c>
      <c t="n" s="6" r="B19">
        <v>692</v>
      </c>
      <c t="n" s="6" r="C19">
        <v>564</v>
      </c>
      <c t="n" s="5" r="D19">
        <v>492</v>
      </c>
    </row>
    <row spans="1:4" r="20">
      <c t="s" s="4" r="A20">
        <v>611</v>
      </c>
      <c t="n" s="5" r="B20">
        <v>8300</v>
      </c>
      <c t="n" s="5" r="C20">
        <v>8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4</v>
      </c>
      <c t="s" s="2" r="D2">
        <v>35</v>
      </c>
    </row>
    <row spans="1:4" r="3">
      <c t="s" s="4" r="A3">
        <v>618</v>
      </c>
    </row>
    <row spans="1:4" r="4">
      <c t="s" s="3" r="A4">
        <v>620</v>
      </c>
    </row>
    <row spans="1:4" r="5">
      <c t="s" s="4" r="A5">
        <v>621</v>
      </c>
      <c t="n" s="5" r="B5">
        <v>192</v>
      </c>
      <c t="n" s="5" r="C5">
        <v>172</v>
      </c>
      <c t="n" s="5" r="D5">
        <v>178</v>
      </c>
    </row>
    <row spans="1:4" r="6">
      <c t="s" s="4" r="A6">
        <v>622</v>
      </c>
      <c t="n" s="6" r="B6">
        <v>294</v>
      </c>
      <c t="n" s="6" r="C6">
        <v>328</v>
      </c>
      <c t="n" s="6" r="D6">
        <v>268</v>
      </c>
    </row>
    <row spans="1:4" r="7">
      <c t="s" s="4" r="A7">
        <v>623</v>
      </c>
      <c t="n" s="6" r="B7">
        <v>-182</v>
      </c>
      <c t="n" s="6" r="C7">
        <v>-183</v>
      </c>
      <c t="n" s="6" r="D7">
        <v>-198</v>
      </c>
    </row>
    <row spans="1:4" r="8">
      <c t="s" s="4" r="A8">
        <v>624</v>
      </c>
      <c t="n" s="6" r="B8">
        <v>62</v>
      </c>
      <c t="n" s="6" r="C8">
        <v>62</v>
      </c>
      <c t="n" s="6" r="D8">
        <v>62</v>
      </c>
    </row>
    <row spans="1:4" r="9">
      <c t="s" s="4" r="A9">
        <v>625</v>
      </c>
      <c t="n" s="6" r="B9">
        <v>152</v>
      </c>
      <c t="n" s="6" r="C9">
        <v>113</v>
      </c>
      <c t="n" s="6" r="D9">
        <v>138</v>
      </c>
    </row>
    <row spans="1:4" r="10">
      <c t="s" s="4" r="A10">
        <v>626</v>
      </c>
      <c t="n" s="6" r="B10">
        <v>174</v>
      </c>
      <c t="n" s="6" r="C10">
        <v>72</v>
      </c>
      <c t="n" s="6" r="D10">
        <v>44</v>
      </c>
    </row>
    <row spans="1:4" r="11">
      <c t="s" s="4" r="A11">
        <v>627</v>
      </c>
      <c t="n" s="6" r="B11">
        <v>692</v>
      </c>
      <c t="n" s="6" r="C11">
        <v>564</v>
      </c>
      <c t="n" s="6" r="D11">
        <v>492</v>
      </c>
    </row>
    <row spans="1:4" r="12">
      <c t="s" s="4" r="A12">
        <v>609</v>
      </c>
    </row>
    <row spans="1:4" r="13">
      <c t="s" s="3" r="A13">
        <v>620</v>
      </c>
    </row>
    <row spans="1:4" r="14">
      <c t="s" s="4" r="A14">
        <v>621</v>
      </c>
      <c t="n" s="6" r="B14">
        <v>821</v>
      </c>
      <c t="n" s="6" r="C14">
        <v>615</v>
      </c>
      <c t="n" s="6" r="D14">
        <v>547</v>
      </c>
    </row>
    <row spans="1:4" r="15">
      <c t="s" s="4" r="A15">
        <v>622</v>
      </c>
      <c t="n" s="6" r="B15">
        <v>1133</v>
      </c>
      <c t="n" s="6" r="C15">
        <v>942</v>
      </c>
      <c t="n" s="6" r="D15">
        <v>912</v>
      </c>
    </row>
    <row spans="1:4" r="16">
      <c t="s" s="4" r="A16">
        <v>624</v>
      </c>
      <c t="n" s="6" r="B16">
        <v>368</v>
      </c>
      <c t="n" s="6" r="C16">
        <v>368</v>
      </c>
      <c t="n" s="6" r="D16">
        <v>368</v>
      </c>
    </row>
    <row spans="1:4" r="17">
      <c t="s" s="4" r="A17">
        <v>625</v>
      </c>
      <c t="n" s="6" r="B17">
        <v>461</v>
      </c>
      <c t="n" s="6" r="C17">
        <v>151</v>
      </c>
      <c t="n" s="6" r="D17">
        <v>104</v>
      </c>
    </row>
    <row spans="1:4" r="18">
      <c t="s" s="4" r="A18">
        <v>627</v>
      </c>
      <c t="n" s="5" r="B18">
        <v>2783</v>
      </c>
      <c t="n" s="5" r="C18">
        <v>2076</v>
      </c>
      <c t="n" s="5" r="D18">
        <v>19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8</v>
      </c>
      <c t="s" s="2" r="B1">
        <v>1</v>
      </c>
    </row>
    <row spans="1:4" r="2">
      <c t="s" s="2" r="B2">
        <v>2</v>
      </c>
      <c t="s" s="2" r="C2">
        <v>34</v>
      </c>
      <c t="s" s="2" r="D2">
        <v>35</v>
      </c>
    </row>
    <row spans="1:4" r="3">
      <c t="s" s="3" r="A3">
        <v>629</v>
      </c>
    </row>
    <row spans="1:4" r="4">
      <c t="s" s="4" r="A4">
        <v>630</v>
      </c>
      <c t="n" s="5" r="B4">
        <v>5008</v>
      </c>
    </row>
    <row spans="1:4" r="5">
      <c t="s" s="4" r="A5">
        <v>630</v>
      </c>
      <c t="n" s="6" r="B5">
        <v>4757</v>
      </c>
      <c t="n" s="5" r="C5">
        <v>5008</v>
      </c>
    </row>
    <row spans="1:4" r="6">
      <c t="s" s="4" r="A6">
        <v>618</v>
      </c>
    </row>
    <row spans="1:4" r="7">
      <c t="s" s="3" r="A7">
        <v>631</v>
      </c>
    </row>
    <row spans="1:4" r="8">
      <c t="s" s="4" r="A8">
        <v>632</v>
      </c>
      <c t="n" s="6" r="B8">
        <v>8755</v>
      </c>
      <c t="n" s="6" r="C8">
        <v>7954</v>
      </c>
    </row>
    <row spans="1:4" r="9">
      <c t="s" s="3" r="A9">
        <v>629</v>
      </c>
    </row>
    <row spans="1:4" r="10">
      <c t="s" s="4" r="A10">
        <v>630</v>
      </c>
      <c t="n" s="6" r="B10">
        <v>5008</v>
      </c>
      <c t="n" s="6" r="C10">
        <v>4939</v>
      </c>
    </row>
    <row spans="1:4" r="11">
      <c t="s" s="4" r="A11">
        <v>633</v>
      </c>
      <c t="n" s="6" r="B11">
        <v>-3722</v>
      </c>
      <c t="n" s="6" r="C11">
        <v>-3747</v>
      </c>
    </row>
    <row spans="1:4" r="12">
      <c t="s" s="4" r="A12">
        <v>634</v>
      </c>
      <c t="n" s="6" r="B12">
        <v>153</v>
      </c>
      <c t="n" s="6" r="C12">
        <v>154</v>
      </c>
    </row>
    <row spans="1:4" r="13">
      <c t="s" s="4" r="A13">
        <v>635</v>
      </c>
      <c t="n" s="6" r="B13">
        <v>394</v>
      </c>
      <c t="n" s="6" r="C13">
        <v>322</v>
      </c>
    </row>
    <row spans="1:4" r="14">
      <c t="s" s="4" r="A14">
        <v>621</v>
      </c>
      <c t="n" s="6" r="B14">
        <v>192</v>
      </c>
      <c t="n" s="6" r="C14">
        <v>172</v>
      </c>
      <c t="n" s="5" r="D14">
        <v>178</v>
      </c>
    </row>
    <row spans="1:4" r="15">
      <c t="s" s="4" r="A15">
        <v>622</v>
      </c>
      <c t="n" s="6" r="B15">
        <v>294</v>
      </c>
      <c t="n" s="6" r="C15">
        <v>328</v>
      </c>
      <c t="n" s="6" r="D15">
        <v>268</v>
      </c>
    </row>
    <row spans="1:4" r="16">
      <c t="s" s="4" r="A16">
        <v>636</v>
      </c>
      <c t="n" s="6" r="B16">
        <v>263</v>
      </c>
    </row>
    <row spans="1:4" r="17">
      <c t="s" s="4" r="A17">
        <v>637</v>
      </c>
      <c t="n" s="6" r="B17">
        <v>-228</v>
      </c>
      <c t="n" s="6" r="C17">
        <v>708</v>
      </c>
    </row>
    <row spans="1:4" r="18">
      <c t="s" s="4" r="A18">
        <v>638</v>
      </c>
      <c t="n" s="6" r="B18">
        <v>-314</v>
      </c>
      <c t="n" s="6" r="C18">
        <v>-198</v>
      </c>
    </row>
    <row spans="1:4" r="19">
      <c t="s" s="4" r="A19">
        <v>639</v>
      </c>
      <c t="n" s="6" r="B19">
        <v>-484</v>
      </c>
      <c t="n" s="6" r="C19">
        <v>-209</v>
      </c>
    </row>
    <row spans="1:4" r="20">
      <c t="s" s="4" r="A20">
        <v>639</v>
      </c>
      <c t="n" s="6" r="B20">
        <v>-483</v>
      </c>
      <c t="n" s="6" r="C20">
        <v>-209</v>
      </c>
    </row>
    <row spans="1:4" r="21">
      <c t="s" s="4" r="A21">
        <v>632</v>
      </c>
      <c t="n" s="6" r="B21">
        <v>8479</v>
      </c>
      <c t="n" s="6" r="C21">
        <v>8755</v>
      </c>
      <c t="n" s="6" r="D21">
        <v>7954</v>
      </c>
    </row>
    <row spans="1:4" r="22">
      <c t="s" s="4" r="A22">
        <v>630</v>
      </c>
      <c t="n" s="6" r="B22">
        <v>4757</v>
      </c>
      <c t="n" s="6" r="C22">
        <v>5008</v>
      </c>
      <c t="n" s="6" r="D22">
        <v>4939</v>
      </c>
    </row>
    <row spans="1:4" r="23">
      <c t="s" s="4" r="A23">
        <v>609</v>
      </c>
    </row>
    <row spans="1:4" r="24">
      <c t="s" s="3" r="A24">
        <v>631</v>
      </c>
    </row>
    <row spans="1:4" r="25">
      <c t="s" s="4" r="A25">
        <v>632</v>
      </c>
      <c t="n" s="6" r="B25">
        <v>21284</v>
      </c>
      <c t="n" s="6" r="C25">
        <v>18110</v>
      </c>
    </row>
    <row spans="1:4" r="26">
      <c t="s" s="3" r="A26">
        <v>629</v>
      </c>
    </row>
    <row spans="1:4" r="27">
      <c t="s" s="4" r="A27">
        <v>633</v>
      </c>
      <c t="n" s="6" r="B27">
        <v>-23285</v>
      </c>
      <c t="n" s="6" r="C27">
        <v>-21284</v>
      </c>
    </row>
    <row spans="1:4" r="28">
      <c t="s" s="4" r="A28">
        <v>621</v>
      </c>
      <c t="n" s="6" r="B28">
        <v>821</v>
      </c>
      <c t="n" s="6" r="C28">
        <v>615</v>
      </c>
      <c t="n" s="6" r="D28">
        <v>547</v>
      </c>
    </row>
    <row spans="1:4" r="29">
      <c t="s" s="4" r="A29">
        <v>622</v>
      </c>
      <c t="n" s="6" r="B29">
        <v>1133</v>
      </c>
      <c t="n" s="6" r="C29">
        <v>942</v>
      </c>
      <c t="n" s="6" r="D29">
        <v>912</v>
      </c>
    </row>
    <row spans="1:4" r="30">
      <c t="s" s="4" r="A30">
        <v>637</v>
      </c>
      <c t="n" s="6" r="B30">
        <v>290</v>
      </c>
      <c t="n" s="6" r="C30">
        <v>1889</v>
      </c>
    </row>
    <row spans="1:4" r="31">
      <c t="s" s="4" r="A31">
        <v>638</v>
      </c>
      <c t="n" s="6" r="B31">
        <v>-243</v>
      </c>
      <c t="n" s="6" r="C31">
        <v>-272</v>
      </c>
    </row>
    <row spans="1:4" r="32">
      <c t="s" s="4" r="A32">
        <v>632</v>
      </c>
      <c t="n" s="5" r="B32">
        <v>23285</v>
      </c>
      <c t="n" s="5" r="C32">
        <v>21284</v>
      </c>
      <c t="n" s="5" r="D32">
        <v>181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34</v>
      </c>
    </row>
    <row spans="1:3" r="2">
      <c t="s" s="4" r="A2">
        <v>618</v>
      </c>
    </row>
    <row spans="1:3" r="3">
      <c t="s" s="3" r="A3">
        <v>641</v>
      </c>
    </row>
    <row spans="1:3" r="4">
      <c t="s" s="4" r="A4">
        <v>642</v>
      </c>
      <c t="n" s="5" r="B4">
        <v>988</v>
      </c>
      <c t="n" s="5" r="C4">
        <v>1097</v>
      </c>
    </row>
    <row spans="1:3" r="5">
      <c t="s" s="4" r="A5">
        <v>101</v>
      </c>
      <c t="n" s="6" r="B5">
        <v>3722</v>
      </c>
      <c t="n" s="6" r="C5">
        <v>3747</v>
      </c>
    </row>
    <row spans="1:3" r="6">
      <c t="s" s="4" r="A6">
        <v>643</v>
      </c>
      <c t="n" s="6" r="B6">
        <v>-1538</v>
      </c>
      <c t="n" s="6" r="C6">
        <v>-1753</v>
      </c>
    </row>
    <row spans="1:3" r="7">
      <c t="s" s="4" r="A7">
        <v>609</v>
      </c>
    </row>
    <row spans="1:3" r="8">
      <c t="s" s="3" r="A8">
        <v>641</v>
      </c>
    </row>
    <row spans="1:3" r="9">
      <c t="s" s="4" r="A9">
        <v>642</v>
      </c>
      <c t="n" s="6" r="B9">
        <v>1975</v>
      </c>
      <c t="n" s="6" r="C9">
        <v>2193</v>
      </c>
    </row>
    <row spans="1:3" r="10">
      <c t="s" s="4" r="A10">
        <v>101</v>
      </c>
      <c t="n" s="6" r="B10">
        <v>23285</v>
      </c>
      <c t="n" s="6" r="C10">
        <v>21284</v>
      </c>
    </row>
    <row spans="1:3" r="11">
      <c t="s" s="4" r="A11">
        <v>643</v>
      </c>
      <c t="n" s="5" r="B11">
        <v>-3181</v>
      </c>
      <c t="n" s="5" r="C11">
        <v>-34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4</v>
      </c>
    </row>
    <row spans="1:3" r="2">
      <c t="s" s="4" r="A2">
        <v>618</v>
      </c>
    </row>
    <row spans="1:3" r="3">
      <c t="s" s="3" r="A3">
        <v>645</v>
      </c>
    </row>
    <row spans="1:3" r="4">
      <c t="s" s="4" r="A4">
        <v>646</v>
      </c>
      <c t="n" s="5" r="B4">
        <v>-1199</v>
      </c>
      <c t="n" s="5" r="C4">
        <v>-1534</v>
      </c>
    </row>
    <row spans="1:3" r="5">
      <c t="s" s="4" r="A5">
        <v>647</v>
      </c>
      <c t="n" s="6" r="B5">
        <v>-339</v>
      </c>
      <c t="n" s="6" r="C5">
        <v>-219</v>
      </c>
    </row>
    <row spans="1:3" r="6">
      <c t="n" s="6" r="B6">
        <v>-1538</v>
      </c>
      <c t="n" s="6" r="C6">
        <v>-1753</v>
      </c>
    </row>
    <row spans="1:3" r="7">
      <c t="s" s="4" r="A7">
        <v>609</v>
      </c>
    </row>
    <row spans="1:3" r="8">
      <c t="s" s="3" r="A8">
        <v>645</v>
      </c>
    </row>
    <row spans="1:3" r="9">
      <c t="s" s="4" r="A9">
        <v>646</v>
      </c>
      <c t="n" s="6" r="B9">
        <v>-2918</v>
      </c>
      <c t="n" s="6" r="C9">
        <v>-3006</v>
      </c>
    </row>
    <row spans="1:3" r="10">
      <c t="s" s="4" r="A10">
        <v>647</v>
      </c>
      <c t="n" s="6" r="B10">
        <v>-263</v>
      </c>
      <c t="n" s="6" r="C10">
        <v>-485</v>
      </c>
    </row>
    <row spans="1:3" r="11">
      <c t="n" s="5" r="B11">
        <v>-3181</v>
      </c>
      <c t="n" s="5" r="C11">
        <v>-34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8"/>
    <col customWidth="1" max="5" min="5" width="45"/>
    <col customWidth="1" max="6" min="6" width="8"/>
    <col customWidth="1" max="7" min="7" width="36"/>
    <col customWidth="1" max="8" min="8" width="27"/>
    <col customWidth="1" max="9" min="9" width="37"/>
    <col customWidth="1" max="10" min="10" width="12"/>
  </cols>
  <sheetData>
    <row spans="1:10" r="1">
      <c t="s" s="1" r="A1">
        <v>127</v>
      </c>
      <c t="s" s="2" r="C1">
        <v>128</v>
      </c>
      <c t="s" s="2" r="E1">
        <v>129</v>
      </c>
      <c t="s" s="2" r="G1">
        <v>130</v>
      </c>
      <c t="s" s="2" r="H1">
        <v>131</v>
      </c>
      <c t="s" s="2" r="I1">
        <v>132</v>
      </c>
      <c t="s" s="2" r="J1">
        <v>133</v>
      </c>
    </row>
    <row spans="1:10" r="2">
      <c t="s" s="4" r="A2">
        <v>134</v>
      </c>
      <c t="n" s="5" r="C2">
        <v>1506</v>
      </c>
      <c t="n" s="5" r="E2">
        <v>488</v>
      </c>
      <c t="n" s="5" r="G2">
        <v>42984</v>
      </c>
      <c t="n" s="5" r="H2">
        <v>844676</v>
      </c>
      <c t="n" s="5" r="I2">
        <v>7271</v>
      </c>
      <c t="n" s="5" r="J2">
        <v>896925</v>
      </c>
    </row>
    <row spans="1:10" r="3">
      <c t="s" s="4" r="A3">
        <v>135</v>
      </c>
      <c t="n" s="6" r="C3">
        <v>15064</v>
      </c>
      <c t="n" s="6" r="E3">
        <v>4884</v>
      </c>
    </row>
    <row spans="1:10" r="4">
      <c t="s" s="4" r="A4">
        <v>51</v>
      </c>
      <c t="n" s="5" r="H4">
        <v>116685</v>
      </c>
      <c t="n" s="6" r="J4">
        <v>116685</v>
      </c>
    </row>
    <row spans="1:10" r="5">
      <c t="s" s="4" r="A5">
        <v>136</v>
      </c>
      <c t="s" s="4" r="B5">
        <v>39</v>
      </c>
      <c t="s" s="4" r="C5">
        <v>108</v>
      </c>
      <c t="s" s="4" r="E5">
        <v>108</v>
      </c>
      <c t="s" s="4" r="G5">
        <v>108</v>
      </c>
      <c t="s" s="4" r="H5">
        <v>108</v>
      </c>
      <c t="n" s="6" r="I5">
        <v>255</v>
      </c>
      <c t="n" s="6" r="J5">
        <v>255</v>
      </c>
    </row>
    <row spans="1:10" r="6">
      <c t="s" s="4" r="A6">
        <v>137</v>
      </c>
      <c t="s" s="4" r="B6">
        <v>39</v>
      </c>
      <c t="s" s="4" r="C6">
        <v>108</v>
      </c>
      <c t="s" s="4" r="E6">
        <v>108</v>
      </c>
    </row>
    <row spans="1:10" r="7">
      <c t="s" s="4" r="A7">
        <v>138</v>
      </c>
      <c t="n" s="5" r="I7">
        <v>-6081</v>
      </c>
      <c t="n" s="6" r="J7">
        <v>-6081</v>
      </c>
    </row>
    <row spans="1:10" r="8">
      <c t="s" s="4" r="A8">
        <v>139</v>
      </c>
      <c t="n" s="5" r="H8">
        <v>-2853</v>
      </c>
      <c t="n" s="6" r="J8">
        <v>-2853</v>
      </c>
    </row>
    <row spans="1:10" r="9">
      <c t="s" s="4" r="A9">
        <v>140</v>
      </c>
      <c t="n" s="5" r="C9">
        <v>1</v>
      </c>
      <c t="n" s="5" r="E9">
        <v>-1</v>
      </c>
    </row>
    <row spans="1:10" r="10">
      <c t="s" s="4" r="A10">
        <v>141</v>
      </c>
      <c t="n" s="6" r="C10">
        <v>12</v>
      </c>
      <c t="n" s="6" r="E10">
        <v>-12</v>
      </c>
    </row>
    <row spans="1:10" r="11">
      <c t="s" s="4" r="A11">
        <v>142</v>
      </c>
      <c t="s" s="4" r="B11">
        <v>143</v>
      </c>
      <c t="n" s="5" r="C11">
        <v>-3</v>
      </c>
      <c t="s" s="4" r="E11">
        <v>108</v>
      </c>
      <c t="n" s="5" r="G11">
        <v>2982</v>
      </c>
      <c t="s" s="4" r="H11">
        <v>108</v>
      </c>
      <c t="s" s="4" r="I11">
        <v>108</v>
      </c>
      <c t="n" s="6" r="J11">
        <v>2979</v>
      </c>
    </row>
    <row spans="1:10" r="12">
      <c t="s" s="4" r="A12">
        <v>144</v>
      </c>
      <c t="s" s="4" r="B12">
        <v>143</v>
      </c>
      <c t="n" s="6" r="C12">
        <v>-36</v>
      </c>
      <c t="s" s="4" r="E12">
        <v>108</v>
      </c>
    </row>
    <row spans="1:10" r="13">
      <c t="s" s="4" r="A13">
        <v>145</v>
      </c>
      <c t="s" s="4" r="B13">
        <v>146</v>
      </c>
      <c t="n" s="5" r="C13">
        <v>9</v>
      </c>
      <c t="s" s="4" r="E13">
        <v>108</v>
      </c>
      <c t="n" s="6" r="G13">
        <v>5479</v>
      </c>
      <c t="s" s="4" r="H13">
        <v>108</v>
      </c>
      <c t="s" s="4" r="I13">
        <v>108</v>
      </c>
      <c t="n" s="6" r="J13">
        <v>5488</v>
      </c>
    </row>
    <row spans="1:10" r="14">
      <c t="s" s="4" r="A14">
        <v>147</v>
      </c>
      <c t="s" s="4" r="B14">
        <v>146</v>
      </c>
      <c t="n" s="6" r="C14">
        <v>90</v>
      </c>
      <c t="s" s="4" r="E14">
        <v>108</v>
      </c>
    </row>
    <row spans="1:10" r="15">
      <c t="s" s="4" r="A15">
        <v>148</v>
      </c>
      <c t="n" s="5" r="C15">
        <v>1513</v>
      </c>
      <c t="n" s="5" r="E15">
        <v>487</v>
      </c>
      <c t="n" s="5" r="G15">
        <v>51445</v>
      </c>
      <c t="n" s="5" r="H15">
        <v>958508</v>
      </c>
      <c t="n" s="5" r="I15">
        <v>1445</v>
      </c>
      <c t="n" s="6" r="J15">
        <v>1013398</v>
      </c>
    </row>
    <row spans="1:10" r="16">
      <c t="s" s="4" r="A16">
        <v>149</v>
      </c>
      <c t="n" s="6" r="C16">
        <v>15130</v>
      </c>
      <c t="n" s="6" r="E16">
        <v>4872</v>
      </c>
    </row>
    <row spans="1:10" r="17">
      <c t="s" s="4" r="A17">
        <v>51</v>
      </c>
      <c t="n" s="5" r="H17">
        <v>119925</v>
      </c>
      <c t="n" s="6" r="J17">
        <v>119925</v>
      </c>
    </row>
    <row spans="1:10" r="18">
      <c t="s" s="4" r="A18">
        <v>136</v>
      </c>
      <c t="s" s="4" r="B18">
        <v>39</v>
      </c>
      <c t="s" s="4" r="C18">
        <v>108</v>
      </c>
      <c t="s" s="4" r="E18">
        <v>108</v>
      </c>
      <c t="s" s="4" r="G18">
        <v>108</v>
      </c>
      <c t="s" s="4" r="H18">
        <v>108</v>
      </c>
      <c t="n" s="6" r="I18">
        <v>-1126</v>
      </c>
      <c t="n" s="6" r="J18">
        <v>-1126</v>
      </c>
    </row>
    <row spans="1:10" r="19">
      <c t="s" s="4" r="A19">
        <v>137</v>
      </c>
      <c t="s" s="4" r="B19">
        <v>39</v>
      </c>
      <c t="s" s="4" r="C19">
        <v>108</v>
      </c>
      <c t="s" s="4" r="E19">
        <v>108</v>
      </c>
    </row>
    <row spans="1:10" r="20">
      <c t="s" s="4" r="A20">
        <v>138</v>
      </c>
      <c t="n" s="5" r="I20">
        <v>-2852</v>
      </c>
      <c t="n" s="6" r="J20">
        <v>-2852</v>
      </c>
    </row>
    <row spans="1:10" r="21">
      <c t="s" s="4" r="A21">
        <v>139</v>
      </c>
      <c t="n" s="5" r="H21">
        <v>-2861</v>
      </c>
      <c t="n" s="6" r="J21">
        <v>-2861</v>
      </c>
    </row>
    <row spans="1:10" r="22">
      <c t="s" s="4" r="A22">
        <v>140</v>
      </c>
      <c t="n" s="5" r="C22">
        <v>1</v>
      </c>
      <c t="n" s="5" r="E22">
        <v>-1</v>
      </c>
    </row>
    <row spans="1:10" r="23">
      <c t="s" s="4" r="A23">
        <v>141</v>
      </c>
      <c t="n" s="6" r="C23">
        <v>12</v>
      </c>
      <c t="n" s="6" r="E23">
        <v>-12</v>
      </c>
    </row>
    <row spans="1:10" r="24">
      <c t="s" s="4" r="A24">
        <v>142</v>
      </c>
      <c t="s" s="4" r="B24">
        <v>143</v>
      </c>
      <c t="n" s="5" r="C24">
        <v>-3</v>
      </c>
      <c t="s" s="4" r="E24">
        <v>108</v>
      </c>
      <c t="n" s="5" r="G24">
        <v>2079</v>
      </c>
      <c t="s" s="4" r="H24">
        <v>108</v>
      </c>
      <c t="s" s="4" r="I24">
        <v>108</v>
      </c>
      <c t="n" s="6" r="J24">
        <v>2076</v>
      </c>
    </row>
    <row spans="1:10" r="25">
      <c t="s" s="4" r="A25">
        <v>144</v>
      </c>
      <c t="s" s="4" r="B25">
        <v>143</v>
      </c>
      <c t="n" s="6" r="C25">
        <v>-36</v>
      </c>
      <c t="s" s="4" r="E25">
        <v>108</v>
      </c>
    </row>
    <row spans="1:10" r="26">
      <c t="s" s="4" r="A26">
        <v>145</v>
      </c>
      <c t="s" s="4" r="B26">
        <v>146</v>
      </c>
      <c t="n" s="5" r="C26">
        <v>8</v>
      </c>
      <c t="s" s="4" r="E26">
        <v>108</v>
      </c>
      <c t="n" s="6" r="G26">
        <v>5891</v>
      </c>
      <c t="s" s="4" r="H26">
        <v>108</v>
      </c>
      <c t="s" s="4" r="I26">
        <v>108</v>
      </c>
      <c t="n" s="6" r="J26">
        <v>5899</v>
      </c>
    </row>
    <row spans="1:10" r="27">
      <c t="s" s="4" r="A27">
        <v>147</v>
      </c>
      <c t="s" s="4" r="B27">
        <v>146</v>
      </c>
      <c t="n" s="6" r="C27">
        <v>84</v>
      </c>
      <c t="s" s="4" r="E27">
        <v>108</v>
      </c>
    </row>
    <row spans="1:10" r="28">
      <c t="s" s="4" r="A28">
        <v>150</v>
      </c>
      <c t="n" s="5" r="C28">
        <v>1519</v>
      </c>
      <c t="n" s="5" r="E28">
        <v>486</v>
      </c>
      <c t="n" s="5" r="G28">
        <v>59415</v>
      </c>
      <c t="n" s="5" r="H28">
        <v>1075572</v>
      </c>
      <c t="n" s="5" r="I28">
        <v>-2533</v>
      </c>
      <c t="n" s="6" r="J28">
        <v>1134459</v>
      </c>
    </row>
    <row spans="1:10" r="29">
      <c t="s" s="4" r="A29">
        <v>151</v>
      </c>
      <c t="n" s="6" r="C29">
        <v>15190</v>
      </c>
      <c t="n" s="6" r="E29">
        <v>4860</v>
      </c>
    </row>
    <row spans="1:10" r="30">
      <c t="s" s="4" r="A30">
        <v>51</v>
      </c>
      <c t="n" s="5" r="H30">
        <v>124299</v>
      </c>
      <c t="n" s="6" r="J30">
        <v>124299</v>
      </c>
    </row>
    <row spans="1:10" r="31">
      <c t="s" s="4" r="A31">
        <v>136</v>
      </c>
      <c t="s" s="4" r="B31">
        <v>39</v>
      </c>
      <c t="s" s="4" r="C31">
        <v>108</v>
      </c>
      <c t="s" s="4" r="E31">
        <v>108</v>
      </c>
      <c t="s" s="4" r="G31">
        <v>108</v>
      </c>
      <c t="s" s="4" r="H31">
        <v>108</v>
      </c>
      <c t="n" s="6" r="I31">
        <v>525</v>
      </c>
      <c t="n" s="6" r="J31">
        <v>525</v>
      </c>
    </row>
    <row spans="1:10" r="32">
      <c t="s" s="4" r="A32">
        <v>137</v>
      </c>
      <c t="s" s="4" r="B32">
        <v>39</v>
      </c>
      <c t="s" s="4" r="C32">
        <v>108</v>
      </c>
      <c t="s" s="4" r="E32">
        <v>108</v>
      </c>
    </row>
    <row spans="1:10" r="33">
      <c t="s" s="4" r="A33">
        <v>152</v>
      </c>
      <c t="n" s="6" r="I33">
        <v>729</v>
      </c>
      <c t="n" s="6" r="J33">
        <v>729</v>
      </c>
    </row>
    <row spans="1:10" r="34">
      <c t="s" s="4" r="A34">
        <v>138</v>
      </c>
      <c t="n" s="5" r="I34">
        <v>-23134</v>
      </c>
      <c t="n" s="6" r="J34">
        <v>-23134</v>
      </c>
    </row>
    <row spans="1:10" r="35">
      <c t="s" s="4" r="A35">
        <v>139</v>
      </c>
      <c t="n" s="5" r="H35">
        <v>-2871</v>
      </c>
      <c t="n" s="6" r="J35">
        <v>-2871</v>
      </c>
    </row>
    <row spans="1:10" r="36">
      <c t="s" s="4" r="A36">
        <v>141</v>
      </c>
      <c t="n" s="6" r="C36">
        <v>1</v>
      </c>
      <c t="n" s="6" r="E36">
        <v>-1</v>
      </c>
    </row>
    <row spans="1:10" r="37">
      <c t="s" s="4" r="A37">
        <v>142</v>
      </c>
      <c t="s" s="4" r="B37">
        <v>143</v>
      </c>
      <c t="n" s="5" r="C37">
        <v>-4</v>
      </c>
      <c t="n" s="5" r="E37">
        <v>-1</v>
      </c>
      <c t="n" s="5" r="G37">
        <v>406</v>
      </c>
      <c t="s" s="4" r="H37">
        <v>108</v>
      </c>
      <c t="s" s="4" r="I37">
        <v>108</v>
      </c>
      <c t="n" s="6" r="J37">
        <v>401</v>
      </c>
    </row>
    <row spans="1:10" r="38">
      <c t="s" s="4" r="A38">
        <v>144</v>
      </c>
      <c t="s" s="4" r="B38">
        <v>143</v>
      </c>
      <c t="n" s="6" r="C38">
        <v>-36</v>
      </c>
      <c t="n" s="6" r="E38">
        <v>-5</v>
      </c>
    </row>
    <row spans="1:10" r="39">
      <c t="s" s="4" r="A39">
        <v>145</v>
      </c>
      <c t="s" s="4" r="B39">
        <v>146</v>
      </c>
      <c t="n" s="5" r="C39">
        <v>10</v>
      </c>
      <c t="s" s="4" r="E39">
        <v>108</v>
      </c>
      <c t="n" s="6" r="G39">
        <v>7790</v>
      </c>
      <c t="s" s="4" r="H39">
        <v>108</v>
      </c>
      <c t="s" s="4" r="I39">
        <v>108</v>
      </c>
      <c t="n" s="5" r="J39">
        <v>7800</v>
      </c>
    </row>
    <row spans="1:10" r="40">
      <c t="s" s="4" r="A40">
        <v>147</v>
      </c>
      <c t="n" s="6" r="C40">
        <v>91</v>
      </c>
      <c t="s" s="4" r="D40">
        <v>146</v>
      </c>
      <c t="s" s="4" r="E40">
        <v>108</v>
      </c>
      <c t="s" s="4" r="F40">
        <v>146</v>
      </c>
      <c t="n" s="6" r="J40">
        <v>95476</v>
      </c>
    </row>
    <row spans="1:10" r="41">
      <c t="s" s="4" r="A41">
        <v>153</v>
      </c>
      <c t="n" s="5" r="C41">
        <v>1525</v>
      </c>
      <c t="n" s="5" r="E41">
        <v>485</v>
      </c>
      <c t="n" s="5" r="G41">
        <v>67611</v>
      </c>
      <c t="n" s="5" r="H41">
        <v>1197000</v>
      </c>
      <c t="n" s="5" r="I41">
        <v>-24413</v>
      </c>
      <c t="n" s="5" r="J41">
        <v>1242208</v>
      </c>
    </row>
    <row spans="1:10" r="42">
      <c t="s" s="4" r="A42">
        <v>154</v>
      </c>
      <c t="n" s="6" r="C42">
        <v>15246</v>
      </c>
      <c t="n" s="6" r="E42">
        <v>4854</v>
      </c>
    </row>
    <row spans="1:10" r="43">
      <c t="n" r="A43"/>
    </row>
    <row spans="1:10" r="44">
      <c t="s" s="4" r="A44">
        <v>39</v>
      </c>
      <c t="s" s="4" r="B44">
        <v>75</v>
      </c>
    </row>
    <row spans="1:10" r="45">
      <c t="s" s="4" r="A45">
        <v>143</v>
      </c>
      <c t="s" s="4" r="B45">
        <v>155</v>
      </c>
    </row>
    <row spans="1:10" r="46">
      <c t="s" s="4" r="A46">
        <v>156</v>
      </c>
      <c t="s" s="4" r="B46">
        <v>157</v>
      </c>
    </row>
  </sheetData>
  <mergeCells count="7">
    <mergeCell ref="A1:B1"/>
    <mergeCell ref="C1:D1"/>
    <mergeCell ref="E1:F1"/>
    <mergeCell ref="A43:I43"/>
    <mergeCell ref="B44:I44"/>
    <mergeCell ref="B45:I45"/>
    <mergeCell ref="B46:I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8</v>
      </c>
      <c t="s" s="2" r="B1">
        <v>2</v>
      </c>
      <c t="s" s="2" r="C1">
        <v>34</v>
      </c>
      <c t="s" s="2" r="D1">
        <v>35</v>
      </c>
    </row>
    <row spans="1:4" r="2">
      <c t="s" s="4" r="A2">
        <v>618</v>
      </c>
    </row>
    <row spans="1:4" r="3">
      <c t="s" s="3" r="A3">
        <v>649</v>
      </c>
    </row>
    <row spans="1:4" r="4">
      <c t="s" s="4" r="A4">
        <v>650</v>
      </c>
      <c t="s" s="4" r="B4">
        <v>543</v>
      </c>
      <c t="s" s="4" r="C4">
        <v>651</v>
      </c>
    </row>
    <row spans="1:4" r="5">
      <c t="s" s="4" r="A5">
        <v>652</v>
      </c>
      <c t="s" s="4" r="B5">
        <v>108</v>
      </c>
      <c t="s" s="4" r="C5">
        <v>108</v>
      </c>
      <c t="s" s="4" r="D5">
        <v>108</v>
      </c>
    </row>
    <row spans="1:4" r="6">
      <c t="s" s="4" r="A6">
        <v>609</v>
      </c>
    </row>
    <row spans="1:4" r="7">
      <c t="s" s="3" r="A7">
        <v>649</v>
      </c>
    </row>
    <row spans="1:4" r="8">
      <c t="s" s="4" r="A8">
        <v>650</v>
      </c>
      <c t="s" s="4" r="B8">
        <v>653</v>
      </c>
      <c t="s" s="4" r="C8">
        <v>543</v>
      </c>
    </row>
    <row spans="1:4" r="9">
      <c t="s" s="4" r="A9">
        <v>652</v>
      </c>
      <c t="s" s="4" r="B9">
        <v>654</v>
      </c>
      <c t="s" s="4" r="C9">
        <v>654</v>
      </c>
      <c t="s" s="4" r="D9">
        <v>6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4</v>
      </c>
      <c t="s" s="2" r="D2">
        <v>35</v>
      </c>
    </row>
    <row spans="1:4" r="3">
      <c t="s" s="4" r="A3">
        <v>618</v>
      </c>
    </row>
    <row spans="1:4" r="4">
      <c t="s" s="3" r="A4">
        <v>656</v>
      </c>
    </row>
    <row spans="1:4" r="5">
      <c t="s" s="4" r="A5">
        <v>650</v>
      </c>
      <c t="s" s="4" r="B5">
        <v>651</v>
      </c>
      <c t="s" s="4" r="C5">
        <v>657</v>
      </c>
      <c t="s" s="4" r="D5">
        <v>658</v>
      </c>
    </row>
    <row spans="1:4" r="6">
      <c t="s" s="4" r="A6">
        <v>659</v>
      </c>
      <c t="s" s="4" r="B6">
        <v>660</v>
      </c>
      <c t="s" s="4" r="C6">
        <v>661</v>
      </c>
      <c t="s" s="4" r="D6">
        <v>661</v>
      </c>
    </row>
    <row spans="1:4" r="7">
      <c t="s" s="4" r="A7">
        <v>652</v>
      </c>
      <c t="s" s="4" r="B7">
        <v>108</v>
      </c>
      <c t="s" s="4" r="C7">
        <v>108</v>
      </c>
      <c t="s" s="4" r="D7">
        <v>108</v>
      </c>
    </row>
    <row spans="1:4" r="8">
      <c t="s" s="4" r="A8">
        <v>609</v>
      </c>
    </row>
    <row spans="1:4" r="9">
      <c t="s" s="3" r="A9">
        <v>656</v>
      </c>
    </row>
    <row spans="1:4" r="10">
      <c t="s" s="4" r="A10">
        <v>650</v>
      </c>
      <c t="s" s="4" r="B10">
        <v>543</v>
      </c>
      <c t="s" s="4" r="C10">
        <v>662</v>
      </c>
      <c t="s" s="4" r="D10">
        <v>651</v>
      </c>
    </row>
    <row spans="1:4" r="11">
      <c t="s" s="4" r="A11">
        <v>659</v>
      </c>
      <c t="s" s="4" r="B11">
        <v>108</v>
      </c>
      <c t="s" s="4" r="C11">
        <v>108</v>
      </c>
      <c t="s" s="4" r="D11">
        <v>108</v>
      </c>
    </row>
    <row spans="1:4" r="12">
      <c t="s" s="4" r="A12">
        <v>652</v>
      </c>
      <c t="s" s="4" r="B12">
        <v>654</v>
      </c>
      <c t="s" s="4" r="C12">
        <v>654</v>
      </c>
      <c t="s" s="4" r="D12">
        <v>6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3</v>
      </c>
      <c t="s" s="2" r="B1">
        <v>2</v>
      </c>
      <c t="s" s="2" r="C1">
        <v>34</v>
      </c>
      <c t="s" s="2" r="D1">
        <v>35</v>
      </c>
    </row>
    <row spans="1:4" r="2">
      <c t="s" s="4" r="A2">
        <v>618</v>
      </c>
    </row>
    <row spans="1:4" r="3">
      <c t="s" s="3" r="A3">
        <v>664</v>
      </c>
    </row>
    <row spans="1:4" r="4">
      <c t="n" s="6" r="A4">
        <v>2016</v>
      </c>
      <c t="n" s="5" r="B4">
        <v>459</v>
      </c>
    </row>
    <row spans="1:4" r="5">
      <c t="n" s="6" r="A5">
        <v>2017</v>
      </c>
      <c t="n" s="6" r="B5">
        <v>307</v>
      </c>
    </row>
    <row spans="1:4" r="6">
      <c t="n" s="6" r="A6">
        <v>2018</v>
      </c>
      <c t="n" s="6" r="B6">
        <v>423</v>
      </c>
    </row>
    <row spans="1:4" r="7">
      <c t="n" s="6" r="A7">
        <v>2019</v>
      </c>
      <c t="n" s="6" r="B7">
        <v>818</v>
      </c>
    </row>
    <row spans="1:4" r="8">
      <c t="n" s="6" r="A8">
        <v>2020</v>
      </c>
      <c t="n" s="6" r="B8">
        <v>622</v>
      </c>
    </row>
    <row spans="1:4" r="9">
      <c t="s" s="4" r="A9">
        <v>665</v>
      </c>
      <c t="n" s="6" r="B9">
        <v>5850</v>
      </c>
    </row>
    <row spans="1:4" r="10">
      <c t="n" s="6" r="B10">
        <v>8479</v>
      </c>
      <c t="n" s="5" r="C10">
        <v>8755</v>
      </c>
      <c t="n" s="5" r="D10">
        <v>7954</v>
      </c>
    </row>
    <row spans="1:4" r="11">
      <c t="s" s="4" r="A11">
        <v>609</v>
      </c>
    </row>
    <row spans="1:4" r="12">
      <c t="s" s="3" r="A12">
        <v>664</v>
      </c>
    </row>
    <row spans="1:4" r="13">
      <c t="n" s="6" r="A13">
        <v>2016</v>
      </c>
      <c t="n" s="6" r="B13">
        <v>875</v>
      </c>
    </row>
    <row spans="1:4" r="14">
      <c t="n" s="6" r="A14">
        <v>2017</v>
      </c>
      <c t="n" s="6" r="B14">
        <v>879</v>
      </c>
    </row>
    <row spans="1:4" r="15">
      <c t="n" s="6" r="A15">
        <v>2018</v>
      </c>
      <c t="n" s="6" r="B15">
        <v>898</v>
      </c>
    </row>
    <row spans="1:4" r="16">
      <c t="n" s="6" r="A16">
        <v>2019</v>
      </c>
      <c t="n" s="6" r="B16">
        <v>950</v>
      </c>
    </row>
    <row spans="1:4" r="17">
      <c t="n" s="6" r="A17">
        <v>2020</v>
      </c>
      <c t="n" s="6" r="B17">
        <v>1013</v>
      </c>
    </row>
    <row spans="1:4" r="18">
      <c t="s" s="4" r="A18">
        <v>665</v>
      </c>
      <c t="n" s="6" r="B18">
        <v>18670</v>
      </c>
    </row>
    <row spans="1:4" r="19">
      <c t="n" s="5" r="B19">
        <v>23285</v>
      </c>
      <c t="n" s="5" r="C19">
        <v>21284</v>
      </c>
      <c t="n" s="5" r="D19">
        <v>181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6</v>
      </c>
      <c t="s" s="2" r="B1">
        <v>2</v>
      </c>
      <c t="s" s="2" r="C1">
        <v>34</v>
      </c>
      <c t="s" s="2" r="D1">
        <v>35</v>
      </c>
    </row>
    <row spans="1:4" r="2">
      <c t="s" s="3" r="A2">
        <v>667</v>
      </c>
    </row>
    <row spans="1:4" r="3">
      <c t="s" s="4" r="A3">
        <v>92</v>
      </c>
      <c t="n" s="5" r="B3">
        <v>313133</v>
      </c>
      <c t="n" s="5" r="C3">
        <v>303648</v>
      </c>
      <c t="n" s="5" r="D3">
        <v>302363</v>
      </c>
    </row>
    <row spans="1:4" r="4">
      <c t="s" s="4" r="A4">
        <v>668</v>
      </c>
    </row>
    <row spans="1:4" r="5">
      <c t="s" s="3" r="A5">
        <v>667</v>
      </c>
    </row>
    <row spans="1:4" r="6">
      <c t="s" s="4" r="A6">
        <v>92</v>
      </c>
      <c t="n" s="6" r="B6">
        <v>308400</v>
      </c>
    </row>
    <row spans="1:4" r="7">
      <c t="s" s="4" r="A7">
        <v>669</v>
      </c>
    </row>
    <row spans="1:4" r="8">
      <c t="s" s="3" r="A8">
        <v>667</v>
      </c>
    </row>
    <row spans="1:4" r="9">
      <c t="s" s="4" r="A9">
        <v>92</v>
      </c>
      <c t="n" s="6" r="B9">
        <v>4100</v>
      </c>
    </row>
    <row spans="1:4" r="10">
      <c t="s" s="4" r="A10">
        <v>670</v>
      </c>
    </row>
    <row spans="1:4" r="11">
      <c t="s" s="3" r="A11">
        <v>667</v>
      </c>
    </row>
    <row spans="1:4" r="12">
      <c t="s" s="4" r="A12">
        <v>92</v>
      </c>
      <c t="n" s="5" r="B12">
        <v>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671</v>
      </c>
      <c t="s" s="2" r="B1">
        <v>1</v>
      </c>
    </row>
    <row spans="1:3" r="2">
      <c t="s" s="2" r="B2">
        <v>2</v>
      </c>
      <c t="s" s="2" r="C2">
        <v>34</v>
      </c>
    </row>
    <row spans="1:3" r="3">
      <c t="s" s="3" r="A3">
        <v>672</v>
      </c>
    </row>
    <row spans="1:3" r="4">
      <c t="s" s="4" r="A4">
        <v>92</v>
      </c>
      <c t="n" s="5" r="B4">
        <v>10272</v>
      </c>
      <c t="n" s="5" r="C4">
        <v>1404</v>
      </c>
    </row>
    <row spans="1:3" r="5">
      <c t="s" s="4" r="A5">
        <v>92</v>
      </c>
      <c t="s" s="4" r="B5">
        <v>108</v>
      </c>
      <c t="s" s="4" r="C5">
        <v>108</v>
      </c>
    </row>
    <row spans="1:3" r="6">
      <c t="s" s="4" r="A6">
        <v>673</v>
      </c>
      <c t="n" s="5" r="B6">
        <v>18074</v>
      </c>
      <c t="n" s="5" r="C6">
        <v>2724</v>
      </c>
    </row>
    <row spans="1:3" r="7">
      <c t="s" s="4" r="A7">
        <v>437</v>
      </c>
    </row>
    <row spans="1:3" r="8">
      <c t="s" s="3" r="A8">
        <v>672</v>
      </c>
    </row>
    <row spans="1:3" r="9">
      <c t="s" s="4" r="A9">
        <v>674</v>
      </c>
      <c t="n" s="5" r="B9">
        <v>6199</v>
      </c>
      <c t="n" s="5" r="C9">
        <v>1141</v>
      </c>
    </row>
    <row spans="1:3" r="10">
      <c t="s" s="4" r="A10">
        <v>675</v>
      </c>
      <c t="s" s="4" r="B10">
        <v>438</v>
      </c>
      <c t="s" s="4" r="C10">
        <v>676</v>
      </c>
    </row>
    <row spans="1:3" r="11">
      <c t="s" s="4" r="A11">
        <v>439</v>
      </c>
    </row>
    <row spans="1:3" r="12">
      <c t="s" s="3" r="A12">
        <v>672</v>
      </c>
    </row>
    <row spans="1:3" r="13">
      <c t="s" s="4" r="A13">
        <v>674</v>
      </c>
      <c t="n" s="5" r="B13">
        <v>1603</v>
      </c>
      <c t="n" s="5" r="C13">
        <v>179</v>
      </c>
    </row>
    <row spans="1:3" r="14">
      <c t="s" s="4" r="A14">
        <v>675</v>
      </c>
      <c t="s" s="4" r="B14">
        <v>440</v>
      </c>
      <c t="s" s="4" r="C14">
        <v>6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4</v>
      </c>
    </row>
    <row spans="1:3" r="3">
      <c t="s" s="3" r="A3">
        <v>679</v>
      </c>
    </row>
    <row spans="1:3" r="4">
      <c t="s" s="4" r="A4">
        <v>570</v>
      </c>
      <c t="n" s="5" r="B4">
        <v>303648</v>
      </c>
      <c t="n" s="5" r="C4">
        <v>302363</v>
      </c>
    </row>
    <row spans="1:3" r="5">
      <c t="s" s="4" r="A5">
        <v>680</v>
      </c>
      <c t="n" s="6" r="B5">
        <v>10272</v>
      </c>
      <c t="n" s="6" r="C5">
        <v>1404</v>
      </c>
    </row>
    <row spans="1:3" r="6">
      <c t="s" s="4" r="A6">
        <v>174</v>
      </c>
      <c t="n" s="6" r="B6">
        <v>-787</v>
      </c>
      <c t="n" s="6" r="C6">
        <v>-119</v>
      </c>
    </row>
    <row spans="1:3" r="7">
      <c t="s" s="4" r="A7">
        <v>570</v>
      </c>
      <c t="n" s="5" r="B7">
        <v>313133</v>
      </c>
      <c t="n" s="5" r="C7">
        <v>3036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34</v>
      </c>
    </row>
    <row spans="1:3" r="2">
      <c t="s" s="3" r="A2">
        <v>682</v>
      </c>
    </row>
    <row spans="1:3" r="3">
      <c t="s" s="4" r="A3">
        <v>683</v>
      </c>
      <c t="n" s="5" r="B3">
        <v>189378</v>
      </c>
      <c t="n" s="5" r="C3">
        <v>182400</v>
      </c>
    </row>
    <row spans="1:3" r="4">
      <c t="s" s="4" r="A4">
        <v>684</v>
      </c>
      <c t="n" s="6" r="B4">
        <v>149329</v>
      </c>
      <c t="n" s="6" r="C4">
        <v>140923</v>
      </c>
    </row>
    <row spans="1:3" r="5">
      <c t="s" s="4" r="A5">
        <v>685</v>
      </c>
      <c t="n" s="6" r="B5">
        <v>40049</v>
      </c>
      <c t="n" s="6" r="C5">
        <v>41477</v>
      </c>
    </row>
    <row spans="1:3" r="6">
      <c t="s" s="4" r="A6">
        <v>437</v>
      </c>
    </row>
    <row spans="1:3" r="7">
      <c t="s" s="3" r="A7">
        <v>682</v>
      </c>
    </row>
    <row spans="1:3" r="8">
      <c t="s" s="4" r="A8">
        <v>683</v>
      </c>
      <c t="n" s="6" r="B8">
        <v>159451</v>
      </c>
      <c t="n" s="6" r="C8">
        <v>153730</v>
      </c>
    </row>
    <row spans="1:3" r="9">
      <c t="s" s="4" r="A9">
        <v>684</v>
      </c>
      <c t="n" s="6" r="B9">
        <v>121427</v>
      </c>
      <c t="n" s="6" r="C9">
        <v>113520</v>
      </c>
    </row>
    <row spans="1:3" r="10">
      <c t="s" s="4" r="A10">
        <v>685</v>
      </c>
      <c t="n" s="6" r="B10">
        <v>38024</v>
      </c>
      <c t="n" s="6" r="C10">
        <v>40210</v>
      </c>
    </row>
    <row spans="1:3" r="11">
      <c t="s" s="4" r="A11">
        <v>439</v>
      </c>
    </row>
    <row spans="1:3" r="12">
      <c t="s" s="3" r="A12">
        <v>682</v>
      </c>
    </row>
    <row spans="1:3" r="13">
      <c t="s" s="4" r="A13">
        <v>683</v>
      </c>
      <c t="n" s="6" r="B13">
        <v>29927</v>
      </c>
      <c t="n" s="6" r="C13">
        <v>28670</v>
      </c>
    </row>
    <row spans="1:3" r="14">
      <c t="s" s="4" r="A14">
        <v>684</v>
      </c>
      <c t="n" s="6" r="B14">
        <v>27902</v>
      </c>
      <c t="n" s="6" r="C14">
        <v>27403</v>
      </c>
    </row>
    <row spans="1:3" r="15">
      <c t="s" s="4" r="A15">
        <v>685</v>
      </c>
      <c t="n" s="5" r="B15">
        <v>2025</v>
      </c>
      <c t="n" s="5" r="C15">
        <v>12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34</v>
      </c>
    </row>
    <row spans="1:3" r="2">
      <c t="s" s="3" r="A2">
        <v>687</v>
      </c>
    </row>
    <row spans="1:3" r="3">
      <c t="n" s="6" r="A3">
        <v>2016</v>
      </c>
      <c t="n" s="5" r="B3">
        <v>8604</v>
      </c>
    </row>
    <row spans="1:3" r="4">
      <c t="n" s="6" r="A4">
        <v>2017</v>
      </c>
      <c t="n" s="6" r="B4">
        <v>7872</v>
      </c>
    </row>
    <row spans="1:3" r="5">
      <c t="n" s="6" r="A5">
        <v>2018</v>
      </c>
      <c t="n" s="6" r="B5">
        <v>7291</v>
      </c>
    </row>
    <row spans="1:3" r="6">
      <c t="n" s="6" r="A6">
        <v>2019</v>
      </c>
      <c t="n" s="6" r="B6">
        <v>4521</v>
      </c>
    </row>
    <row spans="1:3" r="7">
      <c t="n" s="6" r="A7">
        <v>2020</v>
      </c>
      <c t="n" s="6" r="B7">
        <v>3914</v>
      </c>
    </row>
    <row spans="1:3" r="8">
      <c t="s" s="4" r="A8">
        <v>665</v>
      </c>
      <c t="n" s="6" r="B8">
        <v>7847</v>
      </c>
    </row>
    <row spans="1:3" r="9">
      <c t="n" s="5" r="B9">
        <v>40049</v>
      </c>
      <c t="n" s="5" r="C9">
        <v>414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4</v>
      </c>
    </row>
    <row spans="1:3" r="2">
      <c t="s" s="3" r="A2">
        <v>98</v>
      </c>
    </row>
    <row spans="1:3" r="3">
      <c t="s" s="4" r="A3">
        <v>559</v>
      </c>
      <c t="n" s="5" r="B3">
        <v>48932</v>
      </c>
      <c t="n" s="5" r="C3">
        <v>48978</v>
      </c>
    </row>
    <row spans="1:3" r="4">
      <c t="s" s="4" r="A4">
        <v>560</v>
      </c>
      <c t="n" s="6" r="B4">
        <v>40123</v>
      </c>
      <c t="n" s="6" r="C4">
        <v>37683</v>
      </c>
    </row>
    <row spans="1:3" r="5">
      <c t="s" s="4" r="A5">
        <v>689</v>
      </c>
      <c t="n" s="6" r="B5">
        <v>7254</v>
      </c>
      <c t="n" s="6" r="C5">
        <v>5046</v>
      </c>
    </row>
    <row spans="1:3" r="6">
      <c t="s" s="4" r="A6">
        <v>174</v>
      </c>
      <c t="n" s="6" r="B6">
        <v>16713</v>
      </c>
      <c t="n" s="6" r="C6">
        <v>9111</v>
      </c>
    </row>
    <row spans="1:3" r="7">
      <c t="n" s="6" r="B7">
        <v>113022</v>
      </c>
      <c t="n" s="6" r="C7">
        <v>100818</v>
      </c>
    </row>
    <row spans="1:3" r="8">
      <c t="s" s="3" r="A8">
        <v>104</v>
      </c>
    </row>
    <row spans="1:3" r="9">
      <c t="s" s="4" r="A9">
        <v>690</v>
      </c>
      <c t="n" s="6" r="B9">
        <v>26132</v>
      </c>
      <c t="n" s="6" r="C9">
        <v>23760</v>
      </c>
    </row>
    <row spans="1:3" r="10">
      <c t="s" s="4" r="A10">
        <v>689</v>
      </c>
      <c t="n" s="6" r="B10">
        <v>16053</v>
      </c>
      <c t="n" s="6" r="C10">
        <v>14800</v>
      </c>
    </row>
    <row spans="1:3" r="11">
      <c t="s" s="4" r="A11">
        <v>691</v>
      </c>
      <c t="n" s="6" r="B11">
        <v>12381</v>
      </c>
      <c t="n" s="6" r="C11">
        <v>11675</v>
      </c>
    </row>
    <row spans="1:3" r="12">
      <c t="n" s="6" r="B12">
        <v>54566</v>
      </c>
      <c t="n" s="6" r="C12">
        <v>50235</v>
      </c>
    </row>
    <row spans="1:3" r="13">
      <c t="s" s="4" r="A13">
        <v>692</v>
      </c>
      <c t="n" s="5" r="B13">
        <v>167588</v>
      </c>
      <c t="n" s="5" r="C13">
        <v>1510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16"/>
  </cols>
  <sheetData>
    <row spans="1:2" r="1">
      <c t="s" s="1" r="A1">
        <v>693</v>
      </c>
      <c t="s" s="2" r="B1">
        <v>1</v>
      </c>
    </row>
    <row spans="1:2" r="2">
      <c t="s" s="2" r="B2">
        <v>2</v>
      </c>
    </row>
    <row spans="1:2" r="3">
      <c t="s" s="3" r="A3">
        <v>694</v>
      </c>
    </row>
    <row spans="1:2" r="4">
      <c t="s" s="4" r="A4">
        <v>413</v>
      </c>
      <c t="s" s="4" r="B4">
        <v>408</v>
      </c>
    </row>
    <row spans="1:2" r="5">
      <c t="s" s="4" r="A5">
        <v>414</v>
      </c>
      <c t="s" s="4" r="B5">
        <v>415</v>
      </c>
    </row>
    <row spans="1:2" r="6">
      <c t="s" s="4" r="A6">
        <v>416</v>
      </c>
      <c t="s" s="4" r="B6">
        <v>417</v>
      </c>
    </row>
    <row spans="1:2" r="7">
      <c t="s" s="4" r="A7">
        <v>695</v>
      </c>
    </row>
    <row spans="1:2" r="8">
      <c t="s" s="3" r="A8">
        <v>694</v>
      </c>
    </row>
    <row spans="1:2" r="9">
      <c t="s" s="4" r="A9">
        <v>696</v>
      </c>
      <c t="s" s="4" r="B9">
        <v>410</v>
      </c>
    </row>
    <row spans="1:2" r="10">
      <c t="s" s="4" r="A10">
        <v>697</v>
      </c>
    </row>
    <row spans="1:2" r="11">
      <c t="s" s="3" r="A11">
        <v>694</v>
      </c>
    </row>
    <row spans="1:2" r="12">
      <c t="s" s="4" r="A12">
        <v>696</v>
      </c>
      <c t="s" s="4" r="B12">
        <v>4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8</v>
      </c>
      <c t="s" s="2" r="B1">
        <v>1</v>
      </c>
    </row>
    <row spans="1:4" r="2">
      <c t="s" s="2" r="B2">
        <v>2</v>
      </c>
      <c t="s" s="2" r="C2">
        <v>34</v>
      </c>
      <c t="s" s="2" r="D2">
        <v>35</v>
      </c>
    </row>
    <row spans="1:4" r="3">
      <c t="s" s="3" r="A3">
        <v>159</v>
      </c>
    </row>
    <row spans="1:4" r="4">
      <c t="s" s="4" r="A4">
        <v>51</v>
      </c>
      <c t="n" s="5" r="B4">
        <v>124299</v>
      </c>
      <c t="n" s="5" r="C4">
        <v>119925</v>
      </c>
      <c t="n" s="5" r="D4">
        <v>116685</v>
      </c>
    </row>
    <row spans="1:4" r="5">
      <c t="s" s="3" r="A5">
        <v>160</v>
      </c>
    </row>
    <row spans="1:4" r="6">
      <c t="s" s="4" r="A6">
        <v>161</v>
      </c>
      <c t="n" s="6" r="B6">
        <v>68164</v>
      </c>
      <c t="n" s="6" r="C6">
        <v>62791</v>
      </c>
      <c t="n" s="6" r="D6">
        <v>59810</v>
      </c>
    </row>
    <row spans="1:4" r="7">
      <c t="s" s="4" r="A7">
        <v>162</v>
      </c>
      <c t="n" s="6" r="B7">
        <v>8949</v>
      </c>
      <c t="n" s="6" r="C7">
        <v>8961</v>
      </c>
      <c t="n" s="6" r="D7">
        <v>9797</v>
      </c>
    </row>
    <row spans="1:4" r="8">
      <c t="s" s="4" r="A8">
        <v>163</v>
      </c>
      <c t="n" s="6" r="B8">
        <v>209</v>
      </c>
      <c t="n" s="6" r="C8">
        <v>209</v>
      </c>
      <c t="n" s="6" r="D8">
        <v>238</v>
      </c>
    </row>
    <row spans="1:4" r="9">
      <c t="s" s="4" r="A9">
        <v>164</v>
      </c>
      <c t="n" s="6" r="B9">
        <v>5366</v>
      </c>
      <c t="n" s="6" r="C9">
        <v>5601</v>
      </c>
      <c t="n" s="6" r="D9">
        <v>6315</v>
      </c>
    </row>
    <row spans="1:4" r="10">
      <c t="s" s="4" r="A10">
        <v>165</v>
      </c>
      <c t="n" s="6" r="B10">
        <v>603</v>
      </c>
      <c t="n" s="6" r="C10">
        <v>716</v>
      </c>
      <c t="n" s="6" r="D10">
        <v>542</v>
      </c>
    </row>
    <row spans="1:4" r="11">
      <c t="s" s="4" r="A11">
        <v>166</v>
      </c>
      <c t="n" s="6" r="B11">
        <v>690</v>
      </c>
      <c t="n" s="6" r="C11">
        <v>941</v>
      </c>
      <c t="n" s="6" r="D11">
        <v>676</v>
      </c>
    </row>
    <row spans="1:4" r="12">
      <c t="s" s="4" r="A12">
        <v>95</v>
      </c>
      <c t="n" s="6" r="B12">
        <v>-3473</v>
      </c>
      <c t="n" s="6" r="C12">
        <v>8439</v>
      </c>
      <c t="n" s="6" r="D12">
        <v>20666</v>
      </c>
    </row>
    <row spans="1:4" r="13">
      <c t="s" s="3" r="A13">
        <v>167</v>
      </c>
    </row>
    <row spans="1:4" r="14">
      <c t="s" s="4" r="A14">
        <v>168</v>
      </c>
      <c t="n" s="6" r="B14">
        <v>-3494</v>
      </c>
      <c t="n" s="6" r="C14">
        <v>-11541</v>
      </c>
      <c t="n" s="6" r="D14">
        <v>-6907</v>
      </c>
    </row>
    <row spans="1:4" r="15">
      <c t="s" s="4" r="A15">
        <v>80</v>
      </c>
      <c t="n" s="6" r="B15">
        <v>-2236</v>
      </c>
      <c t="n" s="6" r="C15">
        <v>-4450</v>
      </c>
      <c t="n" s="6" r="D15">
        <v>1146</v>
      </c>
    </row>
    <row spans="1:4" r="16">
      <c t="s" s="4" r="A16">
        <v>81</v>
      </c>
      <c t="n" s="6" r="B16">
        <v>4900</v>
      </c>
      <c t="n" s="6" r="C16">
        <v>-14002</v>
      </c>
      <c t="n" s="6" r="D16">
        <v>7079</v>
      </c>
    </row>
    <row spans="1:4" r="17">
      <c t="s" s="4" r="A17">
        <v>83</v>
      </c>
      <c t="n" s="6" r="B17">
        <v>-4005</v>
      </c>
      <c t="n" s="6" r="C17">
        <v>2623</v>
      </c>
      <c t="n" s="6" r="D17">
        <v>-698</v>
      </c>
    </row>
    <row spans="1:4" r="18">
      <c t="s" s="4" r="A18">
        <v>100</v>
      </c>
      <c t="n" s="6" r="B18">
        <v>-7648</v>
      </c>
      <c t="n" s="6" r="C18">
        <v>13646</v>
      </c>
      <c t="n" s="6" r="D18">
        <v>321</v>
      </c>
    </row>
    <row spans="1:4" r="19">
      <c t="s" s="4" r="A19">
        <v>101</v>
      </c>
      <c t="n" s="6" r="B19">
        <v>17832</v>
      </c>
      <c t="n" s="6" r="C19">
        <v>6890</v>
      </c>
      <c t="n" s="6" r="D19">
        <v>11261</v>
      </c>
    </row>
    <row spans="1:4" r="20">
      <c t="s" s="4" r="A20">
        <v>169</v>
      </c>
      <c t="n" s="6" r="B20">
        <v>16761</v>
      </c>
      <c t="n" s="6" r="C20">
        <v>-6130</v>
      </c>
      <c t="n" s="6" r="D20">
        <v>-15360</v>
      </c>
    </row>
    <row spans="1:4" r="21">
      <c t="s" s="4" r="A21">
        <v>170</v>
      </c>
      <c t="n" s="6" r="B21">
        <v>226917</v>
      </c>
      <c t="n" s="6" r="C21">
        <v>194619</v>
      </c>
      <c t="n" s="6" r="D21">
        <v>211571</v>
      </c>
    </row>
    <row spans="1:4" r="22">
      <c t="s" s="3" r="A22">
        <v>171</v>
      </c>
    </row>
    <row spans="1:4" r="23">
      <c t="s" s="4" r="A23">
        <v>172</v>
      </c>
      <c t="n" s="6" r="B23">
        <v>-22359</v>
      </c>
      <c t="n" s="6" r="C23">
        <v>-3635</v>
      </c>
      <c t="n" s="6" r="D23">
        <v>-30714</v>
      </c>
    </row>
    <row spans="1:4" r="24">
      <c t="s" s="4" r="A24">
        <v>173</v>
      </c>
      <c t="n" s="6" r="B24">
        <v>-101163</v>
      </c>
      <c t="n" s="6" r="C24">
        <v>-91808</v>
      </c>
      <c t="n" s="6" r="D24">
        <v>-103526</v>
      </c>
    </row>
    <row spans="1:4" r="25">
      <c t="s" s="4" r="A25">
        <v>174</v>
      </c>
      <c t="n" s="6" r="B25">
        <v>-747</v>
      </c>
      <c t="n" s="6" r="C25">
        <v>1269</v>
      </c>
      <c t="n" s="6" r="D25">
        <v>54</v>
      </c>
    </row>
    <row spans="1:4" r="26">
      <c t="s" s="4" r="A26">
        <v>175</v>
      </c>
      <c t="n" s="6" r="B26">
        <v>-124269</v>
      </c>
      <c t="n" s="6" r="C26">
        <v>-94174</v>
      </c>
      <c t="n" s="6" r="D26">
        <v>-134186</v>
      </c>
    </row>
    <row spans="1:4" r="27">
      <c t="s" s="3" r="A27">
        <v>176</v>
      </c>
    </row>
    <row spans="1:4" r="28">
      <c t="s" s="4" r="A28">
        <v>177</v>
      </c>
      <c t="n" s="6" r="B28">
        <v>6866</v>
      </c>
      <c t="n" s="6" r="C28">
        <v>9388</v>
      </c>
      <c t="n" s="6" r="D28">
        <v>14033</v>
      </c>
    </row>
    <row spans="1:4" r="29">
      <c t="s" s="4" r="A29">
        <v>178</v>
      </c>
      <c t="n" s="6" r="B29">
        <v>-13055</v>
      </c>
      <c t="n" s="6" r="C29">
        <v>-113247</v>
      </c>
      <c t="n" s="6" r="D29">
        <v>-9524</v>
      </c>
    </row>
    <row spans="1:4" r="30">
      <c t="s" s="4" r="A30">
        <v>179</v>
      </c>
      <c t="n" s="6" r="B30">
        <v>7799</v>
      </c>
      <c t="n" s="6" r="C30">
        <v>5899</v>
      </c>
      <c t="n" s="6" r="D30">
        <v>5488</v>
      </c>
    </row>
    <row spans="1:4" r="31">
      <c t="s" s="4" r="A31">
        <v>180</v>
      </c>
      <c t="n" s="6" r="B31">
        <v>-5002</v>
      </c>
      <c t="n" s="6" r="C31">
        <v>-3527</v>
      </c>
      <c t="n" s="6" r="D31">
        <v>-3332</v>
      </c>
    </row>
    <row spans="1:4" r="32">
      <c t="s" s="4" r="A32">
        <v>181</v>
      </c>
      <c t="n" s="6" r="B32">
        <v>-2869</v>
      </c>
      <c t="n" s="6" r="C32">
        <v>-2860</v>
      </c>
      <c t="n" s="6" r="D32">
        <v>-2851</v>
      </c>
    </row>
    <row spans="1:4" r="33">
      <c t="s" s="4" r="A33">
        <v>182</v>
      </c>
      <c t="n" s="6" r="B33">
        <v>-6261</v>
      </c>
      <c t="n" s="6" r="C33">
        <v>-104347</v>
      </c>
      <c t="n" s="6" r="D33">
        <v>3814</v>
      </c>
    </row>
    <row spans="1:4" r="34">
      <c t="s" s="4" r="A34">
        <v>183</v>
      </c>
      <c t="n" s="6" r="B34">
        <v>-11603</v>
      </c>
      <c t="n" s="6" r="C34">
        <v>-1808</v>
      </c>
      <c t="n" s="6" r="D34">
        <v>-3843</v>
      </c>
    </row>
    <row spans="1:4" r="35">
      <c t="s" s="4" r="A35">
        <v>184</v>
      </c>
      <c t="n" s="6" r="B35">
        <v>84784</v>
      </c>
      <c t="n" s="6" r="C35">
        <v>-5710</v>
      </c>
      <c t="n" s="6" r="D35">
        <v>77356</v>
      </c>
    </row>
    <row spans="1:4" r="36">
      <c t="s" s="4" r="A36">
        <v>185</v>
      </c>
      <c t="n" s="6" r="B36">
        <v>191769</v>
      </c>
      <c t="n" s="6" r="C36">
        <v>197479</v>
      </c>
      <c t="n" s="6" r="D36">
        <v>120123</v>
      </c>
    </row>
    <row spans="1:4" r="37">
      <c t="s" s="4" r="A37">
        <v>186</v>
      </c>
      <c t="n" s="6" r="B37">
        <v>276553</v>
      </c>
      <c t="n" s="6" r="C37">
        <v>191769</v>
      </c>
      <c t="n" s="6" r="D37">
        <v>197479</v>
      </c>
    </row>
    <row spans="1:4" r="38">
      <c t="s" s="3" r="A38">
        <v>187</v>
      </c>
    </row>
    <row spans="1:4" r="39">
      <c t="s" s="4" r="A39">
        <v>188</v>
      </c>
      <c t="n" s="6" r="B39">
        <v>662</v>
      </c>
      <c t="n" s="6" r="C39">
        <v>763</v>
      </c>
      <c t="n" s="6" r="D39">
        <v>1524</v>
      </c>
    </row>
    <row spans="1:4" r="40">
      <c t="s" s="4" r="A40">
        <v>189</v>
      </c>
      <c t="n" s="5" r="B40">
        <v>59826</v>
      </c>
      <c t="n" s="5" r="C40">
        <v>69755</v>
      </c>
      <c t="n" s="5" r="D40">
        <v>630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4</v>
      </c>
      <c t="s" s="2" r="D2">
        <v>35</v>
      </c>
    </row>
    <row spans="1:4" r="3">
      <c t="s" s="3" r="A3">
        <v>699</v>
      </c>
    </row>
    <row spans="1:4" r="4">
      <c t="s" s="4" r="A4">
        <v>570</v>
      </c>
      <c t="n" s="5" r="B4">
        <v>11675</v>
      </c>
      <c t="n" s="5" r="C4">
        <v>10796</v>
      </c>
    </row>
    <row spans="1:4" r="5">
      <c t="s" s="4" r="A5">
        <v>700</v>
      </c>
      <c t="n" s="6" r="B5">
        <v>690</v>
      </c>
      <c t="n" s="6" r="C5">
        <v>941</v>
      </c>
      <c t="n" s="5" r="D5">
        <v>676</v>
      </c>
    </row>
    <row spans="1:4" r="6">
      <c t="s" s="4" r="A6">
        <v>183</v>
      </c>
      <c t="n" s="6" r="B6">
        <v>-484</v>
      </c>
      <c t="n" s="6" r="C6">
        <v>-62</v>
      </c>
    </row>
    <row spans="1:4" r="7">
      <c t="s" s="4" r="A7">
        <v>701</v>
      </c>
      <c t="n" s="6" r="B7">
        <v>500</v>
      </c>
    </row>
    <row spans="1:4" r="8">
      <c t="s" s="4" r="A8">
        <v>570</v>
      </c>
      <c t="n" s="5" r="B8">
        <v>12381</v>
      </c>
      <c t="n" s="5" r="C8">
        <v>11675</v>
      </c>
      <c t="n" s="5" r="D8">
        <v>107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02</v>
      </c>
      <c t="s" s="2" r="B1">
        <v>1</v>
      </c>
    </row>
    <row spans="1:4" r="2">
      <c t="s" s="2" r="B2">
        <v>2</v>
      </c>
      <c t="s" s="2" r="C2">
        <v>34</v>
      </c>
      <c t="s" s="2" r="D2">
        <v>35</v>
      </c>
    </row>
    <row spans="1:4" r="3">
      <c t="s" s="3" r="A3">
        <v>703</v>
      </c>
    </row>
    <row spans="1:4" r="4">
      <c t="s" s="4" r="A4">
        <v>704</v>
      </c>
      <c t="n" s="8" r="B4">
        <v>9.800000000000001</v>
      </c>
      <c t="n" s="8" r="C4">
        <v>9.9</v>
      </c>
      <c t="n" s="8" r="D4">
        <v>8.699999999999999</v>
      </c>
    </row>
    <row spans="1:4" r="5">
      <c t="s" s="4" r="A5">
        <v>705</v>
      </c>
      <c t="n" s="6" r="B5">
        <v>3</v>
      </c>
    </row>
    <row spans="1:4" r="6">
      <c t="s" s="4" r="A6">
        <v>706</v>
      </c>
      <c t="n" s="5" r="B6">
        <v>3</v>
      </c>
    </row>
    <row spans="1:4" r="7">
      <c t="s" s="4" r="A7">
        <v>413</v>
      </c>
      <c t="s" s="4" r="B7">
        <v>408</v>
      </c>
    </row>
    <row spans="1:4" r="8">
      <c t="s" s="4" r="A8">
        <v>707</v>
      </c>
      <c t="n" s="8" r="B8">
        <v>0.3</v>
      </c>
    </row>
    <row spans="1:4" r="9">
      <c t="s" s="4" r="A9">
        <v>708</v>
      </c>
      <c t="n" s="12" r="B9">
        <v>3.2</v>
      </c>
    </row>
    <row spans="1:4" r="10">
      <c t="s" s="4" r="A10">
        <v>709</v>
      </c>
      <c t="n" s="12" r="B10">
        <v>30.5</v>
      </c>
    </row>
    <row spans="1:4" r="11">
      <c t="s" s="4" r="A11">
        <v>579</v>
      </c>
      <c t="n" s="8" r="B11">
        <v>52.9</v>
      </c>
      <c t="n" s="8" r="C11">
        <v>49.6</v>
      </c>
    </row>
    <row spans="1:4" r="12">
      <c t="s" s="4" r="A12">
        <v>695</v>
      </c>
    </row>
    <row spans="1:4" r="13">
      <c t="s" s="3" r="A13">
        <v>703</v>
      </c>
    </row>
    <row spans="1:4" r="14">
      <c t="s" s="4" r="A14">
        <v>710</v>
      </c>
      <c t="s" s="4" r="B14">
        <v>400</v>
      </c>
    </row>
    <row spans="1:4" r="15">
      <c t="s" s="4" r="A15">
        <v>697</v>
      </c>
    </row>
    <row spans="1:4" r="16">
      <c t="s" s="3" r="A16">
        <v>703</v>
      </c>
    </row>
    <row spans="1:4" r="17">
      <c t="s" s="4" r="A17">
        <v>710</v>
      </c>
      <c t="s" s="4" r="B17">
        <v>4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11</v>
      </c>
      <c t="s" s="2" r="B1">
        <v>506</v>
      </c>
    </row>
    <row spans="1:2" r="2">
      <c t="s" s="3" r="A2">
        <v>712</v>
      </c>
    </row>
    <row spans="1:2" r="3">
      <c t="n" s="6" r="A3">
        <v>2016</v>
      </c>
      <c t="n" s="5" r="B3">
        <v>8317</v>
      </c>
    </row>
    <row spans="1:2" r="4">
      <c t="n" s="6" r="A4">
        <v>2017</v>
      </c>
      <c t="n" s="6" r="B4">
        <v>6264</v>
      </c>
    </row>
    <row spans="1:2" r="5">
      <c t="n" s="6" r="A5">
        <v>2018</v>
      </c>
      <c t="n" s="6" r="B5">
        <v>4671</v>
      </c>
    </row>
    <row spans="1:2" r="6">
      <c t="n" s="6" r="A6">
        <v>2019</v>
      </c>
      <c t="n" s="6" r="B6">
        <v>3332</v>
      </c>
    </row>
    <row spans="1:2" r="7">
      <c t="n" s="6" r="A7">
        <v>2020</v>
      </c>
      <c t="n" s="6" r="B7">
        <v>3071</v>
      </c>
    </row>
    <row spans="1:2" r="8">
      <c t="s" s="4" r="A8">
        <v>665</v>
      </c>
      <c t="n" s="6" r="B8">
        <v>2591</v>
      </c>
    </row>
    <row spans="1:2" r="9">
      <c t="n" s="5" r="B9">
        <v>282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3</v>
      </c>
      <c t="s" s="2" r="B1">
        <v>1</v>
      </c>
    </row>
    <row spans="1:3" r="2">
      <c t="s" s="2" r="B2">
        <v>2</v>
      </c>
      <c t="s" s="2" r="C2">
        <v>34</v>
      </c>
    </row>
    <row spans="1:3" r="3">
      <c t="s" s="3" r="A3">
        <v>714</v>
      </c>
    </row>
    <row spans="1:3" r="4">
      <c t="s" s="4" r="A4">
        <v>570</v>
      </c>
      <c t="n" s="5" r="B4">
        <v>19846</v>
      </c>
      <c t="n" s="5" r="C4">
        <v>19680</v>
      </c>
    </row>
    <row spans="1:3" r="5">
      <c t="s" s="4" r="A5">
        <v>715</v>
      </c>
      <c t="n" s="6" r="B5">
        <v>-2014</v>
      </c>
      <c t="n" s="6" r="C5">
        <v>-2913</v>
      </c>
    </row>
    <row spans="1:3" r="6">
      <c t="s" s="4" r="A6">
        <v>716</v>
      </c>
      <c t="n" s="6" r="B6">
        <v>121</v>
      </c>
      <c t="n" s="6" r="C6">
        <v>687</v>
      </c>
    </row>
    <row spans="1:3" r="7">
      <c t="s" s="4" r="A7">
        <v>717</v>
      </c>
      <c t="n" s="6" r="B7">
        <v>603</v>
      </c>
      <c t="n" s="6" r="C7">
        <v>716</v>
      </c>
    </row>
    <row spans="1:3" r="8">
      <c t="s" s="4" r="A8">
        <v>718</v>
      </c>
      <c t="n" s="6" r="B8">
        <v>224</v>
      </c>
      <c t="n" s="6" r="C8">
        <v>1080</v>
      </c>
    </row>
    <row spans="1:3" r="9">
      <c t="s" s="4" r="A9">
        <v>719</v>
      </c>
      <c t="n" s="6" r="B9">
        <v>4527</v>
      </c>
      <c t="n" s="6" r="C9">
        <v>596</v>
      </c>
    </row>
    <row spans="1:3" r="10">
      <c t="s" s="4" r="A10">
        <v>570</v>
      </c>
      <c t="n" s="5" r="B10">
        <v>23307</v>
      </c>
      <c t="n" s="5" r="C10">
        <v>198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0</v>
      </c>
      <c t="s" s="2" r="B1">
        <v>2</v>
      </c>
      <c t="s" s="2" r="C1">
        <v>34</v>
      </c>
      <c t="s" s="2" r="D1">
        <v>35</v>
      </c>
    </row>
    <row spans="1:4" r="2">
      <c t="s" s="3" r="A2">
        <v>721</v>
      </c>
    </row>
    <row spans="1:4" r="3">
      <c t="s" s="4" r="A3">
        <v>722</v>
      </c>
      <c t="n" s="5" r="B3">
        <v>7413</v>
      </c>
    </row>
    <row spans="1:4" r="4">
      <c t="s" s="4" r="A4">
        <v>722</v>
      </c>
      <c t="n" s="6" r="B4">
        <v>1829</v>
      </c>
    </row>
    <row spans="1:4" r="5">
      <c t="s" s="4" r="A5">
        <v>722</v>
      </c>
      <c t="n" s="6" r="B5">
        <v>1476</v>
      </c>
    </row>
    <row spans="1:4" r="6">
      <c t="s" s="4" r="A6">
        <v>722</v>
      </c>
      <c t="n" s="6" r="B6">
        <v>1309</v>
      </c>
    </row>
    <row spans="1:4" r="7">
      <c t="s" s="4" r="A7">
        <v>722</v>
      </c>
      <c t="n" s="6" r="B7">
        <v>1361</v>
      </c>
    </row>
    <row spans="1:4" r="8">
      <c t="s" s="4" r="A8">
        <v>722</v>
      </c>
      <c t="n" s="6" r="B8">
        <v>12493</v>
      </c>
    </row>
    <row spans="1:4" r="9">
      <c t="s" s="4" r="A9">
        <v>722</v>
      </c>
      <c t="n" s="6" r="B9">
        <v>25881</v>
      </c>
    </row>
    <row spans="1:4" r="10">
      <c t="s" s="4" r="A10">
        <v>723</v>
      </c>
      <c t="n" s="6" r="B10">
        <v>-159</v>
      </c>
    </row>
    <row spans="1:4" r="11">
      <c t="s" s="4" r="A11">
        <v>723</v>
      </c>
      <c t="n" s="6" r="B11">
        <v>-173</v>
      </c>
    </row>
    <row spans="1:4" r="12">
      <c t="s" s="4" r="A12">
        <v>723</v>
      </c>
      <c t="n" s="6" r="B12">
        <v>-159</v>
      </c>
    </row>
    <row spans="1:4" r="13">
      <c t="s" s="4" r="A13">
        <v>723</v>
      </c>
      <c t="n" s="6" r="B13">
        <v>-173</v>
      </c>
    </row>
    <row spans="1:4" r="14">
      <c t="s" s="4" r="A14">
        <v>723</v>
      </c>
      <c t="n" s="6" r="B14">
        <v>-159</v>
      </c>
    </row>
    <row spans="1:4" r="15">
      <c t="s" s="4" r="A15">
        <v>723</v>
      </c>
      <c t="n" s="6" r="B15">
        <v>-1293</v>
      </c>
    </row>
    <row spans="1:4" r="16">
      <c t="s" s="4" r="A16">
        <v>723</v>
      </c>
      <c t="n" s="6" r="B16">
        <v>-2116</v>
      </c>
    </row>
    <row spans="1:4" r="17">
      <c t="s" s="4" r="A17">
        <v>724</v>
      </c>
      <c t="n" s="6" r="B17">
        <v>7254</v>
      </c>
    </row>
    <row spans="1:4" r="18">
      <c t="s" s="4" r="A18">
        <v>724</v>
      </c>
      <c t="n" s="6" r="B18">
        <v>1656</v>
      </c>
    </row>
    <row spans="1:4" r="19">
      <c t="s" s="4" r="A19">
        <v>724</v>
      </c>
      <c t="n" s="6" r="B19">
        <v>1317</v>
      </c>
    </row>
    <row spans="1:4" r="20">
      <c t="s" s="4" r="A20">
        <v>724</v>
      </c>
      <c t="n" s="6" r="B20">
        <v>1136</v>
      </c>
    </row>
    <row spans="1:4" r="21">
      <c t="s" s="4" r="A21">
        <v>724</v>
      </c>
      <c t="n" s="6" r="B21">
        <v>1202</v>
      </c>
    </row>
    <row spans="1:4" r="22">
      <c t="s" s="4" r="A22">
        <v>724</v>
      </c>
      <c t="n" s="6" r="B22">
        <v>11200</v>
      </c>
    </row>
    <row spans="1:4" r="23">
      <c t="s" s="4" r="A23">
        <v>724</v>
      </c>
      <c t="n" s="6" r="B23">
        <v>23765</v>
      </c>
    </row>
    <row spans="1:4" r="24">
      <c t="s" s="4" r="A24">
        <v>725</v>
      </c>
      <c t="n" s="6" r="B24">
        <v>7255</v>
      </c>
    </row>
    <row spans="1:4" r="25">
      <c t="s" s="4" r="A25">
        <v>726</v>
      </c>
      <c t="n" s="6" r="B25">
        <v>-7713</v>
      </c>
    </row>
    <row spans="1:4" r="26">
      <c t="s" s="4" r="A26">
        <v>727</v>
      </c>
      <c t="n" s="5" r="B26">
        <v>23307</v>
      </c>
      <c t="n" s="5" r="C26">
        <v>19846</v>
      </c>
      <c t="n" s="5" r="D26">
        <v>196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s="1" r="A1">
        <v>728</v>
      </c>
      <c t="s" s="2" r="B1">
        <v>729</v>
      </c>
      <c t="s" s="2" r="C1">
        <v>2</v>
      </c>
      <c t="s" s="2" r="D1">
        <v>34</v>
      </c>
      <c t="s" s="2" r="E1">
        <v>35</v>
      </c>
    </row>
    <row spans="1:5" r="2">
      <c t="s" s="3" r="A2">
        <v>730</v>
      </c>
    </row>
    <row spans="1:5" r="3">
      <c t="s" s="4" r="A3">
        <v>731</v>
      </c>
      <c t="n" s="7" r="B3">
        <v>51.39</v>
      </c>
    </row>
    <row spans="1:5" r="4">
      <c t="s" s="4" r="A4">
        <v>732</v>
      </c>
      <c t="n" s="8" r="C4">
        <v>7.7</v>
      </c>
    </row>
    <row spans="1:5" r="5">
      <c t="s" s="4" r="A5">
        <v>733</v>
      </c>
    </row>
    <row spans="1:5" r="6">
      <c t="s" s="3" r="A6">
        <v>730</v>
      </c>
    </row>
    <row spans="1:5" r="7">
      <c t="s" s="4" r="A7">
        <v>734</v>
      </c>
      <c t="n" s="6" r="C7">
        <v>1096</v>
      </c>
      <c t="n" s="6" r="D7">
        <v>583</v>
      </c>
      <c t="n" s="6" r="E7">
        <v>1590</v>
      </c>
    </row>
    <row spans="1:5" r="8">
      <c t="s" s="4" r="A8">
        <v>735</v>
      </c>
    </row>
    <row spans="1:5" r="9">
      <c t="s" s="3" r="A9">
        <v>730</v>
      </c>
    </row>
    <row spans="1:5" r="10">
      <c t="s" s="4" r="A10">
        <v>734</v>
      </c>
      <c t="n" s="6" r="C10">
        <v>4875</v>
      </c>
      <c t="n" s="6" r="D10">
        <v>4700</v>
      </c>
      <c t="n" s="6" r="E10">
        <v>6570</v>
      </c>
    </row>
    <row spans="1:5" r="11">
      <c t="s" s="4" r="A11">
        <v>736</v>
      </c>
    </row>
    <row spans="1:5" r="12">
      <c t="s" s="3" r="A12">
        <v>730</v>
      </c>
    </row>
    <row spans="1:5" r="13">
      <c t="s" s="4" r="A13">
        <v>734</v>
      </c>
      <c t="n" s="6" r="B13">
        <v>350000</v>
      </c>
    </row>
    <row spans="1:5" r="14">
      <c t="s" s="4" r="A14">
        <v>737</v>
      </c>
      <c t="s" s="4" r="B14">
        <v>738</v>
      </c>
    </row>
    <row spans="1:5" r="15">
      <c t="s" s="4" r="A15">
        <v>739</v>
      </c>
    </row>
    <row spans="1:5" r="16">
      <c t="s" s="3" r="A16">
        <v>730</v>
      </c>
    </row>
    <row spans="1:5" r="17">
      <c t="s" s="4" r="A17">
        <v>740</v>
      </c>
      <c t="s" s="4" r="C17">
        <v>741</v>
      </c>
    </row>
    <row spans="1:5" r="18">
      <c t="s" s="4" r="A18">
        <v>742</v>
      </c>
    </row>
    <row spans="1:5" r="19">
      <c t="s" s="3" r="A19">
        <v>730</v>
      </c>
    </row>
    <row spans="1:5" r="20">
      <c t="s" s="4" r="A20">
        <v>734</v>
      </c>
      <c t="n" s="6" r="B20">
        <v>50000</v>
      </c>
    </row>
    <row spans="1:5" r="21">
      <c t="s" s="4" r="A21">
        <v>737</v>
      </c>
      <c t="s" s="4" r="B21">
        <v>410</v>
      </c>
    </row>
    <row spans="1:5" r="22">
      <c t="s" s="4" r="A22">
        <v>743</v>
      </c>
    </row>
    <row spans="1:5" r="23">
      <c t="s" s="3" r="A23">
        <v>730</v>
      </c>
    </row>
    <row spans="1:5" r="24">
      <c t="s" s="4" r="A24">
        <v>740</v>
      </c>
      <c t="s" s="4" r="C24">
        <v>7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745</v>
      </c>
      <c t="s" s="2" r="B1">
        <v>506</v>
      </c>
    </row>
    <row spans="1:2" r="2">
      <c t="s" s="3" r="A2">
        <v>746</v>
      </c>
    </row>
    <row spans="1:2" r="3">
      <c t="n" s="6" r="A3">
        <v>2016</v>
      </c>
      <c t="n" s="5" r="B3">
        <v>3002</v>
      </c>
    </row>
    <row spans="1:2" r="4">
      <c t="n" s="6" r="A4">
        <v>2017</v>
      </c>
      <c t="n" s="6" r="B4">
        <v>2013</v>
      </c>
    </row>
    <row spans="1:2" r="5">
      <c t="n" s="6" r="A5">
        <v>2018</v>
      </c>
      <c t="n" s="6" r="B5">
        <v>1605</v>
      </c>
    </row>
    <row spans="1:2" r="6">
      <c t="n" s="6" r="A6">
        <v>2019</v>
      </c>
      <c t="n" s="6" r="B6">
        <v>923</v>
      </c>
    </row>
    <row spans="1:2" r="7">
      <c t="n" s="6" r="A7">
        <v>2020</v>
      </c>
      <c t="n" s="6" r="B7">
        <v>119</v>
      </c>
    </row>
    <row spans="1:2" r="8">
      <c t="s" s="4" r="A8">
        <v>133</v>
      </c>
      <c t="n" s="6" r="B8">
        <v>7662</v>
      </c>
    </row>
    <row spans="1:2" r="9">
      <c t="s" s="4" r="A9">
        <v>743</v>
      </c>
    </row>
    <row spans="1:2" r="10">
      <c t="s" s="3" r="A10">
        <v>746</v>
      </c>
    </row>
    <row spans="1:2" r="11">
      <c t="n" s="6" r="A11">
        <v>2016</v>
      </c>
      <c t="n" s="6" r="B11">
        <v>2322</v>
      </c>
    </row>
    <row spans="1:2" r="12">
      <c t="n" s="6" r="A12">
        <v>2017</v>
      </c>
      <c t="n" s="6" r="B12">
        <v>2013</v>
      </c>
    </row>
    <row spans="1:2" r="13">
      <c t="n" s="6" r="A13">
        <v>2018</v>
      </c>
      <c t="n" s="6" r="B13">
        <v>1605</v>
      </c>
    </row>
    <row spans="1:2" r="14">
      <c t="n" s="6" r="A14">
        <v>2019</v>
      </c>
      <c t="n" s="6" r="B14">
        <v>923</v>
      </c>
    </row>
    <row spans="1:2" r="15">
      <c t="n" s="6" r="A15">
        <v>2020</v>
      </c>
      <c t="n" s="6" r="B15">
        <v>119</v>
      </c>
    </row>
    <row spans="1:2" r="16">
      <c t="s" s="4" r="A16">
        <v>133</v>
      </c>
      <c t="n" s="6" r="B16">
        <v>6982</v>
      </c>
    </row>
    <row spans="1:2" r="17">
      <c t="s" s="4" r="A17">
        <v>739</v>
      </c>
    </row>
    <row spans="1:2" r="18">
      <c t="s" s="3" r="A18">
        <v>746</v>
      </c>
    </row>
    <row spans="1:2" r="19">
      <c t="n" s="6" r="A19">
        <v>2016</v>
      </c>
      <c t="n" s="6" r="B19">
        <v>680</v>
      </c>
    </row>
    <row spans="1:2" r="20">
      <c t="s" s="4" r="A20">
        <v>133</v>
      </c>
      <c t="n" s="5" r="B20">
        <v>6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747</v>
      </c>
      <c t="s" s="2" r="B1">
        <v>1</v>
      </c>
    </row>
    <row spans="1:2" r="2">
      <c t="s" s="2" r="B2">
        <v>748</v>
      </c>
    </row>
    <row spans="1:2" r="3">
      <c t="s" s="3" r="A3">
        <v>749</v>
      </c>
    </row>
    <row spans="1:2" r="4">
      <c t="s" s="4" r="A4">
        <v>750</v>
      </c>
      <c t="n" s="6" r="B4">
        <v>618602</v>
      </c>
    </row>
    <row spans="1:2" r="5">
      <c t="s" s="4" r="A5">
        <v>751</v>
      </c>
      <c t="n" s="7" r="B5">
        <v>61.86</v>
      </c>
    </row>
    <row spans="1:2" r="6">
      <c t="s" s="4" r="A6">
        <v>752</v>
      </c>
      <c t="n" s="6" r="B6">
        <v>130875</v>
      </c>
    </row>
    <row spans="1:2" r="7">
      <c t="s" s="4" r="A7">
        <v>753</v>
      </c>
      <c t="n" s="7" r="B7">
        <v>107.43</v>
      </c>
    </row>
    <row spans="1:2" r="8">
      <c t="s" s="4" r="A8">
        <v>754</v>
      </c>
      <c t="n" s="6" r="B8">
        <v>-95476</v>
      </c>
    </row>
    <row spans="1:2" r="9">
      <c t="s" s="4" r="A9">
        <v>755</v>
      </c>
      <c t="n" s="7" r="B9">
        <v>43.1</v>
      </c>
    </row>
    <row spans="1:2" r="10">
      <c t="s" s="4" r="A10">
        <v>756</v>
      </c>
      <c t="n" s="6" r="B10">
        <v>-9000</v>
      </c>
    </row>
    <row spans="1:2" r="11">
      <c t="s" s="4" r="A11">
        <v>757</v>
      </c>
      <c t="n" s="7" r="B11">
        <v>73.47</v>
      </c>
    </row>
    <row spans="1:2" r="12">
      <c t="s" s="4" r="A12">
        <v>758</v>
      </c>
      <c t="n" s="6" r="B12">
        <v>645001</v>
      </c>
    </row>
    <row spans="1:2" r="13">
      <c t="s" s="4" r="A13">
        <v>759</v>
      </c>
      <c t="n" s="7" r="B13">
        <v>73.72</v>
      </c>
    </row>
    <row spans="1:2" r="14">
      <c t="s" s="4" r="A14">
        <v>760</v>
      </c>
      <c t="n" s="6" r="B14">
        <v>98501</v>
      </c>
    </row>
    <row spans="1:2" r="15">
      <c t="s" s="4" r="A15">
        <v>761</v>
      </c>
      <c t="n" s="7" r="B15">
        <v>53.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0"/>
  </cols>
  <sheetData>
    <row spans="1:2" r="1">
      <c t="s" s="1" r="A1">
        <v>762</v>
      </c>
      <c t="s" s="2" r="B1">
        <v>1</v>
      </c>
    </row>
    <row spans="1:2" r="2">
      <c t="s" s="2" r="B2">
        <v>763</v>
      </c>
    </row>
    <row spans="1:2" r="3">
      <c t="s" s="4" r="A3">
        <v>32</v>
      </c>
    </row>
    <row spans="1:2" r="4">
      <c t="s" s="3" r="A4">
        <v>764</v>
      </c>
    </row>
    <row spans="1:2" r="5">
      <c t="s" s="4" r="A5">
        <v>765</v>
      </c>
      <c t="n" s="6" r="B5">
        <v>1</v>
      </c>
    </row>
    <row spans="1:2" r="6">
      <c t="s" s="4" r="A6">
        <v>766</v>
      </c>
      <c t="s" s="4" r="B6">
        <v>767</v>
      </c>
    </row>
    <row spans="1:2" r="7">
      <c t="s" s="4" r="A7">
        <v>30</v>
      </c>
    </row>
    <row spans="1:2" r="8">
      <c t="s" s="3" r="A8">
        <v>764</v>
      </c>
    </row>
    <row spans="1:2" r="9">
      <c t="s" s="4" r="A9">
        <v>765</v>
      </c>
      <c t="n" s="6" r="B9">
        <v>10</v>
      </c>
    </row>
    <row spans="1:2" r="10">
      <c t="s" s="4" r="A10">
        <v>768</v>
      </c>
      <c t="n" s="6" r="B10">
        <v>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9</v>
      </c>
      <c t="s" s="2" r="B1">
        <v>1</v>
      </c>
    </row>
    <row spans="1:4" r="2">
      <c t="s" s="2" r="B2">
        <v>2</v>
      </c>
      <c t="s" s="2" r="C2">
        <v>34</v>
      </c>
      <c t="s" s="2" r="D2">
        <v>35</v>
      </c>
    </row>
    <row spans="1:4" r="3">
      <c t="s" s="3" r="A3">
        <v>770</v>
      </c>
    </row>
    <row spans="1:4" r="4">
      <c t="s" s="4" r="A4">
        <v>570</v>
      </c>
      <c t="n" s="5" r="B4">
        <v>-2533</v>
      </c>
      <c t="n" s="5" r="C4">
        <v>1445</v>
      </c>
    </row>
    <row spans="1:4" r="5">
      <c t="s" s="4" r="A5">
        <v>771</v>
      </c>
      <c t="n" s="6" r="B5">
        <v>-21880</v>
      </c>
      <c t="n" s="6" r="C5">
        <v>-3978</v>
      </c>
      <c t="n" s="5" r="D5">
        <v>-5826</v>
      </c>
    </row>
    <row spans="1:4" r="6">
      <c t="s" s="4" r="A6">
        <v>570</v>
      </c>
      <c t="n" s="6" r="B6">
        <v>-24413</v>
      </c>
      <c t="n" s="6" r="C6">
        <v>-2533</v>
      </c>
      <c t="n" s="6" r="D6">
        <v>1445</v>
      </c>
    </row>
    <row spans="1:4" r="7">
      <c t="s" s="4" r="A7">
        <v>772</v>
      </c>
    </row>
    <row spans="1:4" r="8">
      <c t="s" s="3" r="A8">
        <v>770</v>
      </c>
    </row>
    <row spans="1:4" r="9">
      <c t="s" s="4" r="A9">
        <v>570</v>
      </c>
      <c t="n" s="6" r="B9">
        <v>2711</v>
      </c>
      <c t="n" s="6" r="C9">
        <v>5563</v>
      </c>
    </row>
    <row spans="1:4" r="10">
      <c t="s" s="4" r="A10">
        <v>771</v>
      </c>
      <c t="n" s="6" r="B10">
        <v>-23134</v>
      </c>
      <c t="n" s="6" r="C10">
        <v>-2852</v>
      </c>
    </row>
    <row spans="1:4" r="11">
      <c t="s" s="4" r="A11">
        <v>570</v>
      </c>
      <c t="n" s="6" r="B11">
        <v>-20423</v>
      </c>
      <c t="n" s="6" r="C11">
        <v>2711</v>
      </c>
      <c t="n" s="6" r="D11">
        <v>5563</v>
      </c>
    </row>
    <row spans="1:4" r="12">
      <c t="s" s="4" r="A12">
        <v>773</v>
      </c>
    </row>
    <row spans="1:4" r="13">
      <c t="s" s="3" r="A13">
        <v>770</v>
      </c>
    </row>
    <row spans="1:4" r="14">
      <c t="s" s="4" r="A14">
        <v>570</v>
      </c>
      <c t="n" s="6" r="B14">
        <v>-5244</v>
      </c>
      <c t="n" s="6" r="C14">
        <v>-4118</v>
      </c>
    </row>
    <row spans="1:4" r="15">
      <c t="s" s="4" r="A15">
        <v>771</v>
      </c>
      <c t="n" s="6" r="B15">
        <v>525</v>
      </c>
      <c t="n" s="6" r="C15">
        <v>-1126</v>
      </c>
    </row>
    <row spans="1:4" r="16">
      <c t="s" s="4" r="A16">
        <v>570</v>
      </c>
      <c t="n" s="6" r="B16">
        <v>-4719</v>
      </c>
      <c t="n" s="5" r="C16">
        <v>-5244</v>
      </c>
      <c t="n" s="5" r="D16">
        <v>-4118</v>
      </c>
    </row>
    <row spans="1:4" r="17">
      <c t="s" s="4" r="A17">
        <v>774</v>
      </c>
    </row>
    <row spans="1:4" r="18">
      <c t="s" s="3" r="A18">
        <v>770</v>
      </c>
    </row>
    <row spans="1:4" r="19">
      <c t="s" s="4" r="A19">
        <v>771</v>
      </c>
      <c t="n" s="6" r="B19">
        <v>729</v>
      </c>
    </row>
    <row spans="1:4" r="20">
      <c t="s" s="4" r="A20">
        <v>570</v>
      </c>
      <c t="n" s="5" r="B20">
        <v>7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75</v>
      </c>
      <c t="s" s="2" r="B1">
        <v>1</v>
      </c>
    </row>
    <row spans="1:3" r="2">
      <c t="s" s="2" r="B2">
        <v>506</v>
      </c>
    </row>
    <row spans="1:3" r="3">
      <c t="s" s="3" r="A3">
        <v>776</v>
      </c>
    </row>
    <row spans="1:3" r="4">
      <c t="s" s="4" r="A4">
        <v>777</v>
      </c>
      <c t="n" s="5" r="B4">
        <v>172</v>
      </c>
    </row>
    <row spans="1:3" r="5">
      <c t="s" s="4" r="A5">
        <v>778</v>
      </c>
    </row>
    <row spans="1:3" r="6">
      <c t="s" s="3" r="A6">
        <v>776</v>
      </c>
    </row>
    <row spans="1:3" r="7">
      <c t="s" s="4" r="A7">
        <v>777</v>
      </c>
      <c t="n" s="6" r="B7">
        <v>151</v>
      </c>
      <c t="s" s="4" r="C7">
        <v>39</v>
      </c>
    </row>
    <row spans="1:3" r="8">
      <c t="s" s="4" r="A8">
        <v>773</v>
      </c>
    </row>
    <row spans="1:3" r="9">
      <c t="s" s="3" r="A9">
        <v>776</v>
      </c>
    </row>
    <row spans="1:3" r="10">
      <c t="s" s="4" r="A10">
        <v>777</v>
      </c>
      <c t="n" s="6" r="B10">
        <v>151</v>
      </c>
    </row>
    <row spans="1:3" r="11">
      <c t="s" s="4" r="A11">
        <v>774</v>
      </c>
    </row>
    <row spans="1:3" r="12">
      <c t="s" s="3" r="A12">
        <v>776</v>
      </c>
    </row>
    <row spans="1:3" r="13">
      <c t="s" s="4" r="A13">
        <v>777</v>
      </c>
      <c t="n" s="6" r="B13">
        <v>21</v>
      </c>
    </row>
    <row spans="1:3" r="14">
      <c t="s" s="4" r="A14">
        <v>779</v>
      </c>
    </row>
    <row spans="1:3" r="15">
      <c t="s" s="3" r="A15">
        <v>776</v>
      </c>
    </row>
    <row spans="1:3" r="16">
      <c t="s" s="4" r="A16">
        <v>777</v>
      </c>
      <c t="n" s="5" r="B16">
        <v>21</v>
      </c>
      <c t="s" s="4" r="C16">
        <v>143</v>
      </c>
    </row>
    <row spans="1:3" r="17">
      <c t="n" r="A17"/>
    </row>
    <row spans="1:3" r="18">
      <c t="s" s="4" r="A18">
        <v>39</v>
      </c>
      <c t="s" s="4" r="B18">
        <v>780</v>
      </c>
    </row>
    <row spans="1:3" r="19">
      <c t="s" s="4" r="A19">
        <v>143</v>
      </c>
      <c t="s" s="4" r="B19">
        <v>781</v>
      </c>
    </row>
  </sheetData>
  <mergeCells count="6">
    <mergeCell ref="A1:A2"/>
    <mergeCell ref="B1:C1"/>
    <mergeCell ref="B2:C2"/>
    <mergeCell ref="A17:C17"/>
    <mergeCell ref="B18:C18"/>
    <mergeCell ref="B19:C1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6"/>
  </cols>
  <sheetData>
    <row spans="1:2" r="1">
      <c t="s" s="1" r="A1">
        <v>782</v>
      </c>
      <c t="s" s="2" r="B1">
        <v>1</v>
      </c>
    </row>
    <row spans="1:2" r="2">
      <c t="s" s="2" r="B2">
        <v>2</v>
      </c>
    </row>
    <row spans="1:2" r="3">
      <c t="s" s="3" r="A3">
        <v>245</v>
      </c>
    </row>
    <row spans="1:2" r="4">
      <c t="s" s="4" r="A4">
        <v>783</v>
      </c>
      <c t="n" s="6" r="B4">
        <v>6</v>
      </c>
    </row>
    <row spans="1:2" r="5">
      <c t="s" s="4" r="A5">
        <v>391</v>
      </c>
      <c t="n" s="6" r="B5">
        <v>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4</v>
      </c>
      <c t="s" s="2" r="B1">
        <v>479</v>
      </c>
      <c t="s" s="2" r="J1">
        <v>1</v>
      </c>
    </row>
    <row spans="1:12" r="2">
      <c t="s" s="2" r="B2">
        <v>2</v>
      </c>
      <c t="s" s="2" r="C2">
        <v>480</v>
      </c>
      <c t="s" s="2" r="D2">
        <v>481</v>
      </c>
      <c t="s" s="2" r="E2">
        <v>482</v>
      </c>
      <c t="s" s="2" r="F2">
        <v>34</v>
      </c>
      <c t="s" s="2" r="G2">
        <v>483</v>
      </c>
      <c t="s" s="2" r="H2">
        <v>484</v>
      </c>
      <c t="s" s="2" r="I2">
        <v>485</v>
      </c>
      <c t="s" s="2" r="J2">
        <v>2</v>
      </c>
      <c t="s" s="2" r="K2">
        <v>34</v>
      </c>
      <c t="s" s="2" r="L2">
        <v>35</v>
      </c>
    </row>
    <row spans="1:12" r="3">
      <c t="s" s="3" r="A3">
        <v>785</v>
      </c>
    </row>
    <row spans="1:12" r="4">
      <c t="s" s="4" r="A4">
        <v>36</v>
      </c>
      <c t="n" s="5" r="B4">
        <v>359208</v>
      </c>
      <c t="n" s="5" r="C4">
        <v>365574</v>
      </c>
      <c t="n" s="5" r="D4">
        <v>361462</v>
      </c>
      <c t="n" s="5" r="E4">
        <v>370361</v>
      </c>
      <c t="n" s="5" r="F4">
        <v>351988</v>
      </c>
      <c t="n" s="5" r="G4">
        <v>352238</v>
      </c>
      <c t="n" s="5" r="H4">
        <v>343967</v>
      </c>
      <c t="n" s="5" r="I4">
        <v>346704</v>
      </c>
      <c t="n" s="5" r="J4">
        <v>1456605</v>
      </c>
      <c t="n" s="5" r="K4">
        <v>1394897</v>
      </c>
      <c t="n" s="5" r="L4">
        <v>1355515</v>
      </c>
    </row>
    <row spans="1:12" r="5">
      <c t="s" s="4" r="A5">
        <v>786</v>
      </c>
      <c t="n" s="6" r="J5">
        <v>200384</v>
      </c>
      <c t="n" s="6" r="K5">
        <v>193275</v>
      </c>
      <c t="n" s="6" r="L5">
        <v>186203</v>
      </c>
    </row>
    <row spans="1:12" r="6">
      <c t="s" s="4" r="A6">
        <v>787</v>
      </c>
      <c t="n" s="6" r="J6">
        <v>-2437</v>
      </c>
      <c t="n" s="6" r="K6">
        <v>-2359</v>
      </c>
      <c t="n" s="6" r="L6">
        <v>-1550</v>
      </c>
    </row>
    <row spans="1:12" r="7">
      <c t="s" s="4" r="A7">
        <v>788</v>
      </c>
      <c t="n" s="6" r="B7">
        <v>46215</v>
      </c>
      <c t="n" s="5" r="C7">
        <v>52843</v>
      </c>
      <c t="n" s="5" r="D7">
        <v>41376</v>
      </c>
      <c t="n" s="5" r="E7">
        <v>60834</v>
      </c>
      <c t="n" s="6" r="F7">
        <v>47657</v>
      </c>
      <c t="n" s="5" r="G7">
        <v>50114</v>
      </c>
      <c t="n" s="5" r="H7">
        <v>41224</v>
      </c>
      <c t="n" s="5" r="I7">
        <v>56356</v>
      </c>
      <c t="n" s="6" r="J7">
        <v>201268</v>
      </c>
      <c t="n" s="6" r="K7">
        <v>195351</v>
      </c>
      <c t="n" s="6" r="L7">
        <v>187609</v>
      </c>
    </row>
    <row spans="1:12" r="8">
      <c t="s" s="4" r="A8">
        <v>41</v>
      </c>
      <c t="n" s="6" r="J8">
        <v>77113</v>
      </c>
      <c t="n" s="6" r="K8">
        <v>71752</v>
      </c>
      <c t="n" s="6" r="L8">
        <v>69607</v>
      </c>
    </row>
    <row spans="1:12" r="9">
      <c t="s" s="4" r="A9">
        <v>173</v>
      </c>
      <c t="n" s="6" r="J9">
        <v>101163</v>
      </c>
      <c t="n" s="6" r="K9">
        <v>91808</v>
      </c>
      <c t="n" s="6" r="L9">
        <v>103526</v>
      </c>
    </row>
    <row spans="1:12" r="10">
      <c t="s" s="4" r="A10">
        <v>97</v>
      </c>
      <c t="n" s="6" r="B10">
        <v>1533237</v>
      </c>
      <c t="n" s="6" r="F10">
        <v>1424161</v>
      </c>
      <c t="n" s="6" r="J10">
        <v>1533237</v>
      </c>
      <c t="n" s="6" r="K10">
        <v>1424161</v>
      </c>
      <c t="n" s="6" r="L10">
        <v>1374862</v>
      </c>
    </row>
    <row spans="1:12" r="11">
      <c t="s" s="4" r="A11">
        <v>668</v>
      </c>
    </row>
    <row spans="1:12" r="12">
      <c t="s" s="3" r="A12">
        <v>785</v>
      </c>
    </row>
    <row spans="1:12" r="13">
      <c t="s" s="4" r="A13">
        <v>36</v>
      </c>
      <c t="n" s="6" r="J13">
        <v>1305240</v>
      </c>
      <c t="n" s="6" r="K13">
        <v>1244408</v>
      </c>
      <c t="n" s="6" r="L13">
        <v>1200286</v>
      </c>
    </row>
    <row spans="1:12" r="14">
      <c t="s" s="4" r="A14">
        <v>786</v>
      </c>
      <c t="n" s="6" r="J14">
        <v>219430</v>
      </c>
      <c t="n" s="6" r="K14">
        <v>209497</v>
      </c>
      <c t="n" s="6" r="L14">
        <v>200852</v>
      </c>
    </row>
    <row spans="1:12" r="15">
      <c t="s" s="4" r="A15">
        <v>787</v>
      </c>
      <c t="n" s="6" r="J15">
        <v>-3189</v>
      </c>
      <c t="n" s="6" r="K15">
        <v>-3077</v>
      </c>
      <c t="n" s="6" r="L15">
        <v>-2944</v>
      </c>
    </row>
    <row spans="1:12" r="16">
      <c t="s" s="4" r="A16">
        <v>788</v>
      </c>
      <c t="n" s="6" r="J16">
        <v>222657</v>
      </c>
      <c t="n" s="6" r="K16">
        <v>212551</v>
      </c>
      <c t="n" s="6" r="L16">
        <v>203798</v>
      </c>
    </row>
    <row spans="1:12" r="17">
      <c t="s" s="4" r="A17">
        <v>41</v>
      </c>
      <c t="n" s="6" r="J17">
        <v>53811</v>
      </c>
      <c t="n" s="6" r="K17">
        <v>49116</v>
      </c>
      <c t="n" s="6" r="L17">
        <v>46793</v>
      </c>
    </row>
    <row spans="1:12" r="18">
      <c t="s" s="4" r="A18">
        <v>173</v>
      </c>
      <c t="n" s="6" r="J18">
        <v>93842</v>
      </c>
      <c t="n" s="6" r="K18">
        <v>86430</v>
      </c>
      <c t="n" s="6" r="L18">
        <v>97519</v>
      </c>
    </row>
    <row spans="1:12" r="19">
      <c t="s" s="4" r="A19">
        <v>97</v>
      </c>
      <c t="n" s="6" r="B19">
        <v>1401346</v>
      </c>
      <c t="n" s="6" r="F19">
        <v>1286984</v>
      </c>
      <c t="n" s="6" r="J19">
        <v>1401346</v>
      </c>
      <c t="n" s="6" r="K19">
        <v>1286984</v>
      </c>
      <c t="n" s="6" r="L19">
        <v>1241924</v>
      </c>
    </row>
    <row spans="1:12" r="20">
      <c t="s" s="4" r="A20">
        <v>789</v>
      </c>
    </row>
    <row spans="1:12" r="21">
      <c t="s" s="3" r="A21">
        <v>785</v>
      </c>
    </row>
    <row spans="1:12" r="22">
      <c t="s" s="4" r="A22">
        <v>36</v>
      </c>
      <c t="n" s="6" r="J22">
        <v>192188</v>
      </c>
      <c t="n" s="6" r="K22">
        <v>183340</v>
      </c>
      <c t="n" s="6" r="L22">
        <v>170867</v>
      </c>
    </row>
    <row spans="1:12" r="23">
      <c t="s" s="4" r="A23">
        <v>786</v>
      </c>
      <c t="n" s="6" r="J23">
        <v>66190</v>
      </c>
      <c t="n" s="6" r="K23">
        <v>63675</v>
      </c>
      <c t="n" s="6" r="L23">
        <v>61896</v>
      </c>
    </row>
    <row spans="1:12" r="24">
      <c t="s" s="4" r="A24">
        <v>788</v>
      </c>
      <c t="n" s="6" r="J24">
        <v>66355</v>
      </c>
      <c t="n" s="6" r="K24">
        <v>63540</v>
      </c>
      <c t="n" s="6" r="L24">
        <v>61749</v>
      </c>
    </row>
    <row spans="1:12" r="25">
      <c t="s" s="4" r="A25">
        <v>41</v>
      </c>
      <c t="n" s="6" r="J25">
        <v>1536</v>
      </c>
      <c t="n" s="6" r="K25">
        <v>1306</v>
      </c>
      <c t="n" s="6" r="L25">
        <v>1033</v>
      </c>
    </row>
    <row spans="1:12" r="26">
      <c t="s" s="4" r="A26">
        <v>173</v>
      </c>
      <c t="n" s="6" r="J26">
        <v>2618</v>
      </c>
      <c t="n" s="6" r="K26">
        <v>2264</v>
      </c>
      <c t="n" s="6" r="L26">
        <v>3559</v>
      </c>
    </row>
    <row spans="1:12" r="27">
      <c t="s" s="4" r="A27">
        <v>97</v>
      </c>
      <c t="n" s="6" r="B27">
        <v>34075</v>
      </c>
      <c t="n" s="6" r="F27">
        <v>38066</v>
      </c>
      <c t="n" s="6" r="J27">
        <v>34075</v>
      </c>
      <c t="n" s="6" r="K27">
        <v>38066</v>
      </c>
      <c t="n" s="6" r="L27">
        <v>31781</v>
      </c>
    </row>
    <row spans="1:12" r="28">
      <c t="s" s="4" r="A28">
        <v>790</v>
      </c>
    </row>
    <row spans="1:12" r="29">
      <c t="s" s="3" r="A29">
        <v>785</v>
      </c>
    </row>
    <row spans="1:12" r="30">
      <c t="s" s="4" r="A30">
        <v>36</v>
      </c>
      <c t="n" s="6" r="J30">
        <v>-192188</v>
      </c>
      <c t="n" s="6" r="K30">
        <v>-183340</v>
      </c>
      <c t="n" s="6" r="L30">
        <v>-170867</v>
      </c>
    </row>
    <row spans="1:12" r="31">
      <c t="s" s="4" r="A31">
        <v>786</v>
      </c>
      <c t="n" s="6" r="J31">
        <v>-733</v>
      </c>
      <c t="n" s="6" r="K31">
        <v>-3777</v>
      </c>
      <c t="n" s="6" r="L31">
        <v>-9729</v>
      </c>
    </row>
    <row spans="1:12" r="32">
      <c t="s" s="4" r="A32">
        <v>788</v>
      </c>
      <c t="n" s="6" r="J32">
        <v>-733</v>
      </c>
      <c t="n" s="6" r="K32">
        <v>-3777</v>
      </c>
      <c t="n" s="6" r="L32">
        <v>-9729</v>
      </c>
    </row>
    <row spans="1:12" r="33">
      <c t="s" s="4" r="A33">
        <v>791</v>
      </c>
    </row>
    <row spans="1:12" r="34">
      <c t="s" s="3" r="A34">
        <v>785</v>
      </c>
    </row>
    <row spans="1:12" r="35">
      <c t="s" s="4" r="A35">
        <v>36</v>
      </c>
      <c t="n" s="6" r="J35">
        <v>17088</v>
      </c>
      <c t="n" s="6" r="K35">
        <v>15077</v>
      </c>
      <c t="n" s="6" r="L35">
        <v>14079</v>
      </c>
    </row>
    <row spans="1:12" r="36">
      <c t="s" s="4" r="A36">
        <v>786</v>
      </c>
      <c t="n" s="6" r="J36">
        <v>-97301</v>
      </c>
      <c t="n" s="6" r="K36">
        <v>-87145</v>
      </c>
      <c t="n" s="6" r="L36">
        <v>-82357</v>
      </c>
    </row>
    <row spans="1:12" r="37">
      <c t="s" s="4" r="A37">
        <v>787</v>
      </c>
      <c t="n" s="6" r="J37">
        <v>752</v>
      </c>
      <c t="n" s="6" r="K37">
        <v>718</v>
      </c>
      <c t="n" s="6" r="L37">
        <v>1394</v>
      </c>
    </row>
    <row spans="1:12" r="38">
      <c t="s" s="4" r="A38">
        <v>788</v>
      </c>
      <c t="n" s="6" r="J38">
        <v>-98418</v>
      </c>
      <c t="n" s="6" r="K38">
        <v>-87897</v>
      </c>
      <c t="n" s="6" r="L38">
        <v>-83783</v>
      </c>
    </row>
    <row spans="1:12" r="39">
      <c t="s" s="4" r="A39">
        <v>41</v>
      </c>
      <c t="n" s="6" r="J39">
        <v>16393</v>
      </c>
      <c t="n" s="6" r="K39">
        <v>15751</v>
      </c>
      <c t="n" s="6" r="L39">
        <v>15296</v>
      </c>
    </row>
    <row spans="1:12" r="40">
      <c t="s" s="4" r="A40">
        <v>792</v>
      </c>
    </row>
    <row spans="1:12" r="41">
      <c t="s" s="3" r="A41">
        <v>785</v>
      </c>
    </row>
    <row spans="1:12" r="42">
      <c t="s" s="4" r="A42">
        <v>36</v>
      </c>
      <c t="n" s="6" r="J42">
        <v>1322328</v>
      </c>
      <c t="n" s="6" r="K42">
        <v>1259485</v>
      </c>
      <c t="n" s="6" r="L42">
        <v>1214365</v>
      </c>
    </row>
    <row spans="1:12" r="43">
      <c t="s" s="4" r="A43">
        <v>786</v>
      </c>
      <c t="n" s="6" r="J43">
        <v>187586</v>
      </c>
      <c t="n" s="6" r="K43">
        <v>182250</v>
      </c>
      <c t="n" s="6" r="L43">
        <v>170662</v>
      </c>
    </row>
    <row spans="1:12" r="44">
      <c t="s" s="4" r="A44">
        <v>787</v>
      </c>
      <c t="n" s="6" r="J44">
        <v>-2437</v>
      </c>
      <c t="n" s="6" r="K44">
        <v>-2359</v>
      </c>
      <c t="n" s="6" r="L44">
        <v>-1550</v>
      </c>
    </row>
    <row spans="1:12" r="45">
      <c t="s" s="4" r="A45">
        <v>788</v>
      </c>
      <c t="n" s="6" r="J45">
        <v>189861</v>
      </c>
      <c t="n" s="6" r="K45">
        <v>184417</v>
      </c>
      <c t="n" s="6" r="L45">
        <v>172035</v>
      </c>
    </row>
    <row spans="1:12" r="46">
      <c t="s" s="4" r="A46">
        <v>41</v>
      </c>
      <c t="n" s="6" r="J46">
        <v>71740</v>
      </c>
      <c t="n" s="6" r="K46">
        <v>66173</v>
      </c>
      <c t="n" s="6" r="L46">
        <v>63122</v>
      </c>
    </row>
    <row spans="1:12" r="47">
      <c t="s" s="4" r="A47">
        <v>173</v>
      </c>
      <c t="n" s="6" r="J47">
        <v>96460</v>
      </c>
      <c t="n" s="6" r="K47">
        <v>88694</v>
      </c>
      <c t="n" s="6" r="L47">
        <v>101078</v>
      </c>
    </row>
    <row spans="1:12" r="48">
      <c t="s" s="4" r="A48">
        <v>97</v>
      </c>
      <c t="n" s="6" r="B48">
        <v>1435421</v>
      </c>
      <c t="n" s="6" r="F48">
        <v>1325050</v>
      </c>
      <c t="n" s="6" r="J48">
        <v>1435421</v>
      </c>
      <c t="n" s="6" r="K48">
        <v>1325050</v>
      </c>
      <c t="n" s="6" r="L48">
        <v>1273705</v>
      </c>
    </row>
    <row spans="1:12" r="49">
      <c t="s" s="4" r="A49">
        <v>669</v>
      </c>
    </row>
    <row spans="1:12" r="50">
      <c t="s" s="3" r="A50">
        <v>785</v>
      </c>
    </row>
    <row spans="1:12" r="51">
      <c t="s" s="4" r="A51">
        <v>36</v>
      </c>
      <c t="n" s="6" r="J51">
        <v>87513</v>
      </c>
      <c t="n" s="6" r="K51">
        <v>91484</v>
      </c>
      <c t="n" s="6" r="L51">
        <v>96688</v>
      </c>
    </row>
    <row spans="1:12" r="52">
      <c t="s" s="4" r="A52">
        <v>786</v>
      </c>
      <c t="n" s="6" r="J52">
        <v>7355</v>
      </c>
      <c t="n" s="6" r="K52">
        <v>7178</v>
      </c>
      <c t="n" s="6" r="L52">
        <v>10539</v>
      </c>
    </row>
    <row spans="1:12" r="53">
      <c t="s" s="4" r="A53">
        <v>788</v>
      </c>
      <c t="n" s="6" r="J53">
        <v>5964</v>
      </c>
      <c t="n" s="6" r="K53">
        <v>7087</v>
      </c>
      <c t="n" s="6" r="L53">
        <v>10572</v>
      </c>
    </row>
    <row spans="1:12" r="54">
      <c t="s" s="4" r="A54">
        <v>41</v>
      </c>
      <c t="n" s="6" r="J54">
        <v>4331</v>
      </c>
      <c t="n" s="6" r="K54">
        <v>4646</v>
      </c>
      <c t="n" s="6" r="L54">
        <v>5114</v>
      </c>
    </row>
    <row spans="1:12" r="55">
      <c t="s" s="4" r="A55">
        <v>173</v>
      </c>
      <c t="n" s="6" r="J55">
        <v>3820</v>
      </c>
      <c t="n" s="6" r="K55">
        <v>1847</v>
      </c>
      <c t="n" s="6" r="L55">
        <v>1962</v>
      </c>
    </row>
    <row spans="1:12" r="56">
      <c t="s" s="4" r="A56">
        <v>97</v>
      </c>
      <c t="n" s="6" r="B56">
        <v>74449</v>
      </c>
      <c t="n" s="6" r="F56">
        <v>77037</v>
      </c>
      <c t="n" s="6" r="J56">
        <v>74449</v>
      </c>
      <c t="n" s="6" r="K56">
        <v>77037</v>
      </c>
      <c t="n" s="6" r="L56">
        <v>79640</v>
      </c>
    </row>
    <row spans="1:12" r="57">
      <c t="s" s="4" r="A57">
        <v>670</v>
      </c>
    </row>
    <row spans="1:12" r="58">
      <c t="s" s="3" r="A58">
        <v>785</v>
      </c>
    </row>
    <row spans="1:12" r="59">
      <c t="s" s="4" r="A59">
        <v>36</v>
      </c>
      <c t="n" s="6" r="J59">
        <v>46764</v>
      </c>
      <c t="n" s="6" r="K59">
        <v>43928</v>
      </c>
      <c t="n" s="6" r="L59">
        <v>44462</v>
      </c>
    </row>
    <row spans="1:12" r="60">
      <c t="s" s="4" r="A60">
        <v>786</v>
      </c>
      <c t="n" s="6" r="J60">
        <v>5443</v>
      </c>
      <c t="n" s="6" r="K60">
        <v>3847</v>
      </c>
      <c t="n" s="6" r="L60">
        <v>5002</v>
      </c>
    </row>
    <row spans="1:12" r="61">
      <c t="s" s="4" r="A61">
        <v>788</v>
      </c>
      <c t="n" s="6" r="J61">
        <v>5443</v>
      </c>
      <c t="n" s="6" r="K61">
        <v>3847</v>
      </c>
      <c t="n" s="6" r="L61">
        <v>5002</v>
      </c>
    </row>
    <row spans="1:12" r="62">
      <c t="s" s="4" r="A62">
        <v>41</v>
      </c>
      <c t="n" s="6" r="J62">
        <v>1042</v>
      </c>
      <c t="n" s="6" r="K62">
        <v>933</v>
      </c>
      <c t="n" s="6" r="L62">
        <v>1371</v>
      </c>
    </row>
    <row spans="1:12" r="63">
      <c t="s" s="4" r="A63">
        <v>173</v>
      </c>
      <c t="n" s="6" r="J63">
        <v>883</v>
      </c>
      <c t="n" s="6" r="K63">
        <v>1267</v>
      </c>
      <c t="n" s="6" r="L63">
        <v>486</v>
      </c>
    </row>
    <row spans="1:12" r="64">
      <c t="s" s="4" r="A64">
        <v>97</v>
      </c>
      <c t="n" s="5" r="B64">
        <v>23367</v>
      </c>
      <c t="n" s="5" r="F64">
        <v>22074</v>
      </c>
      <c t="n" s="5" r="J64">
        <v>23367</v>
      </c>
      <c t="n" s="5" r="K64">
        <v>22074</v>
      </c>
      <c t="n" s="5" r="L64">
        <v>2151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3</v>
      </c>
      <c t="s" s="2" r="C1">
        <v>2</v>
      </c>
      <c t="s" s="2" r="D1">
        <v>34</v>
      </c>
    </row>
    <row spans="1:4" r="2">
      <c t="s" s="3" r="A2">
        <v>794</v>
      </c>
    </row>
    <row spans="1:4" r="3">
      <c t="s" s="4" r="A3">
        <v>795</v>
      </c>
      <c t="n" s="5" r="C3">
        <v>871414</v>
      </c>
      <c t="n" s="5" r="D3">
        <v>834871</v>
      </c>
    </row>
    <row spans="1:4" r="4">
      <c t="s" s="4" r="A4">
        <v>796</v>
      </c>
    </row>
    <row spans="1:4" r="5">
      <c t="s" s="3" r="A5">
        <v>794</v>
      </c>
    </row>
    <row spans="1:4" r="6">
      <c t="s" s="4" r="A6">
        <v>795</v>
      </c>
      <c t="n" s="6" r="C6">
        <v>831295</v>
      </c>
      <c t="n" s="6" r="D6">
        <v>781478</v>
      </c>
    </row>
    <row spans="1:4" r="7">
      <c t="s" s="4" r="A7">
        <v>797</v>
      </c>
    </row>
    <row spans="1:4" r="8">
      <c t="s" s="3" r="A8">
        <v>794</v>
      </c>
    </row>
    <row spans="1:4" r="9">
      <c t="s" s="4" r="A9">
        <v>795</v>
      </c>
      <c t="s" s="4" r="B9">
        <v>39</v>
      </c>
      <c t="n" s="5" r="C9">
        <v>40119</v>
      </c>
      <c t="n" s="5" r="D9">
        <v>53393</v>
      </c>
    </row>
    <row spans="1:4" r="10">
      <c t="n" r="A10"/>
    </row>
    <row spans="1:4" r="11">
      <c t="s" s="4" r="A11">
        <v>39</v>
      </c>
      <c t="s" s="4" r="B11">
        <v>798</v>
      </c>
    </row>
  </sheetData>
  <mergeCells count="3">
    <mergeCell ref="A1:B1"/>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99</v>
      </c>
      <c t="s" s="2" r="C1">
        <v>479</v>
      </c>
      <c t="s" s="2" r="K1">
        <v>1</v>
      </c>
    </row>
    <row spans="1:13" r="2">
      <c t="s" s="2" r="C2">
        <v>2</v>
      </c>
      <c t="s" s="2" r="D2">
        <v>480</v>
      </c>
      <c t="s" s="2" r="E2">
        <v>481</v>
      </c>
      <c t="s" s="2" r="F2">
        <v>482</v>
      </c>
      <c t="s" s="2" r="G2">
        <v>34</v>
      </c>
      <c t="s" s="2" r="H2">
        <v>483</v>
      </c>
      <c t="s" s="2" r="I2">
        <v>484</v>
      </c>
      <c t="s" s="2" r="J2">
        <v>485</v>
      </c>
      <c t="s" s="2" r="K2">
        <v>2</v>
      </c>
      <c t="s" s="2" r="L2">
        <v>34</v>
      </c>
      <c t="s" s="2" r="M2">
        <v>35</v>
      </c>
    </row>
    <row spans="1:13" r="3">
      <c t="s" s="3" r="A3">
        <v>800</v>
      </c>
    </row>
    <row spans="1:13" r="4">
      <c t="s" s="4" r="A4">
        <v>36</v>
      </c>
      <c t="n" s="5" r="C4">
        <v>359208</v>
      </c>
      <c t="n" s="5" r="D4">
        <v>365574</v>
      </c>
      <c t="n" s="5" r="E4">
        <v>361462</v>
      </c>
      <c t="n" s="5" r="F4">
        <v>370361</v>
      </c>
      <c t="n" s="5" r="G4">
        <v>351988</v>
      </c>
      <c t="n" s="5" r="H4">
        <v>352238</v>
      </c>
      <c t="n" s="5" r="I4">
        <v>343967</v>
      </c>
      <c t="n" s="5" r="J4">
        <v>346704</v>
      </c>
      <c t="n" s="5" r="K4">
        <v>1456605</v>
      </c>
      <c t="n" s="5" r="L4">
        <v>1394897</v>
      </c>
      <c t="n" s="5" r="M4">
        <v>1355515</v>
      </c>
    </row>
    <row spans="1:13" r="5">
      <c t="s" s="4" r="A5">
        <v>49</v>
      </c>
      <c t="n" s="5" r="C5">
        <v>46215</v>
      </c>
      <c t="n" s="5" r="D5">
        <v>52843</v>
      </c>
      <c t="n" s="5" r="E5">
        <v>41376</v>
      </c>
      <c t="n" s="5" r="F5">
        <v>60834</v>
      </c>
      <c t="n" s="5" r="G5">
        <v>47657</v>
      </c>
      <c t="n" s="5" r="H5">
        <v>50114</v>
      </c>
      <c t="n" s="5" r="I5">
        <v>41224</v>
      </c>
      <c t="n" s="5" r="J5">
        <v>56356</v>
      </c>
      <c t="n" s="6" r="K5">
        <v>201268</v>
      </c>
      <c t="n" s="6" r="L5">
        <v>195351</v>
      </c>
      <c t="n" s="6" r="M5">
        <v>187609</v>
      </c>
    </row>
    <row spans="1:13" r="6">
      <c t="s" s="4" r="A6">
        <v>796</v>
      </c>
    </row>
    <row spans="1:13" r="7">
      <c t="s" s="3" r="A7">
        <v>800</v>
      </c>
    </row>
    <row spans="1:13" r="8">
      <c t="s" s="4" r="A8">
        <v>36</v>
      </c>
      <c t="n" s="6" r="K8">
        <v>1333864</v>
      </c>
      <c t="n" s="6" r="L8">
        <v>1258609</v>
      </c>
      <c t="n" s="6" r="M8">
        <v>1223534</v>
      </c>
    </row>
    <row spans="1:13" r="9">
      <c t="s" s="4" r="A9">
        <v>49</v>
      </c>
      <c t="n" s="6" r="K9">
        <v>188704</v>
      </c>
      <c t="n" s="6" r="L9">
        <v>182354</v>
      </c>
      <c t="n" s="6" r="M9">
        <v>171899</v>
      </c>
    </row>
    <row spans="1:13" r="10">
      <c t="s" s="4" r="A10">
        <v>801</v>
      </c>
    </row>
    <row spans="1:13" r="11">
      <c t="s" s="3" r="A11">
        <v>800</v>
      </c>
    </row>
    <row spans="1:13" r="12">
      <c t="s" s="4" r="A12">
        <v>36</v>
      </c>
      <c t="s" s="4" r="B12">
        <v>39</v>
      </c>
      <c t="n" s="6" r="K12">
        <v>122741</v>
      </c>
      <c t="n" s="6" r="L12">
        <v>136288</v>
      </c>
      <c t="n" s="6" r="M12">
        <v>131981</v>
      </c>
    </row>
    <row spans="1:13" r="13">
      <c t="s" s="4" r="A13">
        <v>797</v>
      </c>
    </row>
    <row spans="1:13" r="14">
      <c t="s" s="3" r="A14">
        <v>800</v>
      </c>
    </row>
    <row spans="1:13" r="15">
      <c t="s" s="4" r="A15">
        <v>49</v>
      </c>
      <c t="s" s="4" r="B15">
        <v>39</v>
      </c>
      <c t="n" s="5" r="K15">
        <v>12564</v>
      </c>
      <c t="n" s="5" r="L15">
        <v>12997</v>
      </c>
      <c t="n" s="5" r="M15">
        <v>15710</v>
      </c>
    </row>
    <row spans="1:13" r="16">
      <c t="n" r="A16"/>
    </row>
    <row spans="1:13" r="17">
      <c t="s" s="4" r="A17">
        <v>39</v>
      </c>
      <c t="s" s="4" r="B17">
        <v>798</v>
      </c>
    </row>
  </sheetData>
  <mergeCells count="5">
    <mergeCell ref="A1:B2"/>
    <mergeCell ref="C1:J1"/>
    <mergeCell ref="K1:M1"/>
    <mergeCell ref="A16:L16"/>
    <mergeCell ref="B17:L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2</v>
      </c>
      <c t="s" s="2" r="B1">
        <v>479</v>
      </c>
      <c t="s" s="2" r="J1">
        <v>1</v>
      </c>
    </row>
    <row spans="1:12" r="2">
      <c t="s" s="2" r="B2">
        <v>2</v>
      </c>
      <c t="s" s="2" r="C2">
        <v>480</v>
      </c>
      <c t="s" s="2" r="D2">
        <v>481</v>
      </c>
      <c t="s" s="2" r="E2">
        <v>482</v>
      </c>
      <c t="s" s="2" r="F2">
        <v>34</v>
      </c>
      <c t="s" s="2" r="G2">
        <v>483</v>
      </c>
      <c t="s" s="2" r="H2">
        <v>484</v>
      </c>
      <c t="s" s="2" r="I2">
        <v>485</v>
      </c>
      <c t="s" s="2" r="J2">
        <v>2</v>
      </c>
      <c t="s" s="2" r="K2">
        <v>34</v>
      </c>
      <c t="s" s="2" r="L2">
        <v>35</v>
      </c>
    </row>
    <row spans="1:12" r="3">
      <c t="s" s="3" r="A3">
        <v>803</v>
      </c>
    </row>
    <row spans="1:12" r="4">
      <c t="s" s="4" r="A4">
        <v>36</v>
      </c>
      <c t="n" s="5" r="B4">
        <v>359208</v>
      </c>
      <c t="n" s="5" r="C4">
        <v>365574</v>
      </c>
      <c t="n" s="5" r="D4">
        <v>361462</v>
      </c>
      <c t="n" s="5" r="E4">
        <v>370361</v>
      </c>
      <c t="n" s="5" r="F4">
        <v>351988</v>
      </c>
      <c t="n" s="5" r="G4">
        <v>352238</v>
      </c>
      <c t="n" s="5" r="H4">
        <v>343967</v>
      </c>
      <c t="n" s="5" r="I4">
        <v>346704</v>
      </c>
      <c t="n" s="5" r="J4">
        <v>1456605</v>
      </c>
      <c t="n" s="5" r="K4">
        <v>1394897</v>
      </c>
      <c t="n" s="5" r="L4">
        <v>1355515</v>
      </c>
    </row>
    <row spans="1:12" r="5">
      <c t="s" s="4" r="A5">
        <v>49</v>
      </c>
      <c t="n" s="6" r="B5">
        <v>46215</v>
      </c>
      <c t="n" s="6" r="C5">
        <v>52843</v>
      </c>
      <c t="n" s="6" r="D5">
        <v>41376</v>
      </c>
      <c t="n" s="6" r="E5">
        <v>60834</v>
      </c>
      <c t="n" s="6" r="F5">
        <v>47657</v>
      </c>
      <c t="n" s="6" r="G5">
        <v>50114</v>
      </c>
      <c t="n" s="6" r="H5">
        <v>41224</v>
      </c>
      <c t="n" s="6" r="I5">
        <v>56356</v>
      </c>
      <c t="n" s="6" r="J5">
        <v>201268</v>
      </c>
      <c t="n" s="6" r="K5">
        <v>195351</v>
      </c>
      <c t="n" s="6" r="L5">
        <v>187609</v>
      </c>
    </row>
    <row spans="1:12" r="6">
      <c t="s" s="4" r="A6">
        <v>50</v>
      </c>
      <c t="n" s="6" r="B6">
        <v>17274</v>
      </c>
      <c t="n" s="6" r="C6">
        <v>20344</v>
      </c>
      <c t="n" s="6" r="D6">
        <v>15930</v>
      </c>
      <c t="n" s="6" r="E6">
        <v>23421</v>
      </c>
      <c t="n" s="6" r="F6">
        <v>18785</v>
      </c>
      <c t="n" s="6" r="G6">
        <v>19170</v>
      </c>
      <c t="n" s="6" r="H6">
        <v>15577</v>
      </c>
      <c t="n" s="6" r="I6">
        <v>21894</v>
      </c>
      <c t="n" s="6" r="J6">
        <v>76969</v>
      </c>
      <c t="n" s="6" r="K6">
        <v>75426</v>
      </c>
      <c t="n" s="6" r="L6">
        <v>70924</v>
      </c>
    </row>
    <row spans="1:12" r="7">
      <c t="s" s="4" r="A7">
        <v>51</v>
      </c>
      <c t="n" s="5" r="B7">
        <v>28941</v>
      </c>
      <c t="n" s="5" r="C7">
        <v>32499</v>
      </c>
      <c t="n" s="5" r="D7">
        <v>25446</v>
      </c>
      <c t="n" s="5" r="E7">
        <v>37413</v>
      </c>
      <c t="n" s="5" r="F7">
        <v>28872</v>
      </c>
      <c t="n" s="5" r="G7">
        <v>30944</v>
      </c>
      <c t="n" s="5" r="H7">
        <v>25647</v>
      </c>
      <c t="n" s="5" r="I7">
        <v>34462</v>
      </c>
      <c t="n" s="5" r="J7">
        <v>124299</v>
      </c>
      <c t="n" s="5" r="K7">
        <v>119925</v>
      </c>
      <c t="n" s="5" r="L7">
        <v>116685</v>
      </c>
    </row>
    <row spans="1:12" r="8">
      <c t="s" s="3" r="A8">
        <v>804</v>
      </c>
    </row>
    <row spans="1:12" r="9">
      <c t="s" s="4" r="A9">
        <v>53</v>
      </c>
      <c t="n" s="7" r="B9">
        <v>1.43</v>
      </c>
      <c t="n" s="7" r="C9">
        <v>1.61</v>
      </c>
      <c t="n" s="7" r="D9">
        <v>1.26</v>
      </c>
      <c t="n" s="7" r="E9">
        <v>1.85</v>
      </c>
      <c t="n" s="7" r="F9">
        <v>1.43</v>
      </c>
      <c t="n" s="7" r="G9">
        <v>1.53</v>
      </c>
      <c t="n" s="7" r="H9">
        <v>1.27</v>
      </c>
      <c t="n" s="7" r="I9">
        <v>1.71</v>
      </c>
      <c t="n" s="7" r="J9">
        <v>6.15</v>
      </c>
      <c t="n" s="7" r="K9">
        <v>5.95</v>
      </c>
      <c t="n" s="7" r="L9">
        <v>5.81</v>
      </c>
    </row>
    <row spans="1:12" r="10">
      <c t="s" s="3" r="A10">
        <v>805</v>
      </c>
    </row>
    <row spans="1:12" r="11">
      <c t="s" s="4" r="A11">
        <v>806</v>
      </c>
      <c t="n" s="5" r="J11">
        <v>124299</v>
      </c>
      <c t="n" s="5" r="K11">
        <v>119925</v>
      </c>
      <c t="n" s="5" r="L11">
        <v>116685</v>
      </c>
    </row>
    <row spans="1:12" r="12">
      <c t="s" s="3" r="A12">
        <v>807</v>
      </c>
    </row>
    <row spans="1:12" r="13">
      <c t="s" s="4" r="A13">
        <v>57</v>
      </c>
      <c t="n" s="5" r="B13">
        <v>28821</v>
      </c>
      <c t="n" s="5" r="C13">
        <v>32310</v>
      </c>
      <c t="n" s="5" r="D13">
        <v>25235</v>
      </c>
      <c t="n" s="5" r="E13">
        <v>37101</v>
      </c>
      <c t="n" s="5" r="F13">
        <v>28631</v>
      </c>
      <c t="n" s="5" r="G13">
        <v>30637</v>
      </c>
      <c t="n" s="5" r="H13">
        <v>25326</v>
      </c>
      <c t="n" s="5" r="I13">
        <v>34031</v>
      </c>
      <c t="n" s="5" r="J13">
        <v>123472</v>
      </c>
      <c t="n" s="5" r="K13">
        <v>118626</v>
      </c>
      <c t="n" s="5" r="L13">
        <v>114927</v>
      </c>
    </row>
    <row spans="1:12" r="14">
      <c t="s" s="3" r="A14">
        <v>808</v>
      </c>
    </row>
    <row spans="1:12" r="15">
      <c t="s" s="4" r="A15">
        <v>59</v>
      </c>
      <c t="n" s="6" r="B15">
        <v>20142</v>
      </c>
      <c t="n" s="6" r="C15">
        <v>20118</v>
      </c>
      <c t="n" s="6" r="D15">
        <v>20065</v>
      </c>
      <c t="n" s="6" r="E15">
        <v>20008</v>
      </c>
      <c t="n" s="6" r="F15">
        <v>20007</v>
      </c>
      <c t="n" s="6" r="G15">
        <v>19977</v>
      </c>
      <c t="n" s="6" r="H15">
        <v>19924</v>
      </c>
      <c t="n" s="6" r="I15">
        <v>19891</v>
      </c>
      <c t="n" s="6" r="J15">
        <v>20079</v>
      </c>
      <c t="n" s="6" r="K15">
        <v>19939</v>
      </c>
      <c t="n" s="6" r="L15">
        <v>19789</v>
      </c>
    </row>
    <row spans="1:12" r="16">
      <c t="s" s="4" r="A16">
        <v>32</v>
      </c>
    </row>
    <row spans="1:12" r="17">
      <c t="s" s="3" r="A17">
        <v>809</v>
      </c>
    </row>
    <row spans="1:12" r="18">
      <c t="s" s="4" r="A18">
        <v>810</v>
      </c>
      <c t="n" s="7" r="B18">
        <v>1.51</v>
      </c>
      <c t="n" s="7" r="C18">
        <v>1.7</v>
      </c>
      <c t="n" s="7" r="D18">
        <v>1.33</v>
      </c>
      <c t="n" s="7" r="E18">
        <v>1.96</v>
      </c>
      <c t="n" s="7" r="F18">
        <v>1.51</v>
      </c>
      <c t="n" s="7" r="G18">
        <v>1.62</v>
      </c>
      <c t="n" s="7" r="H18">
        <v>1.34</v>
      </c>
      <c t="n" s="7" r="I18">
        <v>1.81</v>
      </c>
      <c t="n" s="7" r="J18">
        <v>6.5</v>
      </c>
      <c t="n" s="7" r="K18">
        <v>6.29</v>
      </c>
      <c t="n" s="7" r="L18">
        <v>6.14</v>
      </c>
    </row>
    <row spans="1:12" r="19">
      <c t="s" s="3" r="A19">
        <v>805</v>
      </c>
    </row>
    <row spans="1:12" r="20">
      <c t="s" s="4" r="A20">
        <v>806</v>
      </c>
      <c t="n" s="5" r="B20">
        <v>23011</v>
      </c>
      <c t="n" s="5" r="C20">
        <v>25817</v>
      </c>
      <c t="n" s="5" r="D20">
        <v>20182</v>
      </c>
      <c t="n" s="5" r="E20">
        <v>29649</v>
      </c>
      <c t="n" s="5" r="F20">
        <v>22876</v>
      </c>
      <c t="n" s="5" r="G20">
        <v>24493</v>
      </c>
      <c t="n" s="5" r="H20">
        <v>20267</v>
      </c>
      <c t="n" s="5" r="I20">
        <v>27208</v>
      </c>
      <c t="n" s="5" r="J20">
        <v>98665</v>
      </c>
      <c t="n" s="5" r="K20">
        <v>94849</v>
      </c>
      <c t="n" s="5" r="L20">
        <v>91916</v>
      </c>
    </row>
    <row spans="1:12" r="21">
      <c t="s" s="3" r="A21">
        <v>811</v>
      </c>
    </row>
    <row spans="1:12" r="22">
      <c t="s" s="4" r="A22">
        <v>812</v>
      </c>
      <c t="n" s="6" r="B22">
        <v>15210</v>
      </c>
      <c t="n" s="6" r="C22">
        <v>15207</v>
      </c>
      <c t="n" s="6" r="D22">
        <v>15185</v>
      </c>
      <c t="n" s="6" r="E22">
        <v>15128</v>
      </c>
      <c t="n" s="6" r="F22">
        <v>15113</v>
      </c>
      <c t="n" s="6" r="G22">
        <v>15102</v>
      </c>
      <c t="n" s="6" r="H22">
        <v>15077</v>
      </c>
      <c t="n" s="6" r="I22">
        <v>15029</v>
      </c>
      <c t="n" s="6" r="J22">
        <v>15182</v>
      </c>
      <c t="n" s="6" r="K22">
        <v>15080</v>
      </c>
      <c t="n" s="6" r="L22">
        <v>14975</v>
      </c>
    </row>
    <row spans="1:12" r="23">
      <c t="s" s="4" r="A23">
        <v>30</v>
      </c>
    </row>
    <row spans="1:12" r="24">
      <c t="s" s="3" r="A24">
        <v>809</v>
      </c>
    </row>
    <row spans="1:12" r="25">
      <c t="s" s="4" r="A25">
        <v>810</v>
      </c>
      <c t="n" s="7" r="B25">
        <v>1.21</v>
      </c>
      <c t="n" s="7" r="C25">
        <v>1.36</v>
      </c>
      <c t="n" s="7" r="D25">
        <v>1.06</v>
      </c>
      <c t="n" s="7" r="E25">
        <v>1.57</v>
      </c>
      <c t="n" s="7" r="F25">
        <v>1.21</v>
      </c>
      <c t="n" s="7" r="G25">
        <v>1.3</v>
      </c>
      <c t="n" s="7" r="H25">
        <v>1.08</v>
      </c>
      <c t="n" s="7" r="I25">
        <v>1.45</v>
      </c>
      <c t="n" s="7" r="J25">
        <v>5.2</v>
      </c>
      <c t="n" s="7" r="K25">
        <v>5.03</v>
      </c>
      <c t="n" s="7" r="L25">
        <v>4.91</v>
      </c>
    </row>
    <row spans="1:12" r="26">
      <c t="s" s="3" r="A26">
        <v>805</v>
      </c>
    </row>
    <row spans="1:12" r="27">
      <c t="s" s="4" r="A27">
        <v>806</v>
      </c>
      <c t="n" s="5" r="B27">
        <v>5803</v>
      </c>
      <c t="n" s="5" r="C27">
        <v>6483</v>
      </c>
      <c t="n" s="5" r="D27">
        <v>5041</v>
      </c>
      <c t="n" s="5" r="E27">
        <v>7434</v>
      </c>
      <c t="n" s="5" r="F27">
        <v>5742</v>
      </c>
      <c t="n" s="5" r="G27">
        <v>6127</v>
      </c>
      <c t="n" s="5" r="H27">
        <v>5041</v>
      </c>
      <c t="n" s="5" r="I27">
        <v>6798</v>
      </c>
      <c t="n" s="5" r="J27">
        <v>24761</v>
      </c>
      <c t="n" s="5" r="K27">
        <v>23705</v>
      </c>
      <c t="n" s="5" r="L27">
        <v>22913</v>
      </c>
    </row>
    <row spans="1:12" r="28">
      <c t="s" s="3" r="A28">
        <v>811</v>
      </c>
    </row>
    <row spans="1:12" r="29">
      <c t="s" s="4" r="A29">
        <v>812</v>
      </c>
      <c t="n" s="6" r="B29">
        <v>4795</v>
      </c>
      <c t="n" s="6" r="C29">
        <v>4773</v>
      </c>
      <c t="n" s="6" r="D29">
        <v>4741</v>
      </c>
      <c t="n" s="6" r="E29">
        <v>4741</v>
      </c>
      <c t="n" s="6" r="F29">
        <v>4741</v>
      </c>
      <c t="n" s="6" r="G29">
        <v>4722</v>
      </c>
      <c t="n" s="6" r="H29">
        <v>4687</v>
      </c>
      <c t="n" s="6" r="I29">
        <v>4693</v>
      </c>
      <c t="n" s="6" r="J29">
        <v>4763</v>
      </c>
      <c t="n" s="6" r="K29">
        <v>4711</v>
      </c>
      <c t="n" s="6" r="L29">
        <v>466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4</v>
      </c>
      <c t="s" s="2" r="D2">
        <v>35</v>
      </c>
    </row>
    <row spans="1:4" r="3">
      <c t="s" s="4" r="A3">
        <v>814</v>
      </c>
    </row>
    <row spans="1:4" r="4">
      <c t="s" s="3" r="A4">
        <v>815</v>
      </c>
    </row>
    <row spans="1:4" r="5">
      <c t="s" s="4" r="A5">
        <v>570</v>
      </c>
      <c t="n" s="5" r="B5">
        <v>5114</v>
      </c>
      <c t="n" s="5" r="C5">
        <v>4894</v>
      </c>
      <c t="n" s="5" r="D5">
        <v>5152</v>
      </c>
    </row>
    <row spans="1:4" r="6">
      <c t="s" s="4" r="A6">
        <v>816</v>
      </c>
      <c t="n" s="6" r="B6">
        <v>5098</v>
      </c>
      <c t="n" s="6" r="C6">
        <v>4378</v>
      </c>
      <c t="n" s="6" r="D6">
        <v>3939</v>
      </c>
    </row>
    <row spans="1:4" r="7">
      <c t="s" s="4" r="A7">
        <v>817</v>
      </c>
      <c t="n" s="6" r="B7">
        <v>-4205</v>
      </c>
      <c t="n" s="6" r="C7">
        <v>-4158</v>
      </c>
      <c t="n" s="6" r="D7">
        <v>-4197</v>
      </c>
    </row>
    <row spans="1:4" r="8">
      <c t="s" s="4" r="A8">
        <v>570</v>
      </c>
      <c t="n" s="6" r="B8">
        <v>6007</v>
      </c>
      <c t="n" s="6" r="C8">
        <v>5114</v>
      </c>
      <c t="n" s="6" r="D8">
        <v>4894</v>
      </c>
    </row>
    <row spans="1:4" r="9">
      <c t="s" s="4" r="A9">
        <v>818</v>
      </c>
    </row>
    <row spans="1:4" r="10">
      <c t="s" s="3" r="A10">
        <v>815</v>
      </c>
    </row>
    <row spans="1:4" r="11">
      <c t="s" s="4" r="A11">
        <v>570</v>
      </c>
      <c t="n" s="6" r="B11">
        <v>1913</v>
      </c>
      <c t="n" s="6" r="C11">
        <v>2018</v>
      </c>
      <c t="n" s="6" r="D11">
        <v>2322</v>
      </c>
    </row>
    <row spans="1:4" r="12">
      <c t="s" s="4" r="A12">
        <v>816</v>
      </c>
      <c t="n" s="6" r="B12">
        <v>2060</v>
      </c>
      <c t="n" s="6" r="C12">
        <v>535</v>
      </c>
      <c t="n" s="6" r="D12">
        <v>251</v>
      </c>
    </row>
    <row spans="1:4" r="13">
      <c t="s" s="4" r="A13">
        <v>817</v>
      </c>
      <c t="n" s="6" r="B13">
        <v>-1359</v>
      </c>
      <c t="n" s="6" r="C13">
        <v>-640</v>
      </c>
      <c t="n" s="6" r="D13">
        <v>-555</v>
      </c>
    </row>
    <row spans="1:4" r="14">
      <c t="s" s="4" r="A14">
        <v>570</v>
      </c>
      <c t="n" s="5" r="B14">
        <v>2614</v>
      </c>
      <c t="n" s="5" r="C14">
        <v>1913</v>
      </c>
      <c t="n" s="5" r="D14">
        <v>20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Cash</vt:lpstr>
      <vt:lpstr>Note 1 - Summary of Significant</vt:lpstr>
      <vt:lpstr>Note 2 - Acquisitions</vt:lpstr>
      <vt:lpstr>Note 3 - Fair Value Measurement</vt:lpstr>
      <vt:lpstr>Note 4 - Income Taxes</vt:lpstr>
      <vt:lpstr>Note 5 - Loans Payable and Long</vt:lpstr>
      <vt:lpstr>Note 6 - Derivative Instruments</vt:lpstr>
      <vt:lpstr>Note 7 - Employee Benefit Plans</vt:lpstr>
      <vt:lpstr>Note 8 - Goodwill and Other Int</vt:lpstr>
      <vt:lpstr>Note 9 - Accrued Liabilities</vt:lpstr>
      <vt:lpstr>Note 10 - Asset Retirement Obli</vt:lpstr>
      <vt:lpstr>Note 11 - Commitments and Conti</vt:lpstr>
      <vt:lpstr>Note 12 - Share-based Compensat</vt:lpstr>
      <vt:lpstr>Note 13 - Shareholders' Equity</vt:lpstr>
      <vt:lpstr>Note 14 - Accumulated Other Com</vt:lpstr>
      <vt:lpstr>Note 15 - Segment Reporting</vt:lpstr>
      <vt:lpstr>Quarterly Financial Data (Unaud</vt:lpstr>
      <vt:lpstr>Schedule II - Valuation and Qua</vt:lpstr>
      <vt:lpstr>Accounting Policies, by Policy </vt:lpstr>
      <vt:lpstr>Note 1 - Summary of Significa26</vt:lpstr>
      <vt:lpstr>Note 2 - Acquisitions (Tables)</vt:lpstr>
      <vt:lpstr>Note 3 - Fair Value Measureme28</vt:lpstr>
      <vt:lpstr>Note 4 - Income Taxes (Tables)</vt:lpstr>
      <vt:lpstr>Note 7 - Employee Benefit Pla30</vt:lpstr>
      <vt:lpstr>Note 8 - Goodwill and Other I31</vt:lpstr>
      <vt:lpstr>Note 9 - Accrued Liabilities (T</vt:lpstr>
      <vt:lpstr>Note 10 - Asset Retirement Ob33</vt:lpstr>
      <vt:lpstr>Note 11 - Commitments and Con34</vt:lpstr>
      <vt:lpstr>Note 12 - Share-based Compens35</vt:lpstr>
      <vt:lpstr>Note 14 - Accumulated Other C36</vt:lpstr>
      <vt:lpstr>Note 15 - Segment Reporting (Ta</vt:lpstr>
      <vt:lpstr>Quarterly Financial Data (Una38</vt:lpstr>
      <vt:lpstr>Note 1 - Summary of Significa39</vt:lpstr>
      <vt:lpstr>Note 1 - Summary of Significa40</vt:lpstr>
      <vt:lpstr>Note 1 - Summary of Significa41</vt:lpstr>
      <vt:lpstr>Note 1 - Summary of Significa42</vt:lpstr>
      <vt:lpstr>Note 1 - Summary of Significa43</vt:lpstr>
      <vt:lpstr>Note 1 - Summary of Significa44</vt:lpstr>
      <vt:lpstr>Note 2 - Acquisitions (Details)</vt:lpstr>
      <vt:lpstr>Note 2 - Acquisitions (Detail46</vt:lpstr>
      <vt:lpstr>Note 3 - Fair Value Measureme47</vt:lpstr>
      <vt:lpstr>Note 4 - Income Taxes (Details)</vt:lpstr>
      <vt:lpstr>Note 4 - Income Taxes (Detail49</vt:lpstr>
      <vt:lpstr>Note 4 - Income Taxes (Detail50</vt:lpstr>
      <vt:lpstr>Note 4 - Income Taxes (Detail51</vt:lpstr>
      <vt:lpstr>Note 4 - Income Taxes (Detail52</vt:lpstr>
      <vt:lpstr>Note 5 - Loans Payable and Lo53</vt:lpstr>
      <vt:lpstr>Note 6 - Derivative Instrumen54</vt:lpstr>
      <vt:lpstr>Note 7 - Employee Benefit Pla55</vt:lpstr>
      <vt:lpstr>Note 7 - Employee Benefit Pla56</vt:lpstr>
      <vt:lpstr>Note 7 - Employee Benefit Pla57</vt:lpstr>
      <vt:lpstr>Note 7 - Employee Benefit Pla58</vt:lpstr>
      <vt:lpstr>Note 7 - Employee Benefit Pla59</vt:lpstr>
      <vt:lpstr>Note 7 - Employee Benefit Pla60</vt:lpstr>
      <vt:lpstr>Note 7 - Employee Benefit Pla61</vt:lpstr>
      <vt:lpstr>Note 7 - Employee Benefit Pla62</vt:lpstr>
      <vt:lpstr>Note 8 - Goodwill and Other I63</vt:lpstr>
      <vt:lpstr>Note 8 - Goodwill and Other I64</vt:lpstr>
      <vt:lpstr>Note 8 - Goodwill and Other I65</vt:lpstr>
      <vt:lpstr>Note 8 - Goodwill and Other I66</vt:lpstr>
      <vt:lpstr>Note 8 - Goodwill and Other I67</vt:lpstr>
      <vt:lpstr>Note 9 - Accrued Liabilities (D</vt:lpstr>
      <vt:lpstr>Note 10 - Asset Retirement Ob69</vt:lpstr>
      <vt:lpstr>Note 10 - Asset Retirement Ob70</vt:lpstr>
      <vt:lpstr>Note 11 - Commitments and Con71</vt:lpstr>
      <vt:lpstr>Note 11 - Commitments and Con72</vt:lpstr>
      <vt:lpstr>Note 11 - Commitments and Con73</vt:lpstr>
      <vt:lpstr>Note 11 - Commitments and Con74</vt:lpstr>
      <vt:lpstr>Note 12 - Share-based Compens75</vt:lpstr>
      <vt:lpstr>Note 12 - Share-based Compens76</vt:lpstr>
      <vt:lpstr>Note 12 - Share-based Compens77</vt:lpstr>
      <vt:lpstr>Note 13 - Shareholders' Equity </vt:lpstr>
      <vt:lpstr>Note 14 - Accumulated Other C79</vt:lpstr>
      <vt:lpstr>Note 14 - Accumulated Other C80</vt:lpstr>
      <vt:lpstr>Note 15 - Segment Reporting (De</vt:lpstr>
      <vt:lpstr>Note 15 - Segment Reporting (82</vt:lpstr>
      <vt:lpstr>Note 15 - Segment Reporting (83</vt:lpstr>
      <vt:lpstr>Note 15 - Segment Reporting (84</vt:lpstr>
      <vt:lpstr>Quarterly Financial Data (Una85</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5:44:39Z</dcterms:created>
  <dcterms:modified xmlns:dcterms="http://purl.org/dc/terms/" xmlns:xsi="http://www.w3.org/2001/XMLSchema-instance" xsi:type="dcterms:W3CDTF">2015-10-28T15:44:39Z</dcterms:modified>
  <dc:title xmlns:dc="http://purl.org/dc/elements/1.1/">Untitled</dc:title>
  <dc:description xmlns:dc="http://purl.org/dc/elements/1.1/"/>
  <dc:subject xmlns:dc="http://purl.org/dc/elements/1.1/"/>
  <cp:keywords/>
  <cp:category/>
</cp:coreProperties>
</file>